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posal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Credit Lo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Accrued Liabilities" sheetId="23" state="visible" r:id="rId23"/>
    <sheet xmlns:r="http://schemas.openxmlformats.org/officeDocument/2006/relationships" name="Restructuring Activities" sheetId="24" state="visible" r:id="rId24"/>
    <sheet xmlns:r="http://schemas.openxmlformats.org/officeDocument/2006/relationships" name="Long-Term Debt and Other Borrow" sheetId="25" state="visible" r:id="rId25"/>
    <sheet xmlns:r="http://schemas.openxmlformats.org/officeDocument/2006/relationships" name="Net Investment Hedge" sheetId="26" state="visible" r:id="rId26"/>
    <sheet xmlns:r="http://schemas.openxmlformats.org/officeDocument/2006/relationships" name="Income Taxes" sheetId="27" state="visible" r:id="rId27"/>
    <sheet xmlns:r="http://schemas.openxmlformats.org/officeDocument/2006/relationships" name="Pension and Other Postretiremen" sheetId="28" state="visible" r:id="rId28"/>
    <sheet xmlns:r="http://schemas.openxmlformats.org/officeDocument/2006/relationships" name="Comprehensive Income and Accumu" sheetId="29" state="visible" r:id="rId29"/>
    <sheet xmlns:r="http://schemas.openxmlformats.org/officeDocument/2006/relationships" name="Share-Based Compensation" sheetId="30" state="visible" r:id="rId30"/>
    <sheet xmlns:r="http://schemas.openxmlformats.org/officeDocument/2006/relationships" name="Share Repurchases" sheetId="31" state="visible" r:id="rId31"/>
    <sheet xmlns:r="http://schemas.openxmlformats.org/officeDocument/2006/relationships" name="Market Concentrations and Risks" sheetId="32" state="visible" r:id="rId32"/>
    <sheet xmlns:r="http://schemas.openxmlformats.org/officeDocument/2006/relationships" name="Contingent Liabilities" sheetId="33" state="visible" r:id="rId33"/>
    <sheet xmlns:r="http://schemas.openxmlformats.org/officeDocument/2006/relationships" name="Supplemental Cash Flow Informat" sheetId="34" state="visible" r:id="rId34"/>
    <sheet xmlns:r="http://schemas.openxmlformats.org/officeDocument/2006/relationships" name="Schedule II - Valuation and Qu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Revenues (Tables)" sheetId="39" state="visible" r:id="rId39"/>
    <sheet xmlns:r="http://schemas.openxmlformats.org/officeDocument/2006/relationships" name="Acquisitions (Tables)" sheetId="40" state="visible" r:id="rId40"/>
    <sheet xmlns:r="http://schemas.openxmlformats.org/officeDocument/2006/relationships" name="Disposals (Tables)" sheetId="41" state="visible" r:id="rId41"/>
    <sheet xmlns:r="http://schemas.openxmlformats.org/officeDocument/2006/relationships" name="Operating Segments and Geogra_2" sheetId="42" state="visible" r:id="rId42"/>
    <sheet xmlns:r="http://schemas.openxmlformats.org/officeDocument/2006/relationships" name="Income Per Share (Tables)" sheetId="43" state="visible" r:id="rId43"/>
    <sheet xmlns:r="http://schemas.openxmlformats.org/officeDocument/2006/relationships" name="Credit Loss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Intangible Assets (Tables)" sheetId="48" state="visible" r:id="rId48"/>
    <sheet xmlns:r="http://schemas.openxmlformats.org/officeDocument/2006/relationships" name="Accrued Liabilities (Tables)" sheetId="49" state="visible" r:id="rId49"/>
    <sheet xmlns:r="http://schemas.openxmlformats.org/officeDocument/2006/relationships" name="Restructuring Activities (Table" sheetId="50" state="visible" r:id="rId50"/>
    <sheet xmlns:r="http://schemas.openxmlformats.org/officeDocument/2006/relationships" name="Long-Term Debt and Other Borr_2" sheetId="51" state="visible" r:id="rId51"/>
    <sheet xmlns:r="http://schemas.openxmlformats.org/officeDocument/2006/relationships" name="Income Taxes (Tables)" sheetId="52" state="visible" r:id="rId52"/>
    <sheet xmlns:r="http://schemas.openxmlformats.org/officeDocument/2006/relationships" name="Pension and Other Postretirem_2" sheetId="53" state="visible" r:id="rId53"/>
    <sheet xmlns:r="http://schemas.openxmlformats.org/officeDocument/2006/relationships" name="Comprehensive Income and Accu_2" sheetId="54" state="visible" r:id="rId54"/>
    <sheet xmlns:r="http://schemas.openxmlformats.org/officeDocument/2006/relationships" name="Share-Based Compensation (Table" sheetId="55" state="visible" r:id="rId55"/>
    <sheet xmlns:r="http://schemas.openxmlformats.org/officeDocument/2006/relationships" name="Supplemental Cash Flow Inform_2" sheetId="56" state="visible" r:id="rId56"/>
    <sheet xmlns:r="http://schemas.openxmlformats.org/officeDocument/2006/relationships" name="Basis of Presentation (Details)" sheetId="57" state="visible" r:id="rId57"/>
    <sheet xmlns:r="http://schemas.openxmlformats.org/officeDocument/2006/relationships" name="Summary of Significant Accoun_3" sheetId="58" state="visible" r:id="rId58"/>
    <sheet xmlns:r="http://schemas.openxmlformats.org/officeDocument/2006/relationships" name="Revenues - Major Product Catego" sheetId="59" state="visible" r:id="rId59"/>
    <sheet xmlns:r="http://schemas.openxmlformats.org/officeDocument/2006/relationships" name="Revenues - Location of Customer" sheetId="60" state="visible" r:id="rId60"/>
    <sheet xmlns:r="http://schemas.openxmlformats.org/officeDocument/2006/relationships" name="Revenues - Estimated and Accrue" sheetId="61" state="visible" r:id="rId61"/>
    <sheet xmlns:r="http://schemas.openxmlformats.org/officeDocument/2006/relationships" name="Revenues - Additional informati" sheetId="62" state="visible" r:id="rId62"/>
    <sheet xmlns:r="http://schemas.openxmlformats.org/officeDocument/2006/relationships" name="Revenues - Deferred Revenue (De" sheetId="63" state="visible" r:id="rId63"/>
    <sheet xmlns:r="http://schemas.openxmlformats.org/officeDocument/2006/relationships" name="Acquisitions - Additional Infor" sheetId="64" state="visible" r:id="rId64"/>
    <sheet xmlns:r="http://schemas.openxmlformats.org/officeDocument/2006/relationships" name="Acquisitions - Recognized Ident" sheetId="65" state="visible" r:id="rId65"/>
    <sheet xmlns:r="http://schemas.openxmlformats.org/officeDocument/2006/relationships" name="Acquisitions - Acquired Intangi" sheetId="66" state="visible" r:id="rId66"/>
    <sheet xmlns:r="http://schemas.openxmlformats.org/officeDocument/2006/relationships" name="Disposals - Additional Informat" sheetId="67" state="visible" r:id="rId67"/>
    <sheet xmlns:r="http://schemas.openxmlformats.org/officeDocument/2006/relationships" name="Disposals - Operating Results o" sheetId="68" state="visible" r:id="rId68"/>
    <sheet xmlns:r="http://schemas.openxmlformats.org/officeDocument/2006/relationships" name="Operating Segments and Geogra_3" sheetId="69" state="visible" r:id="rId69"/>
    <sheet xmlns:r="http://schemas.openxmlformats.org/officeDocument/2006/relationships" name="Operating Segments and Geogra_4" sheetId="70" state="visible" r:id="rId70"/>
    <sheet xmlns:r="http://schemas.openxmlformats.org/officeDocument/2006/relationships" name="Operating Segments and Geogra_5" sheetId="71" state="visible" r:id="rId71"/>
    <sheet xmlns:r="http://schemas.openxmlformats.org/officeDocument/2006/relationships" name="Operating Segments and Geogra_6" sheetId="72" state="visible" r:id="rId72"/>
    <sheet xmlns:r="http://schemas.openxmlformats.org/officeDocument/2006/relationships" name="Operating Segments and Geogra_7" sheetId="73" state="visible" r:id="rId73"/>
    <sheet xmlns:r="http://schemas.openxmlformats.org/officeDocument/2006/relationships" name="Noncontrolling Interest (Detail" sheetId="74" state="visible" r:id="rId74"/>
    <sheet xmlns:r="http://schemas.openxmlformats.org/officeDocument/2006/relationships" name="Income Per Share - Basis for In" sheetId="75" state="visible" r:id="rId75"/>
    <sheet xmlns:r="http://schemas.openxmlformats.org/officeDocument/2006/relationships" name="Income Per Share - Additional I" sheetId="76" state="visible" r:id="rId76"/>
    <sheet xmlns:r="http://schemas.openxmlformats.org/officeDocument/2006/relationships" name="Credit Losses (Details)" sheetId="77" state="visible" r:id="rId77"/>
    <sheet xmlns:r="http://schemas.openxmlformats.org/officeDocument/2006/relationships" name="Inventories - Major Classes of "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Leases - Additional Information" sheetId="81" state="visible" r:id="rId81"/>
    <sheet xmlns:r="http://schemas.openxmlformats.org/officeDocument/2006/relationships" name="Leases - Components of Lease Ex" sheetId="82" state="visible" r:id="rId82"/>
    <sheet xmlns:r="http://schemas.openxmlformats.org/officeDocument/2006/relationships" name="Leases - Supplemental Cash Flow" sheetId="83" state="visible" r:id="rId83"/>
    <sheet xmlns:r="http://schemas.openxmlformats.org/officeDocument/2006/relationships" name="Leases - Supplemental Balance S" sheetId="84" state="visible" r:id="rId84"/>
    <sheet xmlns:r="http://schemas.openxmlformats.org/officeDocument/2006/relationships" name="Leases - Supplemental Other Inf" sheetId="85" state="visible" r:id="rId85"/>
    <sheet xmlns:r="http://schemas.openxmlformats.org/officeDocument/2006/relationships" name="Leases - Maturities of Lease Li" sheetId="86" state="visible" r:id="rId86"/>
    <sheet xmlns:r="http://schemas.openxmlformats.org/officeDocument/2006/relationships" name="Intangible Assets - Carrying Va" sheetId="87" state="visible" r:id="rId87"/>
    <sheet xmlns:r="http://schemas.openxmlformats.org/officeDocument/2006/relationships" name="Intangible Assets - Changes in " sheetId="88" state="visible" r:id="rId88"/>
    <sheet xmlns:r="http://schemas.openxmlformats.org/officeDocument/2006/relationships" name="Intangible Assets - Additional " sheetId="89" state="visible" r:id="rId89"/>
    <sheet xmlns:r="http://schemas.openxmlformats.org/officeDocument/2006/relationships" name="Accrued Liabilities (Details)" sheetId="90" state="visible" r:id="rId90"/>
    <sheet xmlns:r="http://schemas.openxmlformats.org/officeDocument/2006/relationships" name="Restructuring Activities - Addi" sheetId="91" state="visible" r:id="rId91"/>
    <sheet xmlns:r="http://schemas.openxmlformats.org/officeDocument/2006/relationships" name="Restructuring Activities - Seve" sheetId="92" state="visible" r:id="rId92"/>
    <sheet xmlns:r="http://schemas.openxmlformats.org/officeDocument/2006/relationships" name="Restructuring Activities - Cost" sheetId="93" state="visible" r:id="rId93"/>
    <sheet xmlns:r="http://schemas.openxmlformats.org/officeDocument/2006/relationships" name="Restructuring Activities - Accr" sheetId="94" state="visible" r:id="rId94"/>
    <sheet xmlns:r="http://schemas.openxmlformats.org/officeDocument/2006/relationships" name="Long-Term Debt and Other Borr_3" sheetId="95" state="visible" r:id="rId95"/>
    <sheet xmlns:r="http://schemas.openxmlformats.org/officeDocument/2006/relationships" name="Long-Term Debt and Other Borr_4" sheetId="96" state="visible" r:id="rId96"/>
    <sheet xmlns:r="http://schemas.openxmlformats.org/officeDocument/2006/relationships" name="Long-Term Debt and Other Borr_5" sheetId="97" state="visible" r:id="rId97"/>
    <sheet xmlns:r="http://schemas.openxmlformats.org/officeDocument/2006/relationships" name="Long-Term Debt and Other Borr_6" sheetId="98" state="visible" r:id="rId98"/>
    <sheet xmlns:r="http://schemas.openxmlformats.org/officeDocument/2006/relationships" name="Net Investment Hedge (Details)" sheetId="99" state="visible" r:id="rId99"/>
    <sheet xmlns:r="http://schemas.openxmlformats.org/officeDocument/2006/relationships" name="Income Taxes - Components of In" sheetId="100" state="visible" r:id="rId100"/>
    <sheet xmlns:r="http://schemas.openxmlformats.org/officeDocument/2006/relationships" name="Income Taxes - Additional Infor" sheetId="101" state="visible" r:id="rId101"/>
    <sheet xmlns:r="http://schemas.openxmlformats.org/officeDocument/2006/relationships" name="Income Taxes - Effective Income" sheetId="102" state="visible" r:id="rId102"/>
    <sheet xmlns:r="http://schemas.openxmlformats.org/officeDocument/2006/relationships" name="Income Taxes - Components of De" sheetId="103" state="visible" r:id="rId103"/>
    <sheet xmlns:r="http://schemas.openxmlformats.org/officeDocument/2006/relationships" name="Income Taxes - Summary of Net O" sheetId="104" state="visible" r:id="rId104"/>
    <sheet xmlns:r="http://schemas.openxmlformats.org/officeDocument/2006/relationships" name="Income Taxes - Summary of Tax C" sheetId="105" state="visible" r:id="rId105"/>
    <sheet xmlns:r="http://schemas.openxmlformats.org/officeDocument/2006/relationships" name="Income Taxes - Reconciliation o" sheetId="106" state="visible" r:id="rId106"/>
    <sheet xmlns:r="http://schemas.openxmlformats.org/officeDocument/2006/relationships" name="Pension and Other Postretirem_3" sheetId="107" state="visible" r:id="rId107"/>
    <sheet xmlns:r="http://schemas.openxmlformats.org/officeDocument/2006/relationships" name="Pension and Other Postretirem_4" sheetId="108" state="visible" r:id="rId108"/>
    <sheet xmlns:r="http://schemas.openxmlformats.org/officeDocument/2006/relationships" name="Pension and Other Postretirem_5" sheetId="109" state="visible" r:id="rId109"/>
    <sheet xmlns:r="http://schemas.openxmlformats.org/officeDocument/2006/relationships" name="Pension and Other Postretirem_6" sheetId="110" state="visible" r:id="rId110"/>
    <sheet xmlns:r="http://schemas.openxmlformats.org/officeDocument/2006/relationships" name="Pension and Other Postretirem_7" sheetId="111" state="visible" r:id="rId111"/>
    <sheet xmlns:r="http://schemas.openxmlformats.org/officeDocument/2006/relationships" name="Pension and Other Postretirem_8" sheetId="112" state="visible" r:id="rId112"/>
    <sheet xmlns:r="http://schemas.openxmlformats.org/officeDocument/2006/relationships" name="Pension and Other Postretirem_9" sheetId="113" state="visible" r:id="rId113"/>
    <sheet xmlns:r="http://schemas.openxmlformats.org/officeDocument/2006/relationships" name="Pension and Other Postretire_10" sheetId="114" state="visible" r:id="rId114"/>
    <sheet xmlns:r="http://schemas.openxmlformats.org/officeDocument/2006/relationships" name="Pension and Other Postretire_11" sheetId="115" state="visible" r:id="rId115"/>
    <sheet xmlns:r="http://schemas.openxmlformats.org/officeDocument/2006/relationships" name="Pension and Other Postretire_12" sheetId="116" state="visible" r:id="rId116"/>
    <sheet xmlns:r="http://schemas.openxmlformats.org/officeDocument/2006/relationships" name="Comprehensive Income and Accu_3" sheetId="117" state="visible" r:id="rId117"/>
    <sheet xmlns:r="http://schemas.openxmlformats.org/officeDocument/2006/relationships" name="Comprehensive Income and Accu_4" sheetId="118" state="visible" r:id="rId118"/>
    <sheet xmlns:r="http://schemas.openxmlformats.org/officeDocument/2006/relationships" name="Share-Based Compensation - Inco" sheetId="119" state="visible" r:id="rId119"/>
    <sheet xmlns:r="http://schemas.openxmlformats.org/officeDocument/2006/relationships" name="Share-Based Compensation - Addi" sheetId="120" state="visible" r:id="rId120"/>
    <sheet xmlns:r="http://schemas.openxmlformats.org/officeDocument/2006/relationships" name="Share-Based Compensation - Fair" sheetId="121" state="visible" r:id="rId121"/>
    <sheet xmlns:r="http://schemas.openxmlformats.org/officeDocument/2006/relationships" name="Share-Based Compensation - Summ" sheetId="122" state="visible" r:id="rId122"/>
    <sheet xmlns:r="http://schemas.openxmlformats.org/officeDocument/2006/relationships" name="Share Repurchases (Details)" sheetId="123" state="visible" r:id="rId123"/>
    <sheet xmlns:r="http://schemas.openxmlformats.org/officeDocument/2006/relationships" name="Market Concentrations and Ris_2" sheetId="124" state="visible" r:id="rId124"/>
    <sheet xmlns:r="http://schemas.openxmlformats.org/officeDocument/2006/relationships" name="Contingent Liabilities (Details" sheetId="125" state="visible" r:id="rId125"/>
    <sheet xmlns:r="http://schemas.openxmlformats.org/officeDocument/2006/relationships" name="Supplemental Cash Flow Inform_3"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0.00%_);(#,##0.00%)"/>
    <numFmt numFmtId="171" formatCode="#,##0.000_);(#,##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7,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561</t>
        </is>
      </c>
      <c r="C9" s="4" t="inlineStr">
        <is>
          <t xml:space="preserve"> </t>
        </is>
      </c>
      <c r="D9" s="4" t="inlineStr">
        <is>
          <t xml:space="preserve"> </t>
        </is>
      </c>
    </row>
    <row r="10">
      <c r="A10" s="4" t="inlineStr">
        <is>
          <t>Entity Registrant Name</t>
        </is>
      </c>
      <c r="B10" s="4" t="inlineStr">
        <is>
          <t>BELD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601505</t>
        </is>
      </c>
      <c r="C12" s="4" t="inlineStr">
        <is>
          <t xml:space="preserve"> </t>
        </is>
      </c>
      <c r="D12" s="4" t="inlineStr">
        <is>
          <t xml:space="preserve"> </t>
        </is>
      </c>
    </row>
    <row r="13">
      <c r="A13" s="4" t="inlineStr">
        <is>
          <t>Entity Address, Address Line One</t>
        </is>
      </c>
      <c r="B13" s="4" t="inlineStr">
        <is>
          <t>1 North Brentwood Boulevard</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854-8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BD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93598658</v>
      </c>
    </row>
    <row r="34">
      <c r="A34" s="4" t="inlineStr">
        <is>
          <t>Entity Common Stock, Shares Outstanding</t>
        </is>
      </c>
      <c r="B34" s="4" t="inlineStr">
        <is>
          <t xml:space="preserve"> </t>
        </is>
      </c>
      <c r="C34" s="6" t="n">
        <v>41085542</v>
      </c>
      <c r="D34" s="4" t="inlineStr">
        <is>
          <t xml:space="preserve"> </t>
        </is>
      </c>
    </row>
    <row r="35">
      <c r="A35" s="4" t="inlineStr">
        <is>
          <t>Documents Incorporated by Reference</t>
        </is>
      </c>
      <c r="B35" s="4" t="inlineStr">
        <is>
          <t>The registrant intends to file a definitive proxy statement for its annual meeting of stockholders within 120 days of the end of the fiscal year ended December 31, 2023 (the “Proxy Statement”). Portions of such proxy statement are incorporated by reference into Part III.</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9131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usiness Description Belden Inc. (the Company, us, we, or our) is a leading global supplier of network infrastructure and digitization solutions built around two global businesses – Enterprise Solutions and Industrial Automation Solutions. We deliver the infrastructure that makes the digital journey simpler, smarter, and secure. We’re moving beyond connectivity, from what we make to what we make possible through a performance-driven portfolio, forward-thinking expertise and purpose-built solutions. Consolida tion The accompanying Consolidated Financial Statements include Belden Inc. and all of its subsidiaries.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taxes:</t>
        </is>
      </c>
      <c r="B3" s="4" t="inlineStr">
        <is>
          <t xml:space="preserve"> </t>
        </is>
      </c>
      <c r="C3" s="4" t="inlineStr">
        <is>
          <t xml:space="preserve"> </t>
        </is>
      </c>
      <c r="D3" s="4" t="inlineStr">
        <is>
          <t xml:space="preserve"> </t>
        </is>
      </c>
    </row>
    <row r="4">
      <c r="A4" s="4" t="inlineStr">
        <is>
          <t>United States operations</t>
        </is>
      </c>
      <c r="B4" s="5" t="n">
        <v>86805</v>
      </c>
      <c r="C4" s="5" t="n">
        <v>97900</v>
      </c>
      <c r="D4" s="5" t="n">
        <v>188650</v>
      </c>
    </row>
    <row r="5">
      <c r="A5" s="4" t="inlineStr">
        <is>
          <t>Foreign operations</t>
        </is>
      </c>
      <c r="B5" s="6" t="n">
        <v>198951</v>
      </c>
      <c r="C5" s="6" t="n">
        <v>219493</v>
      </c>
      <c r="D5" s="6" t="n">
        <v>38130</v>
      </c>
    </row>
    <row r="6">
      <c r="A6" s="4" t="inlineStr">
        <is>
          <t>Income from continuing operations before taxes</t>
        </is>
      </c>
      <c r="B6" s="6" t="n">
        <v>285756</v>
      </c>
      <c r="C6" s="6" t="n">
        <v>317393</v>
      </c>
      <c r="D6" s="6" t="n">
        <v>226780</v>
      </c>
    </row>
    <row r="7">
      <c r="A7" s="3" t="inlineStr">
        <is>
          <t>Currently payable</t>
        </is>
      </c>
      <c r="B7" s="4" t="inlineStr">
        <is>
          <t xml:space="preserve"> </t>
        </is>
      </c>
      <c r="C7" s="4" t="inlineStr">
        <is>
          <t xml:space="preserve"> </t>
        </is>
      </c>
      <c r="D7" s="4" t="inlineStr">
        <is>
          <t xml:space="preserve"> </t>
        </is>
      </c>
    </row>
    <row r="8">
      <c r="A8" s="4" t="inlineStr">
        <is>
          <t>United States federal</t>
        </is>
      </c>
      <c r="B8" s="6" t="n">
        <v>34091</v>
      </c>
      <c r="C8" s="6" t="n">
        <v>34310</v>
      </c>
      <c r="D8" s="6" t="n">
        <v>1649</v>
      </c>
    </row>
    <row r="9">
      <c r="A9" s="4" t="inlineStr">
        <is>
          <t>United States state and local</t>
        </is>
      </c>
      <c r="B9" s="6" t="n">
        <v>3900</v>
      </c>
      <c r="C9" s="6" t="n">
        <v>4801</v>
      </c>
      <c r="D9" s="6" t="n">
        <v>2453</v>
      </c>
    </row>
    <row r="10">
      <c r="A10" s="4" t="inlineStr">
        <is>
          <t>Foreign</t>
        </is>
      </c>
      <c r="B10" s="6" t="n">
        <v>18166</v>
      </c>
      <c r="C10" s="6" t="n">
        <v>6677</v>
      </c>
      <c r="D10" s="6" t="n">
        <v>15984</v>
      </c>
    </row>
    <row r="11">
      <c r="A11" s="4" t="inlineStr">
        <is>
          <t>Income tax expense (benefit)</t>
        </is>
      </c>
      <c r="B11" s="6" t="n">
        <v>56157</v>
      </c>
      <c r="C11" s="6" t="n">
        <v>45788</v>
      </c>
      <c r="D11" s="6" t="n">
        <v>20086</v>
      </c>
    </row>
    <row r="12">
      <c r="A12" s="3" t="inlineStr">
        <is>
          <t>Deferred</t>
        </is>
      </c>
      <c r="B12" s="4" t="inlineStr">
        <is>
          <t xml:space="preserve"> </t>
        </is>
      </c>
      <c r="C12" s="4" t="inlineStr">
        <is>
          <t xml:space="preserve"> </t>
        </is>
      </c>
      <c r="D12" s="4" t="inlineStr">
        <is>
          <t xml:space="preserve"> </t>
        </is>
      </c>
    </row>
    <row r="13">
      <c r="A13" s="4" t="inlineStr">
        <is>
          <t>United States federal</t>
        </is>
      </c>
      <c r="B13" s="6" t="n">
        <v>-7497</v>
      </c>
      <c r="C13" s="6" t="n">
        <v>-446</v>
      </c>
      <c r="D13" s="6" t="n">
        <v>16354</v>
      </c>
    </row>
    <row r="14">
      <c r="A14" s="4" t="inlineStr">
        <is>
          <t>United States state and local</t>
        </is>
      </c>
      <c r="B14" s="6" t="n">
        <v>-623</v>
      </c>
      <c r="C14" s="6" t="n">
        <v>-50</v>
      </c>
      <c r="D14" s="6" t="n">
        <v>5988</v>
      </c>
    </row>
    <row r="15">
      <c r="A15" s="4" t="inlineStr">
        <is>
          <t>Foreign</t>
        </is>
      </c>
      <c r="B15" s="6" t="n">
        <v>-4837</v>
      </c>
      <c r="C15" s="6" t="n">
        <v>4353</v>
      </c>
      <c r="D15" s="6" t="n">
        <v>-14489</v>
      </c>
    </row>
    <row r="16">
      <c r="A16" s="4" t="inlineStr">
        <is>
          <t>Deferred Income tax expense (benefit)</t>
        </is>
      </c>
      <c r="B16" s="6" t="n">
        <v>-12957</v>
      </c>
      <c r="C16" s="6" t="n">
        <v>3857</v>
      </c>
      <c r="D16" s="6" t="n">
        <v>7853</v>
      </c>
    </row>
    <row r="17">
      <c r="A17" s="4" t="inlineStr">
        <is>
          <t>Income tax expense</t>
        </is>
      </c>
      <c r="B17" s="5" t="n">
        <v>43200</v>
      </c>
      <c r="C17" s="5" t="n">
        <v>49645</v>
      </c>
      <c r="D17" s="5" t="n">
        <v>279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t>
        </is>
      </c>
      <c r="B4" s="5" t="n">
        <v>-43200</v>
      </c>
      <c r="C4" s="5" t="n">
        <v>-49645</v>
      </c>
      <c r="D4" s="5" t="n">
        <v>-27939</v>
      </c>
    </row>
    <row r="5">
      <c r="A5" s="4" t="inlineStr">
        <is>
          <t>Foreign tax rate differences benefit in income tax</t>
        </is>
      </c>
      <c r="B5" s="6" t="n">
        <v>-30100</v>
      </c>
      <c r="C5" s="6" t="n">
        <v>-34400</v>
      </c>
      <c r="D5" s="6" t="n">
        <v>1500</v>
      </c>
    </row>
    <row r="6">
      <c r="A6" s="4" t="inlineStr">
        <is>
          <t>Deferred tax assets, operating loss carryforwards</t>
        </is>
      </c>
      <c r="B6" s="6" t="n">
        <v>35000</v>
      </c>
      <c r="C6" s="4" t="inlineStr">
        <is>
          <t xml:space="preserve"> </t>
        </is>
      </c>
      <c r="D6" s="4" t="inlineStr">
        <is>
          <t xml:space="preserve"> </t>
        </is>
      </c>
    </row>
    <row r="7">
      <c r="A7" s="4" t="inlineStr">
        <is>
          <t>Valuation allowance associated with operating loss carryforwards</t>
        </is>
      </c>
      <c r="B7" s="6" t="n">
        <v>35000</v>
      </c>
      <c r="C7" s="4" t="inlineStr">
        <is>
          <t xml:space="preserve"> </t>
        </is>
      </c>
      <c r="D7" s="4" t="inlineStr">
        <is>
          <t xml:space="preserve"> </t>
        </is>
      </c>
    </row>
    <row r="8">
      <c r="A8" s="4" t="inlineStr">
        <is>
          <t>Net operating loss carryforwards</t>
        </is>
      </c>
      <c r="B8" s="6" t="n">
        <v>93649</v>
      </c>
      <c r="C8" s="4" t="inlineStr">
        <is>
          <t xml:space="preserve"> </t>
        </is>
      </c>
      <c r="D8" s="4" t="inlineStr">
        <is>
          <t xml:space="preserve"> </t>
        </is>
      </c>
    </row>
    <row r="9">
      <c r="A9" s="4" t="inlineStr">
        <is>
          <t>Capital loss carryforwards</t>
        </is>
      </c>
      <c r="B9" s="6" t="n">
        <v>399500</v>
      </c>
      <c r="C9" s="4" t="inlineStr">
        <is>
          <t xml:space="preserve"> </t>
        </is>
      </c>
      <c r="D9" s="4" t="inlineStr">
        <is>
          <t xml:space="preserve"> </t>
        </is>
      </c>
    </row>
    <row r="10">
      <c r="A10" s="4" t="inlineStr">
        <is>
          <t>Net tax credit carryforwards that will expire</t>
        </is>
      </c>
      <c r="B10" s="6" t="n">
        <v>6214</v>
      </c>
      <c r="C10" s="4" t="inlineStr">
        <is>
          <t xml:space="preserve"> </t>
        </is>
      </c>
      <c r="D10" s="4" t="inlineStr">
        <is>
          <t xml:space="preserve"> </t>
        </is>
      </c>
    </row>
    <row r="11">
      <c r="A11" s="4" t="inlineStr">
        <is>
          <t>Operating loss carryforwards that will be used in expiration periods</t>
        </is>
      </c>
      <c r="B11" s="6" t="n">
        <v>30200</v>
      </c>
      <c r="C11" s="4" t="inlineStr">
        <is>
          <t xml:space="preserve"> </t>
        </is>
      </c>
      <c r="D11" s="4" t="inlineStr">
        <is>
          <t xml:space="preserve"> </t>
        </is>
      </c>
    </row>
    <row r="12">
      <c r="A12" s="4" t="inlineStr">
        <is>
          <t>Net tax credit carry forwards with indefinite carry forward period</t>
        </is>
      </c>
      <c r="B12" s="6" t="n">
        <v>2200</v>
      </c>
      <c r="C12" s="4" t="inlineStr">
        <is>
          <t xml:space="preserve"> </t>
        </is>
      </c>
      <c r="D12" s="4" t="inlineStr">
        <is>
          <t xml:space="preserve"> </t>
        </is>
      </c>
    </row>
    <row r="13">
      <c r="A13" s="4" t="inlineStr">
        <is>
          <t>Net tax credit carryforwards that expected to be utilized prior to expiry</t>
        </is>
      </c>
      <c r="B13" s="6" t="n">
        <v>3900</v>
      </c>
      <c r="C13" s="4" t="inlineStr">
        <is>
          <t xml:space="preserve"> </t>
        </is>
      </c>
      <c r="D13" s="4" t="inlineStr">
        <is>
          <t xml:space="preserve"> </t>
        </is>
      </c>
    </row>
    <row r="14">
      <c r="A14" s="4" t="inlineStr">
        <is>
          <t>Net increase in reserve for uncertain tax positions</t>
        </is>
      </c>
      <c r="B14" s="6" t="n">
        <v>1000</v>
      </c>
      <c r="C14" s="4" t="inlineStr">
        <is>
          <t xml:space="preserve"> </t>
        </is>
      </c>
      <c r="D14" s="4" t="inlineStr">
        <is>
          <t xml:space="preserve"> </t>
        </is>
      </c>
    </row>
    <row r="15">
      <c r="A15" s="4" t="inlineStr">
        <is>
          <t>Balance at end of the year of unrecognized tax benefits</t>
        </is>
      </c>
      <c r="B15" s="6" t="n">
        <v>7143</v>
      </c>
      <c r="C15" s="6" t="n">
        <v>6180</v>
      </c>
      <c r="D15" s="6" t="n">
        <v>5821</v>
      </c>
    </row>
    <row r="16">
      <c r="A16" s="4" t="inlineStr">
        <is>
          <t>Expiring in between 2024 and 2026</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6" t="n">
        <v>8800</v>
      </c>
      <c r="C18" s="4" t="inlineStr">
        <is>
          <t xml:space="preserve"> </t>
        </is>
      </c>
      <c r="D18" s="4" t="inlineStr">
        <is>
          <t xml:space="preserve"> </t>
        </is>
      </c>
    </row>
    <row r="19">
      <c r="A19" s="4" t="inlineStr">
        <is>
          <t>Net tax credit carryforwards that will expire</t>
        </is>
      </c>
      <c r="B19" s="6" t="n">
        <v>600</v>
      </c>
      <c r="C19" s="4" t="inlineStr">
        <is>
          <t xml:space="preserve"> </t>
        </is>
      </c>
      <c r="D19" s="4" t="inlineStr">
        <is>
          <t xml:space="preserve"> </t>
        </is>
      </c>
    </row>
    <row r="20">
      <c r="A20" s="4" t="inlineStr">
        <is>
          <t>Expiring in between 2027 and 2042</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6" t="n">
        <v>42200</v>
      </c>
      <c r="C22" s="4" t="inlineStr">
        <is>
          <t xml:space="preserve"> </t>
        </is>
      </c>
      <c r="D22" s="4" t="inlineStr">
        <is>
          <t xml:space="preserve"> </t>
        </is>
      </c>
    </row>
    <row r="23">
      <c r="A23" s="4" t="inlineStr">
        <is>
          <t>Net tax credit carryforwards that will expire</t>
        </is>
      </c>
      <c r="B23" s="6" t="n">
        <v>3400</v>
      </c>
      <c r="C23" s="4" t="inlineStr">
        <is>
          <t xml:space="preserve"> </t>
        </is>
      </c>
      <c r="D23" s="4" t="inlineStr">
        <is>
          <t xml:space="preserve"> </t>
        </is>
      </c>
    </row>
    <row r="24">
      <c r="A24" s="4" t="inlineStr">
        <is>
          <t>Indefinite Period</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t>
        </is>
      </c>
      <c r="B26" s="6" t="n">
        <v>42600</v>
      </c>
      <c r="C26" s="4" t="inlineStr">
        <is>
          <t xml:space="preserve"> </t>
        </is>
      </c>
      <c r="D26" s="4" t="inlineStr">
        <is>
          <t xml:space="preserve"> </t>
        </is>
      </c>
    </row>
    <row r="27">
      <c r="A27" s="4" t="inlineStr">
        <is>
          <t>Capital loss carryforwards</t>
        </is>
      </c>
      <c r="B27" s="6" t="n">
        <v>44200</v>
      </c>
      <c r="C27" s="4" t="inlineStr">
        <is>
          <t xml:space="preserve"> </t>
        </is>
      </c>
      <c r="D27" s="4" t="inlineStr">
        <is>
          <t xml:space="preserve"> </t>
        </is>
      </c>
    </row>
    <row r="28">
      <c r="A28" s="4" t="inlineStr">
        <is>
          <t>Expiring in between 2025 and 2027</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Capital loss carryforwards</t>
        </is>
      </c>
      <c r="B30" s="6" t="n">
        <v>355200</v>
      </c>
      <c r="C30" s="4" t="inlineStr">
        <is>
          <t xml:space="preserve"> </t>
        </is>
      </c>
      <c r="D30" s="4" t="inlineStr">
        <is>
          <t xml:space="preserve"> </t>
        </is>
      </c>
    </row>
    <row r="31">
      <c r="A31" s="4" t="inlineStr">
        <is>
          <t>Domestic Tax Authority</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tax credit carryforwards</t>
        </is>
      </c>
      <c r="B33" s="6" t="n">
        <v>8400</v>
      </c>
      <c r="C33" s="4" t="inlineStr">
        <is>
          <t xml:space="preserve"> </t>
        </is>
      </c>
      <c r="D33" s="4" t="inlineStr">
        <is>
          <t xml:space="preserve"> </t>
        </is>
      </c>
    </row>
    <row r="34">
      <c r="A34" s="4" t="inlineStr">
        <is>
          <t>Discontinued Operations</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Income tax benefit</t>
        </is>
      </c>
      <c r="B36" s="5" t="n">
        <v>0</v>
      </c>
      <c r="C36" s="5" t="n">
        <v>2500</v>
      </c>
      <c r="D36" s="5" t="n">
        <v>27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from Continuing Operations (Details)</t>
        </is>
      </c>
      <c r="B1" s="2" t="inlineStr">
        <is>
          <t>12 Months Ended</t>
        </is>
      </c>
    </row>
    <row r="2">
      <c r="B2" s="2" t="inlineStr">
        <is>
          <t>Dec. 31, 2023</t>
        </is>
      </c>
      <c r="C2" s="2" t="inlineStr">
        <is>
          <t>Dec. 31, 2022</t>
        </is>
      </c>
      <c r="D2" s="2" t="inlineStr">
        <is>
          <t>Dec. 31, 2021</t>
        </is>
      </c>
    </row>
    <row r="3">
      <c r="A3" s="3" t="inlineStr">
        <is>
          <t>Effective income tax rate reconciliation from continuing operations:</t>
        </is>
      </c>
      <c r="B3" s="4" t="inlineStr">
        <is>
          <t xml:space="preserve"> </t>
        </is>
      </c>
      <c r="C3" s="4" t="inlineStr">
        <is>
          <t xml:space="preserve"> </t>
        </is>
      </c>
      <c r="D3" s="4" t="inlineStr">
        <is>
          <t xml:space="preserve"> </t>
        </is>
      </c>
    </row>
    <row r="4">
      <c r="A4" s="4" t="inlineStr">
        <is>
          <t>United States federal statutory rate</t>
        </is>
      </c>
      <c r="B4" s="9" t="n">
        <v>0.21</v>
      </c>
      <c r="C4" s="9" t="n">
        <v>0.21</v>
      </c>
      <c r="D4" s="9" t="n">
        <v>0.21</v>
      </c>
    </row>
    <row r="5">
      <c r="A5" s="4" t="inlineStr">
        <is>
          <t>State and local income taxes</t>
        </is>
      </c>
      <c r="B5" s="13" t="n">
        <v>0.008</v>
      </c>
      <c r="C5" s="13" t="n">
        <v>0.012</v>
      </c>
      <c r="D5" s="13" t="n">
        <v>0.034</v>
      </c>
    </row>
    <row r="6">
      <c r="A6" s="4" t="inlineStr">
        <is>
          <t>Impact of change in tax contingencies</t>
        </is>
      </c>
      <c r="B6" s="13" t="n">
        <v>0.003</v>
      </c>
      <c r="C6" s="13" t="n">
        <v>0.001</v>
      </c>
      <c r="D6" s="4" t="inlineStr">
        <is>
          <t>(0.70%)</t>
        </is>
      </c>
    </row>
    <row r="7">
      <c r="A7" s="4" t="inlineStr">
        <is>
          <t>Foreign income tax rate differences</t>
        </is>
      </c>
      <c r="B7" s="4" t="inlineStr">
        <is>
          <t>(10.50%)</t>
        </is>
      </c>
      <c r="C7" s="4" t="inlineStr">
        <is>
          <t>(10.90%)</t>
        </is>
      </c>
      <c r="D7" s="13" t="n">
        <v>0.007</v>
      </c>
    </row>
    <row r="8">
      <c r="A8" s="4" t="inlineStr">
        <is>
          <t>Impact of change in deferred tax asset valuation allowance</t>
        </is>
      </c>
      <c r="B8" s="13" t="n">
        <v>0.005</v>
      </c>
      <c r="C8" s="4" t="inlineStr">
        <is>
          <t>(2.50%)</t>
        </is>
      </c>
      <c r="D8" s="4" t="inlineStr">
        <is>
          <t>(19.10%)</t>
        </is>
      </c>
    </row>
    <row r="9">
      <c r="A9" s="4" t="inlineStr">
        <is>
          <t>Domestic permanent differences and tax credits</t>
        </is>
      </c>
      <c r="B9" s="13" t="n">
        <v>0.029</v>
      </c>
      <c r="C9" s="13" t="n">
        <v>0.063</v>
      </c>
      <c r="D9" s="9" t="n">
        <v>0.06</v>
      </c>
    </row>
    <row r="10">
      <c r="A10" s="4" t="inlineStr">
        <is>
          <t>Impact of share-based compensation</t>
        </is>
      </c>
      <c r="B10" s="13" t="n">
        <v>0.001</v>
      </c>
      <c r="C10" s="13" t="n">
        <v>0.004</v>
      </c>
      <c r="D10" s="9" t="n">
        <v>0.01</v>
      </c>
    </row>
    <row r="11">
      <c r="A11" s="4" t="inlineStr">
        <is>
          <t>Effective income tax rate reconciliation from continuing operations</t>
        </is>
      </c>
      <c r="B11" s="13" t="n">
        <v>0.151</v>
      </c>
      <c r="C11" s="13" t="n">
        <v>0.156</v>
      </c>
      <c r="D11" s="13" t="n">
        <v>0.1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Balances (Details) - USD ($) $ in Thousand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lant, equipment, and intangibles</t>
        </is>
      </c>
      <c r="B3" s="5" t="n">
        <v>-98112</v>
      </c>
      <c r="C3" s="5" t="n">
        <v>-94189</v>
      </c>
    </row>
    <row r="4">
      <c r="A4" s="4" t="inlineStr">
        <is>
          <t>Right of use asset</t>
        </is>
      </c>
      <c r="B4" s="6" t="n">
        <v>-21440</v>
      </c>
      <c r="C4" s="6" t="n">
        <v>-19853</v>
      </c>
    </row>
    <row r="5">
      <c r="A5" s="4" t="inlineStr">
        <is>
          <t>Deferred tax liabilities</t>
        </is>
      </c>
      <c r="B5" s="6" t="n">
        <v>-119552</v>
      </c>
      <c r="C5" s="6" t="n">
        <v>-114042</v>
      </c>
    </row>
    <row r="6">
      <c r="A6" s="3" t="inlineStr">
        <is>
          <t>Deferred income tax assets:</t>
        </is>
      </c>
      <c r="B6" s="4" t="inlineStr">
        <is>
          <t xml:space="preserve"> </t>
        </is>
      </c>
      <c r="C6" s="4" t="inlineStr">
        <is>
          <t xml:space="preserve"> </t>
        </is>
      </c>
    </row>
    <row r="7">
      <c r="A7" s="4" t="inlineStr">
        <is>
          <t>Postretirement, pensions, and stock compensation</t>
        </is>
      </c>
      <c r="B7" s="6" t="n">
        <v>17052</v>
      </c>
      <c r="C7" s="6" t="n">
        <v>17368</v>
      </c>
    </row>
    <row r="8">
      <c r="A8" s="4" t="inlineStr">
        <is>
          <t>Reserves and accruals</t>
        </is>
      </c>
      <c r="B8" s="6" t="n">
        <v>41474</v>
      </c>
      <c r="C8" s="6" t="n">
        <v>25519</v>
      </c>
    </row>
    <row r="9">
      <c r="A9" s="4" t="inlineStr">
        <is>
          <t>Net operating loss, capital loss, and tax credit carryforwards</t>
        </is>
      </c>
      <c r="B9" s="6" t="n">
        <v>114896</v>
      </c>
      <c r="C9" s="6" t="n">
        <v>149607</v>
      </c>
    </row>
    <row r="10">
      <c r="A10" s="4" t="inlineStr">
        <is>
          <t>Lease liability</t>
        </is>
      </c>
      <c r="B10" s="6" t="n">
        <v>22073</v>
      </c>
      <c r="C10" s="6" t="n">
        <v>19938</v>
      </c>
    </row>
    <row r="11">
      <c r="A11" s="4" t="inlineStr">
        <is>
          <t>Valuation allowances</t>
        </is>
      </c>
      <c r="B11" s="6" t="n">
        <v>-109676</v>
      </c>
      <c r="C11" s="6" t="n">
        <v>-142330</v>
      </c>
    </row>
    <row r="12">
      <c r="A12" s="4" t="inlineStr">
        <is>
          <t>Deferred tax assets</t>
        </is>
      </c>
      <c r="B12" s="6" t="n">
        <v>85819</v>
      </c>
      <c r="C12" s="6" t="n">
        <v>70102</v>
      </c>
    </row>
    <row r="13">
      <c r="A13" s="4" t="inlineStr">
        <is>
          <t>Net deferred income tax liability</t>
        </is>
      </c>
      <c r="B13" s="5" t="n">
        <v>-33733</v>
      </c>
      <c r="C13" s="5" t="n">
        <v>-439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Thousands</t>
        </is>
      </c>
      <c r="B1" s="2" t="inlineStr">
        <is>
          <t>Dec. 31, 2023 USD ($)</t>
        </is>
      </c>
    </row>
    <row r="2">
      <c r="A2" s="3" t="inlineStr">
        <is>
          <t>Operating Loss Carryforwards [Line Items]</t>
        </is>
      </c>
      <c r="B2" s="4" t="inlineStr">
        <is>
          <t xml:space="preserve"> </t>
        </is>
      </c>
    </row>
    <row r="3">
      <c r="A3" s="4" t="inlineStr">
        <is>
          <t>Net Operating Loss Carryforwards</t>
        </is>
      </c>
      <c r="B3" s="5" t="n">
        <v>93649</v>
      </c>
    </row>
    <row r="4">
      <c r="A4" s="4" t="inlineStr">
        <is>
          <t>United States - Federal and various states</t>
        </is>
      </c>
      <c r="B4" s="4" t="inlineStr">
        <is>
          <t xml:space="preserve"> </t>
        </is>
      </c>
    </row>
    <row r="5">
      <c r="A5" s="3" t="inlineStr">
        <is>
          <t>Operating Loss Carryforwards [Line Items]</t>
        </is>
      </c>
      <c r="B5" s="4" t="inlineStr">
        <is>
          <t xml:space="preserve"> </t>
        </is>
      </c>
    </row>
    <row r="6">
      <c r="A6" s="4" t="inlineStr">
        <is>
          <t>Net Operating Loss Carryforwards</t>
        </is>
      </c>
      <c r="B6" s="6" t="n">
        <v>44066</v>
      </c>
    </row>
    <row r="7">
      <c r="A7" s="4" t="inlineStr">
        <is>
          <t>Germany</t>
        </is>
      </c>
      <c r="B7" s="4" t="inlineStr">
        <is>
          <t xml:space="preserve"> </t>
        </is>
      </c>
    </row>
    <row r="8">
      <c r="A8" s="3" t="inlineStr">
        <is>
          <t>Operating Loss Carryforwards [Line Items]</t>
        </is>
      </c>
      <c r="B8" s="4" t="inlineStr">
        <is>
          <t xml:space="preserve"> </t>
        </is>
      </c>
    </row>
    <row r="9">
      <c r="A9" s="4" t="inlineStr">
        <is>
          <t>Net Operating Loss Carryforwards</t>
        </is>
      </c>
      <c r="B9" s="6" t="n">
        <v>19418</v>
      </c>
    </row>
    <row r="10">
      <c r="A10" s="4" t="inlineStr">
        <is>
          <t>United Kingdom</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13641</v>
      </c>
    </row>
    <row r="13">
      <c r="A13" s="4" t="inlineStr">
        <is>
          <t>Other</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8290</v>
      </c>
    </row>
    <row r="16">
      <c r="A16" s="4" t="inlineStr">
        <is>
          <t>Australia</t>
        </is>
      </c>
      <c r="B16" s="4" t="inlineStr">
        <is>
          <t xml:space="preserve"> </t>
        </is>
      </c>
    </row>
    <row r="17">
      <c r="A17" s="3" t="inlineStr">
        <is>
          <t>Operating Loss Carryforwards [Line Items]</t>
        </is>
      </c>
      <c r="B17" s="4" t="inlineStr">
        <is>
          <t xml:space="preserve"> </t>
        </is>
      </c>
    </row>
    <row r="18">
      <c r="A18" s="4" t="inlineStr">
        <is>
          <t>Net Operating Loss Carryforwards</t>
        </is>
      </c>
      <c r="B18" s="5" t="n">
        <v>82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 Summary of Tax Credit Carryforwards (Details) $ in Thousands</t>
        </is>
      </c>
      <c r="B1" s="2" t="inlineStr">
        <is>
          <t>Dec. 31, 2023 USD ($)</t>
        </is>
      </c>
    </row>
    <row r="2">
      <c r="A2" s="3" t="inlineStr">
        <is>
          <t>Tax Credit Carryforward [Line Items]</t>
        </is>
      </c>
      <c r="B2" s="4" t="inlineStr">
        <is>
          <t xml:space="preserve"> </t>
        </is>
      </c>
    </row>
    <row r="3">
      <c r="A3" s="4" t="inlineStr">
        <is>
          <t>Tax Credit Carryforwards</t>
        </is>
      </c>
      <c r="B3" s="5" t="n">
        <v>6214</v>
      </c>
    </row>
    <row r="4">
      <c r="A4" s="4" t="inlineStr">
        <is>
          <t>United  States</t>
        </is>
      </c>
      <c r="B4" s="4" t="inlineStr">
        <is>
          <t xml:space="preserve"> </t>
        </is>
      </c>
    </row>
    <row r="5">
      <c r="A5" s="3" t="inlineStr">
        <is>
          <t>Tax Credit Carryforward [Line Items]</t>
        </is>
      </c>
      <c r="B5" s="4" t="inlineStr">
        <is>
          <t xml:space="preserve"> </t>
        </is>
      </c>
    </row>
    <row r="6">
      <c r="A6" s="4" t="inlineStr">
        <is>
          <t>Tax Credit Carryforwards</t>
        </is>
      </c>
      <c r="B6" s="6" t="n">
        <v>4705</v>
      </c>
    </row>
    <row r="7">
      <c r="A7" s="4" t="inlineStr">
        <is>
          <t>Belgium</t>
        </is>
      </c>
      <c r="B7" s="4" t="inlineStr">
        <is>
          <t xml:space="preserve"> </t>
        </is>
      </c>
    </row>
    <row r="8">
      <c r="A8" s="3" t="inlineStr">
        <is>
          <t>Tax Credit Carryforward [Line Items]</t>
        </is>
      </c>
      <c r="B8" s="4" t="inlineStr">
        <is>
          <t xml:space="preserve"> </t>
        </is>
      </c>
    </row>
    <row r="9">
      <c r="A9" s="4" t="inlineStr">
        <is>
          <t>Tax Credit Carryforwards</t>
        </is>
      </c>
      <c r="B9" s="5" t="n">
        <v>15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6180</v>
      </c>
      <c r="C4" s="5" t="n">
        <v>5821</v>
      </c>
    </row>
    <row r="5">
      <c r="A5" s="4" t="inlineStr">
        <is>
          <t>Additions for tax positions of prior years</t>
        </is>
      </c>
      <c r="B5" s="6" t="n">
        <v>605</v>
      </c>
      <c r="C5" s="6" t="n">
        <v>0</v>
      </c>
    </row>
    <row r="6">
      <c r="A6" s="4" t="inlineStr">
        <is>
          <t>Additions based on tax positions related to the current year</t>
        </is>
      </c>
      <c r="B6" s="6" t="n">
        <v>358</v>
      </c>
      <c r="C6" s="6" t="n">
        <v>359</v>
      </c>
    </row>
    <row r="7">
      <c r="A7" s="4" t="inlineStr">
        <is>
          <t>Balance at end of year</t>
        </is>
      </c>
      <c r="B7" s="5" t="n">
        <v>7143</v>
      </c>
      <c r="C7" s="5" t="n">
        <v>618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expense</t>
        </is>
      </c>
      <c r="B4" s="5" t="n">
        <v>14000</v>
      </c>
      <c r="C4" s="5" t="n">
        <v>13400</v>
      </c>
      <c r="D4" s="5" t="n">
        <v>12200</v>
      </c>
    </row>
    <row r="5">
      <c r="A5" s="4" t="inlineStr">
        <is>
          <t>Accumulated benefit obligation</t>
        </is>
      </c>
      <c r="B5" s="6" t="n">
        <v>360700</v>
      </c>
      <c r="C5" s="6" t="n">
        <v>305700</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plans with projected benefit obligation in excess of plan assets, fair value of plan assets</t>
        </is>
      </c>
      <c r="B8" s="6" t="n">
        <v>281100</v>
      </c>
      <c r="C8" s="6" t="n">
        <v>262700</v>
      </c>
      <c r="D8" s="4" t="inlineStr">
        <is>
          <t xml:space="preserve"> </t>
        </is>
      </c>
    </row>
    <row r="9">
      <c r="A9" s="4" t="inlineStr">
        <is>
          <t>Pension plans with projected benefit obligation in excess of plan assets, accumulated benefit obligation</t>
        </is>
      </c>
      <c r="B9" s="6" t="n">
        <v>278400</v>
      </c>
      <c r="C9" s="6" t="n">
        <v>251000</v>
      </c>
      <c r="D9" s="4" t="inlineStr">
        <is>
          <t xml:space="preserve"> </t>
        </is>
      </c>
    </row>
    <row r="10">
      <c r="A10" s="4" t="inlineStr">
        <is>
          <t>Pension plans with projected benefit obligation in excess of plan assets, projected benefit obligation</t>
        </is>
      </c>
      <c r="B10" s="6" t="n">
        <v>224000</v>
      </c>
      <c r="C10" s="6" t="n">
        <v>210400</v>
      </c>
      <c r="D10" s="4" t="inlineStr">
        <is>
          <t xml:space="preserve"> </t>
        </is>
      </c>
    </row>
    <row r="11">
      <c r="A11" s="4" t="inlineStr">
        <is>
          <t>Settlement loss (gain)</t>
        </is>
      </c>
      <c r="B11" s="6" t="n">
        <v>-101</v>
      </c>
      <c r="C11" s="6" t="n">
        <v>1189</v>
      </c>
      <c r="D11" s="6" t="n">
        <v>-18</v>
      </c>
    </row>
    <row r="12">
      <c r="A12" s="4" t="inlineStr">
        <is>
          <t>Anticipated pension and other postretirement plans contributions, next fiscal year</t>
        </is>
      </c>
      <c r="B12" s="5" t="n">
        <v>12300</v>
      </c>
      <c r="C12" s="4" t="inlineStr">
        <is>
          <t xml:space="preserve"> </t>
        </is>
      </c>
      <c r="D12" s="4" t="inlineStr">
        <is>
          <t xml:space="preserve"> </t>
        </is>
      </c>
    </row>
    <row r="13">
      <c r="A13" s="4" t="inlineStr">
        <is>
          <t>Pension Plan, Ongoing | Minimum | Defined Benefit Plan, Equity Securities, Asset Protection Investm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sset allocations</t>
        </is>
      </c>
      <c r="B15" s="9" t="n">
        <v>0.45</v>
      </c>
      <c r="C15" s="4" t="inlineStr">
        <is>
          <t xml:space="preserve"> </t>
        </is>
      </c>
      <c r="D15" s="4" t="inlineStr">
        <is>
          <t xml:space="preserve"> </t>
        </is>
      </c>
    </row>
    <row r="16">
      <c r="A16" s="4" t="inlineStr">
        <is>
          <t>Pension Plan, Ongoing | Minimum | Defined Benefit Plan, Equity Securities, Asset Growth Investm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sset allocations</t>
        </is>
      </c>
      <c r="B18" s="9" t="n">
        <v>0.4</v>
      </c>
      <c r="C18" s="4" t="inlineStr">
        <is>
          <t xml:space="preserve"> </t>
        </is>
      </c>
      <c r="D18" s="4" t="inlineStr">
        <is>
          <t xml:space="preserve"> </t>
        </is>
      </c>
    </row>
    <row r="19">
      <c r="A19" s="4" t="inlineStr">
        <is>
          <t>Pension Plan, Ongoing | Maximum | Defined Benefit Plan, Equity Securities, Asset Protection Investm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sset allocations</t>
        </is>
      </c>
      <c r="B21" s="9" t="n">
        <v>0.6</v>
      </c>
      <c r="C21" s="4" t="inlineStr">
        <is>
          <t xml:space="preserve"> </t>
        </is>
      </c>
      <c r="D21" s="4" t="inlineStr">
        <is>
          <t xml:space="preserve"> </t>
        </is>
      </c>
    </row>
    <row r="22">
      <c r="A22" s="4" t="inlineStr">
        <is>
          <t>Pension Plan, Ongoing | Maximum | Defined Benefit Plan, Equity Securities, Asset Growth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sset allocations</t>
        </is>
      </c>
      <c r="B24" s="9" t="n">
        <v>0.55</v>
      </c>
      <c r="C24" s="4" t="inlineStr">
        <is>
          <t xml:space="preserve"> </t>
        </is>
      </c>
      <c r="D24" s="4" t="inlineStr">
        <is>
          <t xml:space="preserve"> </t>
        </is>
      </c>
    </row>
    <row r="25">
      <c r="A25" s="4" t="inlineStr">
        <is>
          <t>Pension Plan, Payment Or Terminated Vested Status | Minimum | Defined Benefit Plan, Equity Securities, Asset Protection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sset allocations</t>
        </is>
      </c>
      <c r="B27" s="9" t="n">
        <v>0.8</v>
      </c>
      <c r="C27" s="4" t="inlineStr">
        <is>
          <t xml:space="preserve"> </t>
        </is>
      </c>
      <c r="D27" s="4" t="inlineStr">
        <is>
          <t xml:space="preserve"> </t>
        </is>
      </c>
    </row>
    <row r="28">
      <c r="A28" s="4" t="inlineStr">
        <is>
          <t>Pension Plan, Payment Or Terminated Vested Status | Minimum | Defined Benefit Plan, Equity Securities, Asset Growth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sset allocations</t>
        </is>
      </c>
      <c r="B30" s="9" t="n">
        <v>0.1</v>
      </c>
      <c r="C30" s="4" t="inlineStr">
        <is>
          <t xml:space="preserve"> </t>
        </is>
      </c>
      <c r="D30" s="4" t="inlineStr">
        <is>
          <t xml:space="preserve"> </t>
        </is>
      </c>
    </row>
    <row r="31">
      <c r="A31" s="4" t="inlineStr">
        <is>
          <t>Pension Plan, Payment Or Terminated Vested Status | Maximum | Defined Benefit Plan, Equity Securities, Asset Protection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sset allocations</t>
        </is>
      </c>
      <c r="B33" s="9" t="n">
        <v>0.9</v>
      </c>
      <c r="C33" s="4" t="inlineStr">
        <is>
          <t xml:space="preserve"> </t>
        </is>
      </c>
      <c r="D33" s="4" t="inlineStr">
        <is>
          <t xml:space="preserve"> </t>
        </is>
      </c>
    </row>
    <row r="34">
      <c r="A34" s="4" t="inlineStr">
        <is>
          <t>Pension Plan, Payment Or Terminated Vested Status | Maximum | Defined Benefit Plan, Equity Securities, Asset Growth Investm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sset allocations</t>
        </is>
      </c>
      <c r="B36" s="9" t="n">
        <v>0.2</v>
      </c>
      <c r="C36" s="4" t="inlineStr">
        <is>
          <t xml:space="preserve"> </t>
        </is>
      </c>
      <c r="D36" s="4" t="inlineStr">
        <is>
          <t xml:space="preserve"> </t>
        </is>
      </c>
    </row>
    <row r="37">
      <c r="A37" s="4" t="inlineStr">
        <is>
          <t>Other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Other postretirement plans with accumulated benefit obligation in excess of plan assets, accumulated benefit obligation</t>
        </is>
      </c>
      <c r="B39" s="5" t="n">
        <v>21300</v>
      </c>
      <c r="C39" s="6" t="n">
        <v>19900</v>
      </c>
      <c r="D39" s="4" t="inlineStr">
        <is>
          <t xml:space="preserve"> </t>
        </is>
      </c>
    </row>
    <row r="40">
      <c r="A40" s="4" t="inlineStr">
        <is>
          <t>Other postretirement plans with accumulated benefit obligation in excess of plan assets, fair value of plan assets</t>
        </is>
      </c>
      <c r="B40" s="6" t="n">
        <v>0</v>
      </c>
      <c r="C40" s="6" t="n">
        <v>0</v>
      </c>
      <c r="D40" s="4" t="inlineStr">
        <is>
          <t xml:space="preserve"> </t>
        </is>
      </c>
    </row>
    <row r="41">
      <c r="A41" s="4" t="inlineStr">
        <is>
          <t>Settlement loss (gain)</t>
        </is>
      </c>
      <c r="B41" s="6" t="n">
        <v>0</v>
      </c>
      <c r="C41" s="5" t="n">
        <v>0</v>
      </c>
      <c r="D41" s="5" t="n">
        <v>0</v>
      </c>
    </row>
    <row r="42">
      <c r="A42" s="4" t="inlineStr">
        <is>
          <t>Anticipated pension and other postretirement plans contributions, next fiscal year</t>
        </is>
      </c>
      <c r="B42" s="5" t="n">
        <v>15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317424</v>
      </c>
      <c r="C5" s="5" t="n">
        <v>-471834</v>
      </c>
      <c r="D5" s="4" t="inlineStr">
        <is>
          <t xml:space="preserve"> </t>
        </is>
      </c>
    </row>
    <row r="6">
      <c r="A6" s="4" t="inlineStr">
        <is>
          <t>Service cost</t>
        </is>
      </c>
      <c r="B6" s="6" t="n">
        <v>-2632</v>
      </c>
      <c r="C6" s="6" t="n">
        <v>-3491</v>
      </c>
      <c r="D6" s="5" t="n">
        <v>-3953</v>
      </c>
    </row>
    <row r="7">
      <c r="A7" s="4" t="inlineStr">
        <is>
          <t>Interest cost</t>
        </is>
      </c>
      <c r="B7" s="6" t="n">
        <v>-15237</v>
      </c>
      <c r="C7" s="6" t="n">
        <v>-9248</v>
      </c>
      <c r="D7" s="6" t="n">
        <v>-7512</v>
      </c>
    </row>
    <row r="8">
      <c r="A8" s="4" t="inlineStr">
        <is>
          <t>Participant contributions</t>
        </is>
      </c>
      <c r="B8" s="6" t="n">
        <v>-435</v>
      </c>
      <c r="C8" s="6" t="n">
        <v>-350</v>
      </c>
      <c r="D8" s="4" t="inlineStr">
        <is>
          <t xml:space="preserve"> </t>
        </is>
      </c>
    </row>
    <row r="9">
      <c r="A9" s="4" t="inlineStr">
        <is>
          <t>Actuarial gain (loss)</t>
        </is>
      </c>
      <c r="B9" s="6" t="n">
        <v>-16231</v>
      </c>
      <c r="C9" s="6" t="n">
        <v>123851</v>
      </c>
      <c r="D9" s="4" t="inlineStr">
        <is>
          <t xml:space="preserve"> </t>
        </is>
      </c>
    </row>
    <row r="10">
      <c r="A10" s="4" t="inlineStr">
        <is>
          <t>Acquisitions and divestitures</t>
        </is>
      </c>
      <c r="B10" s="6" t="n">
        <v>0</v>
      </c>
      <c r="C10" s="6" t="n">
        <v>-9257</v>
      </c>
      <c r="D10" s="4" t="inlineStr">
        <is>
          <t xml:space="preserve"> </t>
        </is>
      </c>
    </row>
    <row r="11">
      <c r="A11" s="4" t="inlineStr">
        <is>
          <t>Settlements</t>
        </is>
      </c>
      <c r="B11" s="6" t="n">
        <v>2987</v>
      </c>
      <c r="C11" s="6" t="n">
        <v>6567</v>
      </c>
      <c r="D11" s="4" t="inlineStr">
        <is>
          <t xml:space="preserve"> </t>
        </is>
      </c>
    </row>
    <row r="12">
      <c r="A12" s="4" t="inlineStr">
        <is>
          <t>Other</t>
        </is>
      </c>
      <c r="B12" s="6" t="n">
        <v>0</v>
      </c>
      <c r="C12" s="6" t="n">
        <v>0</v>
      </c>
      <c r="D12" s="4" t="inlineStr">
        <is>
          <t xml:space="preserve"> </t>
        </is>
      </c>
    </row>
    <row r="13">
      <c r="A13" s="4" t="inlineStr">
        <is>
          <t>Foreign currency exchange rate changes</t>
        </is>
      </c>
      <c r="B13" s="6" t="n">
        <v>-12427</v>
      </c>
      <c r="C13" s="6" t="n">
        <v>33316</v>
      </c>
      <c r="D13" s="4" t="inlineStr">
        <is>
          <t xml:space="preserve"> </t>
        </is>
      </c>
    </row>
    <row r="14">
      <c r="A14" s="4" t="inlineStr">
        <is>
          <t>Benefits paid</t>
        </is>
      </c>
      <c r="B14" s="6" t="n">
        <v>18640</v>
      </c>
      <c r="C14" s="6" t="n">
        <v>13022</v>
      </c>
      <c r="D14" s="4" t="inlineStr">
        <is>
          <t xml:space="preserve"> </t>
        </is>
      </c>
    </row>
    <row r="15">
      <c r="A15" s="4" t="inlineStr">
        <is>
          <t>Benefit obligation, end of year</t>
        </is>
      </c>
      <c r="B15" s="6" t="n">
        <v>-342759</v>
      </c>
      <c r="C15" s="6" t="n">
        <v>-317424</v>
      </c>
      <c r="D15" s="6" t="n">
        <v>-471834</v>
      </c>
    </row>
    <row r="16">
      <c r="A16" s="4" t="inlineStr">
        <is>
          <t>Other Plans</t>
        </is>
      </c>
      <c r="B16" s="4" t="inlineStr">
        <is>
          <t xml:space="preserve"> </t>
        </is>
      </c>
      <c r="C16" s="4" t="inlineStr">
        <is>
          <t xml:space="preserve"> </t>
        </is>
      </c>
      <c r="D16" s="4" t="inlineStr">
        <is>
          <t xml:space="preserve"> </t>
        </is>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 beginning of year</t>
        </is>
      </c>
      <c r="B18" s="6" t="n">
        <v>-19944</v>
      </c>
      <c r="C18" s="6" t="n">
        <v>-27625</v>
      </c>
      <c r="D18" s="4" t="inlineStr">
        <is>
          <t xml:space="preserve"> </t>
        </is>
      </c>
    </row>
    <row r="19">
      <c r="A19" s="4" t="inlineStr">
        <is>
          <t>Service cost</t>
        </is>
      </c>
      <c r="B19" s="6" t="n">
        <v>-11</v>
      </c>
      <c r="C19" s="6" t="n">
        <v>-24</v>
      </c>
      <c r="D19" s="6" t="n">
        <v>-33</v>
      </c>
    </row>
    <row r="20">
      <c r="A20" s="4" t="inlineStr">
        <is>
          <t>Interest cost</t>
        </is>
      </c>
      <c r="B20" s="6" t="n">
        <v>-1012</v>
      </c>
      <c r="C20" s="6" t="n">
        <v>-761</v>
      </c>
      <c r="D20" s="6" t="n">
        <v>-727</v>
      </c>
    </row>
    <row r="21">
      <c r="A21" s="4" t="inlineStr">
        <is>
          <t>Participant contributions</t>
        </is>
      </c>
      <c r="B21" s="6" t="n">
        <v>-3</v>
      </c>
      <c r="C21" s="6" t="n">
        <v>-5</v>
      </c>
      <c r="D21" s="4" t="inlineStr">
        <is>
          <t xml:space="preserve"> </t>
        </is>
      </c>
    </row>
    <row r="22">
      <c r="A22" s="4" t="inlineStr">
        <is>
          <t>Actuarial gain (loss)</t>
        </is>
      </c>
      <c r="B22" s="6" t="n">
        <v>-1179</v>
      </c>
      <c r="C22" s="6" t="n">
        <v>5690</v>
      </c>
      <c r="D22" s="4" t="inlineStr">
        <is>
          <t xml:space="preserve"> </t>
        </is>
      </c>
    </row>
    <row r="23">
      <c r="A23" s="4" t="inlineStr">
        <is>
          <t>Acquisitions and divestitures</t>
        </is>
      </c>
      <c r="B23" s="6" t="n">
        <v>0</v>
      </c>
      <c r="C23" s="6" t="n">
        <v>0</v>
      </c>
      <c r="D23" s="4" t="inlineStr">
        <is>
          <t xml:space="preserve"> </t>
        </is>
      </c>
    </row>
    <row r="24">
      <c r="A24" s="4" t="inlineStr">
        <is>
          <t>Settlements</t>
        </is>
      </c>
      <c r="B24" s="6" t="n">
        <v>0</v>
      </c>
      <c r="C24" s="6" t="n">
        <v>0</v>
      </c>
      <c r="D24" s="4" t="inlineStr">
        <is>
          <t xml:space="preserve"> </t>
        </is>
      </c>
    </row>
    <row r="25">
      <c r="A25" s="4" t="inlineStr">
        <is>
          <t>Other</t>
        </is>
      </c>
      <c r="B25" s="6" t="n">
        <v>0</v>
      </c>
      <c r="C25" s="6" t="n">
        <v>-21</v>
      </c>
      <c r="D25" s="4" t="inlineStr">
        <is>
          <t xml:space="preserve"> </t>
        </is>
      </c>
    </row>
    <row r="26">
      <c r="A26" s="4" t="inlineStr">
        <is>
          <t>Foreign currency exchange rate changes</t>
        </is>
      </c>
      <c r="B26" s="6" t="n">
        <v>-491</v>
      </c>
      <c r="C26" s="6" t="n">
        <v>1409</v>
      </c>
      <c r="D26" s="4" t="inlineStr">
        <is>
          <t xml:space="preserve"> </t>
        </is>
      </c>
    </row>
    <row r="27">
      <c r="A27" s="4" t="inlineStr">
        <is>
          <t>Benefits paid</t>
        </is>
      </c>
      <c r="B27" s="6" t="n">
        <v>1329</v>
      </c>
      <c r="C27" s="6" t="n">
        <v>1393</v>
      </c>
      <c r="D27" s="4" t="inlineStr">
        <is>
          <t xml:space="preserve"> </t>
        </is>
      </c>
    </row>
    <row r="28">
      <c r="A28" s="4" t="inlineStr">
        <is>
          <t>Benefit obligation, end of year</t>
        </is>
      </c>
      <c r="B28" s="5" t="n">
        <v>-21311</v>
      </c>
      <c r="C28" s="5" t="n">
        <v>-19944</v>
      </c>
      <c r="D28" s="5" t="n">
        <v>-276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beginning of year</t>
        </is>
      </c>
      <c r="B4" s="5" t="n">
        <v>281332</v>
      </c>
      <c r="C4" s="4" t="inlineStr">
        <is>
          <t xml:space="preserve"> </t>
        </is>
      </c>
    </row>
    <row r="5">
      <c r="A5" s="4" t="inlineStr">
        <is>
          <t>Fair value of plan assets, end of year</t>
        </is>
      </c>
      <c r="B5" s="6" t="n">
        <v>301378</v>
      </c>
      <c r="C5" s="5" t="n">
        <v>281332</v>
      </c>
    </row>
    <row r="6">
      <c r="A6" s="4" t="inlineStr">
        <is>
          <t>Pension Plans</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beginning of year</t>
        </is>
      </c>
      <c r="B8" s="6" t="n">
        <v>281332</v>
      </c>
      <c r="C8" s="6" t="n">
        <v>394026</v>
      </c>
    </row>
    <row r="9">
      <c r="A9" s="4" t="inlineStr">
        <is>
          <t>Actual return on plan assets</t>
        </is>
      </c>
      <c r="B9" s="6" t="n">
        <v>21141</v>
      </c>
      <c r="C9" s="6" t="n">
        <v>-84595</v>
      </c>
    </row>
    <row r="10">
      <c r="A10" s="4" t="inlineStr">
        <is>
          <t>Employer contributions</t>
        </is>
      </c>
      <c r="B10" s="6" t="n">
        <v>8432</v>
      </c>
      <c r="C10" s="6" t="n">
        <v>12080</v>
      </c>
    </row>
    <row r="11">
      <c r="A11" s="4" t="inlineStr">
        <is>
          <t>Plan participant contributions</t>
        </is>
      </c>
      <c r="B11" s="6" t="n">
        <v>435</v>
      </c>
      <c r="C11" s="6" t="n">
        <v>350</v>
      </c>
    </row>
    <row r="12">
      <c r="A12" s="4" t="inlineStr">
        <is>
          <t>Acquisitions and divestitures</t>
        </is>
      </c>
      <c r="B12" s="6" t="n">
        <v>0</v>
      </c>
      <c r="C12" s="6" t="n">
        <v>6772</v>
      </c>
    </row>
    <row r="13">
      <c r="A13" s="4" t="inlineStr">
        <is>
          <t>Settlements</t>
        </is>
      </c>
      <c r="B13" s="6" t="n">
        <v>-2987</v>
      </c>
      <c r="C13" s="6" t="n">
        <v>-6567</v>
      </c>
    </row>
    <row r="14">
      <c r="A14" s="4" t="inlineStr">
        <is>
          <t>Foreign currency exchange rate changes</t>
        </is>
      </c>
      <c r="B14" s="6" t="n">
        <v>11665</v>
      </c>
      <c r="C14" s="6" t="n">
        <v>-27712</v>
      </c>
    </row>
    <row r="15">
      <c r="A15" s="4" t="inlineStr">
        <is>
          <t>Benefits paid</t>
        </is>
      </c>
      <c r="B15" s="6" t="n">
        <v>-18640</v>
      </c>
      <c r="C15" s="6" t="n">
        <v>-13022</v>
      </c>
    </row>
    <row r="16">
      <c r="A16" s="4" t="inlineStr">
        <is>
          <t>Fair value of plan assets, end of year</t>
        </is>
      </c>
      <c r="B16" s="6" t="n">
        <v>301378</v>
      </c>
      <c r="C16" s="6" t="n">
        <v>281332</v>
      </c>
    </row>
    <row r="17">
      <c r="A17" s="4" t="inlineStr">
        <is>
          <t>Other Plans</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beginning of year</t>
        </is>
      </c>
      <c r="B19" s="6" t="n">
        <v>0</v>
      </c>
      <c r="C19" s="6" t="n">
        <v>0</v>
      </c>
    </row>
    <row r="20">
      <c r="A20" s="4" t="inlineStr">
        <is>
          <t>Actual return on plan assets</t>
        </is>
      </c>
      <c r="B20" s="6" t="n">
        <v>0</v>
      </c>
      <c r="C20" s="6" t="n">
        <v>0</v>
      </c>
    </row>
    <row r="21">
      <c r="A21" s="4" t="inlineStr">
        <is>
          <t>Employer contributions</t>
        </is>
      </c>
      <c r="B21" s="6" t="n">
        <v>1326</v>
      </c>
      <c r="C21" s="6" t="n">
        <v>1388</v>
      </c>
    </row>
    <row r="22">
      <c r="A22" s="4" t="inlineStr">
        <is>
          <t>Plan participant contributions</t>
        </is>
      </c>
      <c r="B22" s="6" t="n">
        <v>3</v>
      </c>
      <c r="C22" s="6" t="n">
        <v>5</v>
      </c>
    </row>
    <row r="23">
      <c r="A23" s="4" t="inlineStr">
        <is>
          <t>Acquisitions and divestitures</t>
        </is>
      </c>
      <c r="B23" s="6" t="n">
        <v>0</v>
      </c>
      <c r="C23" s="6" t="n">
        <v>0</v>
      </c>
    </row>
    <row r="24">
      <c r="A24" s="4" t="inlineStr">
        <is>
          <t>Settlements</t>
        </is>
      </c>
      <c r="B24" s="6" t="n">
        <v>0</v>
      </c>
      <c r="C24" s="6" t="n">
        <v>0</v>
      </c>
    </row>
    <row r="25">
      <c r="A25" s="4" t="inlineStr">
        <is>
          <t>Foreign currency exchange rate changes</t>
        </is>
      </c>
      <c r="B25" s="6" t="n">
        <v>0</v>
      </c>
      <c r="C25" s="6" t="n">
        <v>0</v>
      </c>
    </row>
    <row r="26">
      <c r="A26" s="4" t="inlineStr">
        <is>
          <t>Benefits paid</t>
        </is>
      </c>
      <c r="B26" s="6" t="n">
        <v>-1329</v>
      </c>
      <c r="C26" s="6" t="n">
        <v>-1393</v>
      </c>
    </row>
    <row r="27">
      <c r="A27" s="4" t="inlineStr">
        <is>
          <t>Fair value of plan assets, end of year</t>
        </is>
      </c>
      <c r="B27" s="5" t="n">
        <v>0</v>
      </c>
      <c r="C27"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23, 2022, and 2021 we utilized Level 1 inputs to determine the fair value of cash equivalents and Level 2 and Level 3 inputs to determine the fair value of net assets acquired in business combinations (see Note 4) and for impairment testing (see Note 13). We did not have any transfers between Level 1 and Level 2 fair value measurements during 2023.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3 and 2022, we did not have any such cash equivalents on hand. The primary objective of our investment activities is to preserve our capital for the purpose of funding operations. We do not enter into investments for trading or speculative purposes. 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such as price reductions, at December 31, 2023 and 2022 totaled $26.0 million and $24.3 million, respectively. Unprocessed Changes recognized as accrued liabilities, such as product returns, at December 31, 2023 and 2022 totaled $15.6 million and $11.7 million, respectively.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 rmined to be uncollectible. As of December 31, 2023 and 2022, the allowance for doubtful accounts totaled $23.1 million and $8.0 million, respectively. We also recognized bad debt expense, net of recoveries, in selling, general and administrative expenses of $15.6 million, $6.5 million, and $0.4 million in 2023, 2022, and 2021, respectively. 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 ntory cost exceeds net realizable value, we record a charge to cost of sales and reduce the inventory to its net realizable value. The allowances for excess and obsolete inventories at December 31, 2023 and 2022 totaled $67.9 million and $45.9 million, respe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and certain trademarks. We record amortization of the definite-lived intangible assets over the estimated useful lives of the related assets, which generally range from one year or less for backlog to more than 20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 orting unit. If it is more likely than not that the fair value is less than the carrying value, then a quantitative assessment is required for the reporting unit, as described in the paragraph below. In 2023, we performed a qualitative assessment over three of our reporting units. For our annual impairment test in 2023, we performed a quantitative assessment for three of our reporting units. Under a quantitative assessment for goodwill impairment, we determine the fair value using the income approach (using Level 3 inputs).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fair value over the carrying value for the reporting units tested under the quantitative income approach ranged fr om 30% to 106%. Using both an income approach and market approach, we determined that there was no impairment during 2023. During 2022 and 2021, we did not recognize any goodwill impairment from continuing operations other than a $1.7 million impairment in 2021 in connection with the sale of an oil and gas business in Brazil. See Notes 5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3, 2022, or 2021. See Note 13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from continuing operations in 2023, 2022, or 2021 other than a $1.0 million impairment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 ncremental reduction in revenues at the time the rebate is offered. Accrued sales rebates at December 31, 2023 and 2022 totaled $49.3 million and $55.6 million, respecti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18.8 million, $13.7 million, and $10.3 million for 2023, 2022, and 2021,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3, the valuation allowance of $109.7 million was primarily related to net operating losses and capital losses that we do not currently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 Recently Adopted Securities and Exchange Commission Rules The Inflation Reduction Act of 2022 imposed a 1% excise tax on the repurchase of more than $1 million of stock by publicly traded US corporations. The excise tax equals 1% of the fair market value of the stock repurchased during the tax year, reduced by the fair market value of stock issued during the tax year, including stock issued to employees of the corporation. The excise tax applies to repurchases of stock made after December 31, 2022. The amount of excise tax accrued during the year ended December 31, 2023 was immaterial to our consolidated financial statements. Current-Year Adoption of Accounting Pronouncements None of the accounting pronouncements that became effective during 2023 had a material impact to our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new standard will be effective for us beginning with our 2024 Form 10-K and first quarter 2025 Form 10-Q, respectively. We expect the amended guidance to have a minimal impact on our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Balance Sheets (Details) - USD ($) $ in Thousands</t>
        </is>
      </c>
      <c r="B1" s="2" t="inlineStr">
        <is>
          <t>Dec. 31, 2023</t>
        </is>
      </c>
      <c r="C1" s="2" t="inlineStr">
        <is>
          <t>Dec. 31, 2022</t>
        </is>
      </c>
    </row>
    <row r="2">
      <c r="A2" s="3" t="inlineStr">
        <is>
          <t>Amounts recognized in the balance sheets:</t>
        </is>
      </c>
      <c r="B2" s="4" t="inlineStr">
        <is>
          <t xml:space="preserve"> </t>
        </is>
      </c>
      <c r="C2" s="4" t="inlineStr">
        <is>
          <t xml:space="preserve"> </t>
        </is>
      </c>
    </row>
    <row r="3">
      <c r="A3" s="4" t="inlineStr">
        <is>
          <t>Accrued benefit liability, noncurrent</t>
        </is>
      </c>
      <c r="B3" s="5" t="n">
        <v>-74573</v>
      </c>
      <c r="C3" s="5" t="n">
        <v>-67828</v>
      </c>
    </row>
    <row r="4">
      <c r="A4" s="4" t="inlineStr">
        <is>
          <t>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end of year</t>
        </is>
      </c>
      <c r="B6" s="6" t="n">
        <v>-41381</v>
      </c>
      <c r="C6" s="6" t="n">
        <v>-36092</v>
      </c>
    </row>
    <row r="7">
      <c r="A7" s="3" t="inlineStr">
        <is>
          <t>Amounts recognized in the balance sheets:</t>
        </is>
      </c>
      <c r="B7" s="4" t="inlineStr">
        <is>
          <t xml:space="preserve"> </t>
        </is>
      </c>
      <c r="C7" s="4" t="inlineStr">
        <is>
          <t xml:space="preserve"> </t>
        </is>
      </c>
    </row>
    <row r="8">
      <c r="A8" s="4" t="inlineStr">
        <is>
          <t>Prepaid benefit cost</t>
        </is>
      </c>
      <c r="B8" s="6" t="n">
        <v>16358</v>
      </c>
      <c r="C8" s="6" t="n">
        <v>16251</v>
      </c>
    </row>
    <row r="9">
      <c r="A9" s="4" t="inlineStr">
        <is>
          <t>Accrued benefit liability, current</t>
        </is>
      </c>
      <c r="B9" s="6" t="n">
        <v>-3051</v>
      </c>
      <c r="C9" s="6" t="n">
        <v>-3106</v>
      </c>
    </row>
    <row r="10">
      <c r="A10" s="4" t="inlineStr">
        <is>
          <t>Accrued benefit liability, noncurrent</t>
        </is>
      </c>
      <c r="B10" s="6" t="n">
        <v>-54688</v>
      </c>
      <c r="C10" s="6" t="n">
        <v>-49237</v>
      </c>
    </row>
    <row r="11">
      <c r="A11" s="4" t="inlineStr">
        <is>
          <t>Net funded status</t>
        </is>
      </c>
      <c r="B11" s="6" t="n">
        <v>-41381</v>
      </c>
      <c r="C11" s="6" t="n">
        <v>-36092</v>
      </c>
    </row>
    <row r="12">
      <c r="A12" s="4" t="inlineStr">
        <is>
          <t>Other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unded status, end of year</t>
        </is>
      </c>
      <c r="B14" s="6" t="n">
        <v>-21312</v>
      </c>
      <c r="C14" s="6" t="n">
        <v>-19944</v>
      </c>
    </row>
    <row r="15">
      <c r="A15" s="3" t="inlineStr">
        <is>
          <t>Amounts recognized in the balance sheets:</t>
        </is>
      </c>
      <c r="B15" s="4" t="inlineStr">
        <is>
          <t xml:space="preserve"> </t>
        </is>
      </c>
      <c r="C15" s="4" t="inlineStr">
        <is>
          <t xml:space="preserve"> </t>
        </is>
      </c>
    </row>
    <row r="16">
      <c r="A16" s="4" t="inlineStr">
        <is>
          <t>Prepaid benefit cost</t>
        </is>
      </c>
      <c r="B16" s="6" t="n">
        <v>0</v>
      </c>
      <c r="C16" s="6" t="n">
        <v>0</v>
      </c>
    </row>
    <row r="17">
      <c r="A17" s="4" t="inlineStr">
        <is>
          <t>Accrued benefit liability, current</t>
        </is>
      </c>
      <c r="B17" s="6" t="n">
        <v>-1427</v>
      </c>
      <c r="C17" s="6" t="n">
        <v>-1353</v>
      </c>
    </row>
    <row r="18">
      <c r="A18" s="4" t="inlineStr">
        <is>
          <t>Accrued benefit liability, noncurrent</t>
        </is>
      </c>
      <c r="B18" s="6" t="n">
        <v>-19885</v>
      </c>
      <c r="C18" s="6" t="n">
        <v>-18591</v>
      </c>
    </row>
    <row r="19">
      <c r="A19" s="4" t="inlineStr">
        <is>
          <t>Net funded status</t>
        </is>
      </c>
      <c r="B19" s="5" t="n">
        <v>-21312</v>
      </c>
      <c r="C19" s="5" t="n">
        <v>-199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2632</v>
      </c>
      <c r="C5" s="5" t="n">
        <v>3491</v>
      </c>
      <c r="D5" s="5" t="n">
        <v>3953</v>
      </c>
    </row>
    <row r="6">
      <c r="A6" s="4" t="inlineStr">
        <is>
          <t>Interest cost</t>
        </is>
      </c>
      <c r="B6" s="6" t="n">
        <v>15237</v>
      </c>
      <c r="C6" s="6" t="n">
        <v>9248</v>
      </c>
      <c r="D6" s="6" t="n">
        <v>7512</v>
      </c>
    </row>
    <row r="7">
      <c r="A7" s="4" t="inlineStr">
        <is>
          <t>Expected return on plan assets</t>
        </is>
      </c>
      <c r="B7" s="6" t="n">
        <v>-16512</v>
      </c>
      <c r="C7" s="6" t="n">
        <v>-16023</v>
      </c>
      <c r="D7" s="6" t="n">
        <v>-16337</v>
      </c>
    </row>
    <row r="8">
      <c r="A8" s="4" t="inlineStr">
        <is>
          <t>Amortization of prior service cost</t>
        </is>
      </c>
      <c r="B8" s="6" t="n">
        <v>176</v>
      </c>
      <c r="C8" s="6" t="n">
        <v>174</v>
      </c>
      <c r="D8" s="6" t="n">
        <v>110</v>
      </c>
    </row>
    <row r="9">
      <c r="A9" s="4" t="inlineStr">
        <is>
          <t>Settlement loss (gain)</t>
        </is>
      </c>
      <c r="B9" s="6" t="n">
        <v>-101</v>
      </c>
      <c r="C9" s="6" t="n">
        <v>1189</v>
      </c>
      <c r="D9" s="6" t="n">
        <v>-18</v>
      </c>
    </row>
    <row r="10">
      <c r="A10" s="4" t="inlineStr">
        <is>
          <t>Other adjustments</t>
        </is>
      </c>
      <c r="B10" s="6" t="n">
        <v>0</v>
      </c>
      <c r="C10" s="6" t="n">
        <v>0</v>
      </c>
      <c r="D10" s="6" t="n">
        <v>-191</v>
      </c>
    </row>
    <row r="11">
      <c r="A11" s="4" t="inlineStr">
        <is>
          <t>Net loss (gain) recognition</t>
        </is>
      </c>
      <c r="B11" s="6" t="n">
        <v>-938</v>
      </c>
      <c r="C11" s="6" t="n">
        <v>734</v>
      </c>
      <c r="D11" s="6" t="n">
        <v>3764</v>
      </c>
    </row>
    <row r="12">
      <c r="A12" s="4" t="inlineStr">
        <is>
          <t>Net periodic benefit cost (income)</t>
        </is>
      </c>
      <c r="B12" s="6" t="n">
        <v>494</v>
      </c>
      <c r="C12" s="6" t="n">
        <v>-1187</v>
      </c>
      <c r="D12" s="6" t="n">
        <v>-1207</v>
      </c>
    </row>
    <row r="13">
      <c r="A13" s="4" t="inlineStr">
        <is>
          <t>Other Plans</t>
        </is>
      </c>
      <c r="B13" s="4" t="inlineStr">
        <is>
          <t xml:space="preserve"> </t>
        </is>
      </c>
      <c r="C13" s="4" t="inlineStr">
        <is>
          <t xml:space="preserve"> </t>
        </is>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t>
        </is>
      </c>
      <c r="B15" s="6" t="n">
        <v>11</v>
      </c>
      <c r="C15" s="6" t="n">
        <v>24</v>
      </c>
      <c r="D15" s="6" t="n">
        <v>33</v>
      </c>
    </row>
    <row r="16">
      <c r="A16" s="4" t="inlineStr">
        <is>
          <t>Interest cost</t>
        </is>
      </c>
      <c r="B16" s="6" t="n">
        <v>1012</v>
      </c>
      <c r="C16" s="6" t="n">
        <v>761</v>
      </c>
      <c r="D16" s="6" t="n">
        <v>727</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Settlement loss (gain)</t>
        </is>
      </c>
      <c r="B19" s="6" t="n">
        <v>0</v>
      </c>
      <c r="C19" s="6" t="n">
        <v>0</v>
      </c>
      <c r="D19" s="6" t="n">
        <v>0</v>
      </c>
    </row>
    <row r="20">
      <c r="A20" s="4" t="inlineStr">
        <is>
          <t>Other adjustments</t>
        </is>
      </c>
      <c r="B20" s="6" t="n">
        <v>0</v>
      </c>
      <c r="C20" s="6" t="n">
        <v>0</v>
      </c>
      <c r="D20" s="6" t="n">
        <v>0</v>
      </c>
    </row>
    <row r="21">
      <c r="A21" s="4" t="inlineStr">
        <is>
          <t>Net loss (gain) recognition</t>
        </is>
      </c>
      <c r="B21" s="6" t="n">
        <v>-737</v>
      </c>
      <c r="C21" s="6" t="n">
        <v>-73</v>
      </c>
      <c r="D21" s="6" t="n">
        <v>-43</v>
      </c>
    </row>
    <row r="22">
      <c r="A22" s="4" t="inlineStr">
        <is>
          <t>Net periodic benefit cost (income)</t>
        </is>
      </c>
      <c r="B22" s="5" t="n">
        <v>286</v>
      </c>
      <c r="C22" s="5" t="n">
        <v>712</v>
      </c>
      <c r="D22" s="5" t="n">
        <v>7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Used in Determining Benefit Obligations and Net Periodic Benefit Cost Amounts (Details)</t>
        </is>
      </c>
      <c r="B1" s="2" t="inlineStr">
        <is>
          <t>12 Months Ended</t>
        </is>
      </c>
    </row>
    <row r="2">
      <c r="B2" s="2" t="inlineStr">
        <is>
          <t>Dec. 31, 2023</t>
        </is>
      </c>
      <c r="C2" s="2" t="inlineStr">
        <is>
          <t>Dec. 31, 2022</t>
        </is>
      </c>
    </row>
    <row r="3">
      <c r="A3" s="4" t="inlineStr">
        <is>
          <t>Pension Plans</t>
        </is>
      </c>
      <c r="B3" s="4" t="inlineStr">
        <is>
          <t xml:space="preserve"> </t>
        </is>
      </c>
      <c r="C3" s="4" t="inlineStr">
        <is>
          <t xml:space="preserve"> </t>
        </is>
      </c>
    </row>
    <row r="4">
      <c r="A4" s="3" t="inlineStr">
        <is>
          <t>Weighted average assumptions for benefit obligations at year end:</t>
        </is>
      </c>
      <c r="B4" s="4" t="inlineStr">
        <is>
          <t xml:space="preserve"> </t>
        </is>
      </c>
      <c r="C4" s="4" t="inlineStr">
        <is>
          <t xml:space="preserve"> </t>
        </is>
      </c>
    </row>
    <row r="5">
      <c r="A5" s="4" t="inlineStr">
        <is>
          <t>Discount rate</t>
        </is>
      </c>
      <c r="B5" s="13" t="n">
        <v>0.045</v>
      </c>
      <c r="C5" s="13" t="n">
        <v>0.049</v>
      </c>
    </row>
    <row r="6">
      <c r="A6" s="4" t="inlineStr">
        <is>
          <t>Salary increase</t>
        </is>
      </c>
      <c r="B6" s="13" t="n">
        <v>0.032</v>
      </c>
      <c r="C6" s="13" t="n">
        <v>0.032</v>
      </c>
    </row>
    <row r="7">
      <c r="A7" s="4" t="inlineStr">
        <is>
          <t>Cash balance interest credit rate</t>
        </is>
      </c>
      <c r="B7" s="13" t="n">
        <v>0.044</v>
      </c>
      <c r="C7" s="13" t="n">
        <v>0.045</v>
      </c>
    </row>
    <row r="8">
      <c r="A8" s="3" t="inlineStr">
        <is>
          <t>Weighted average assumptions for net periodic cost for the year:</t>
        </is>
      </c>
      <c r="B8" s="4" t="inlineStr">
        <is>
          <t xml:space="preserve"> </t>
        </is>
      </c>
      <c r="C8" s="4" t="inlineStr">
        <is>
          <t xml:space="preserve"> </t>
        </is>
      </c>
    </row>
    <row r="9">
      <c r="A9" s="4" t="inlineStr">
        <is>
          <t>Discount rate</t>
        </is>
      </c>
      <c r="B9" s="13" t="n">
        <v>0.049</v>
      </c>
      <c r="C9" s="9" t="n">
        <v>0.02</v>
      </c>
    </row>
    <row r="10">
      <c r="A10" s="4" t="inlineStr">
        <is>
          <t>Salary increase</t>
        </is>
      </c>
      <c r="B10" s="13" t="n">
        <v>0.032</v>
      </c>
      <c r="C10" s="13" t="n">
        <v>0.033</v>
      </c>
    </row>
    <row r="11">
      <c r="A11" s="4" t="inlineStr">
        <is>
          <t>Cash balance interest credit rate</t>
        </is>
      </c>
      <c r="B11" s="13" t="n">
        <v>0.045</v>
      </c>
      <c r="C11" s="13" t="n">
        <v>0.047</v>
      </c>
    </row>
    <row r="12">
      <c r="A12" s="4" t="inlineStr">
        <is>
          <t>Expected return on assets</t>
        </is>
      </c>
      <c r="B12" s="13" t="n">
        <v>0.052</v>
      </c>
      <c r="C12" s="13" t="n">
        <v>0.044</v>
      </c>
    </row>
    <row r="13">
      <c r="A13" s="4" t="inlineStr">
        <is>
          <t>Other Plans</t>
        </is>
      </c>
      <c r="B13" s="4" t="inlineStr">
        <is>
          <t xml:space="preserve"> </t>
        </is>
      </c>
      <c r="C13" s="4" t="inlineStr">
        <is>
          <t xml:space="preserve"> </t>
        </is>
      </c>
    </row>
    <row r="14">
      <c r="A14" s="3" t="inlineStr">
        <is>
          <t>Weighted average assumptions for benefit obligations at year end:</t>
        </is>
      </c>
      <c r="B14" s="4" t="inlineStr">
        <is>
          <t xml:space="preserve"> </t>
        </is>
      </c>
      <c r="C14" s="4" t="inlineStr">
        <is>
          <t xml:space="preserve"> </t>
        </is>
      </c>
    </row>
    <row r="15">
      <c r="A15" s="4" t="inlineStr">
        <is>
          <t>Discount rate</t>
        </is>
      </c>
      <c r="B15" s="13" t="n">
        <v>0.047</v>
      </c>
      <c r="C15" s="13" t="n">
        <v>0.052</v>
      </c>
    </row>
    <row r="16">
      <c r="A16" s="3" t="inlineStr">
        <is>
          <t>Weighted average assumptions for net periodic cost for the year:</t>
        </is>
      </c>
      <c r="B16" s="4" t="inlineStr">
        <is>
          <t xml:space="preserve"> </t>
        </is>
      </c>
      <c r="C16" s="4" t="inlineStr">
        <is>
          <t xml:space="preserve"> </t>
        </is>
      </c>
    </row>
    <row r="17">
      <c r="A17" s="4" t="inlineStr">
        <is>
          <t>Discount rate</t>
        </is>
      </c>
      <c r="B17" s="13" t="n">
        <v>0.052</v>
      </c>
      <c r="C17" s="13" t="n">
        <v>0.029</v>
      </c>
    </row>
    <row r="18">
      <c r="A18" s="3" t="inlineStr">
        <is>
          <t>Assumed health care cost trend rates:</t>
        </is>
      </c>
      <c r="B18" s="4" t="inlineStr">
        <is>
          <t xml:space="preserve"> </t>
        </is>
      </c>
      <c r="C18" s="4" t="inlineStr">
        <is>
          <t xml:space="preserve"> </t>
        </is>
      </c>
    </row>
    <row r="19">
      <c r="A19" s="4" t="inlineStr">
        <is>
          <t>Health care cost trend rate assumed for next year</t>
        </is>
      </c>
      <c r="B19" s="13" t="n">
        <v>0.052</v>
      </c>
      <c r="C19" s="13" t="n">
        <v>0.053</v>
      </c>
    </row>
    <row r="20">
      <c r="A20" s="4" t="inlineStr">
        <is>
          <t>Rate that the cost trend rate gradually declines to</t>
        </is>
      </c>
      <c r="B20" s="13" t="n">
        <v>0.046</v>
      </c>
      <c r="C20" s="9" t="n">
        <v>0.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s of Pension Plan Assets by Asset Category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s of pension plan assets by asset category</t>
        </is>
      </c>
      <c r="B3" s="5" t="n">
        <v>301378</v>
      </c>
      <c r="C3" s="5" t="n">
        <v>281332</v>
      </c>
    </row>
    <row r="4">
      <c r="A4" s="4" t="inlineStr">
        <is>
          <t>U.S. equities fund</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s of pension plan assets by asset category</t>
        </is>
      </c>
      <c r="B6" s="6" t="n">
        <v>34966</v>
      </c>
      <c r="C6" s="6" t="n">
        <v>49153</v>
      </c>
    </row>
    <row r="7">
      <c r="A7" s="4" t="inlineStr">
        <is>
          <t>Non-U.S. equities fund</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s of pension plan assets by asset category</t>
        </is>
      </c>
      <c r="B9" s="6" t="n">
        <v>35939</v>
      </c>
      <c r="C9" s="6" t="n">
        <v>51227</v>
      </c>
    </row>
    <row r="10">
      <c r="A10" s="4" t="inlineStr">
        <is>
          <t>Government bond fund</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s of pension plan assets by asset category</t>
        </is>
      </c>
      <c r="B12" s="6" t="n">
        <v>77480</v>
      </c>
      <c r="C12" s="6" t="n">
        <v>56318</v>
      </c>
    </row>
    <row r="13">
      <c r="A13" s="4" t="inlineStr">
        <is>
          <t>Corporate bond fund</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s of pension plan assets by asset category</t>
        </is>
      </c>
      <c r="B15" s="6" t="n">
        <v>62456</v>
      </c>
      <c r="C15" s="6" t="n">
        <v>67406</v>
      </c>
    </row>
    <row r="16">
      <c r="A16" s="4" t="inlineStr">
        <is>
          <t>Fixed income fund</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s of pension plan assets by asset category</t>
        </is>
      </c>
      <c r="B18" s="6" t="n">
        <v>22673</v>
      </c>
      <c r="C18" s="6" t="n">
        <v>22680</v>
      </c>
    </row>
    <row r="19">
      <c r="A19" s="4" t="inlineStr">
        <is>
          <t>Liability driven investment fun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s of pension plan assets by asset category</t>
        </is>
      </c>
      <c r="B21" s="6" t="n">
        <v>51412</v>
      </c>
      <c r="C21" s="6" t="n">
        <v>14629</v>
      </c>
    </row>
    <row r="22">
      <c r="A22" s="4" t="inlineStr">
        <is>
          <t>Other investm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s of pension plan assets by asset category</t>
        </is>
      </c>
      <c r="B24" s="6" t="n">
        <v>9565</v>
      </c>
      <c r="C24" s="6" t="n">
        <v>10531</v>
      </c>
    </row>
    <row r="25">
      <c r="A25" s="4" t="inlineStr">
        <is>
          <t>Cash and equival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s of pension plan assets by asset category</t>
        </is>
      </c>
      <c r="B27" s="6" t="n">
        <v>6887</v>
      </c>
      <c r="C27" s="6" t="n">
        <v>9388</v>
      </c>
    </row>
    <row r="28">
      <c r="A28" s="4" t="inlineStr">
        <is>
          <t>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s of pension plan assets by asset category</t>
        </is>
      </c>
      <c r="B30" s="6" t="n">
        <v>2662</v>
      </c>
      <c r="C30" s="6" t="n">
        <v>13019</v>
      </c>
    </row>
    <row r="31">
      <c r="A31" s="4" t="inlineStr">
        <is>
          <t>Quoted  Prices in Active Markets for Identical Assets (Level 1) | U.S. equities fund</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s of pension plan assets by asset category</t>
        </is>
      </c>
      <c r="B33" s="6" t="n">
        <v>0</v>
      </c>
      <c r="C33" s="6" t="n">
        <v>4384</v>
      </c>
    </row>
    <row r="34">
      <c r="A34" s="4" t="inlineStr">
        <is>
          <t>Quoted  Prices in Active Markets for Identical Assets (Level 1) | Non-U.S. equities fund</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s of pension plan assets by asset category</t>
        </is>
      </c>
      <c r="B36" s="6" t="n">
        <v>0</v>
      </c>
      <c r="C36" s="6" t="n">
        <v>5393</v>
      </c>
    </row>
    <row r="37">
      <c r="A37" s="4" t="inlineStr">
        <is>
          <t>Quoted  Prices in Active Markets for Identical Assets (Level 1) | Government bond fund</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pension plan assets by asset category</t>
        </is>
      </c>
      <c r="B39" s="6" t="n">
        <v>0</v>
      </c>
      <c r="C39" s="6" t="n">
        <v>0</v>
      </c>
    </row>
    <row r="40">
      <c r="A40" s="4" t="inlineStr">
        <is>
          <t>Quoted  Prices in Active Markets for Identical Assets (Level 1) | Corporate bond fund</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pension plan assets by asset category</t>
        </is>
      </c>
      <c r="B42" s="6" t="n">
        <v>0</v>
      </c>
      <c r="C42" s="6" t="n">
        <v>0</v>
      </c>
    </row>
    <row r="43">
      <c r="A43" s="4" t="inlineStr">
        <is>
          <t>Quoted  Prices in Active Markets for Identical Assets (Level 1) | Fixed income fund</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pension plan assets by asset category</t>
        </is>
      </c>
      <c r="B45" s="6" t="n">
        <v>0</v>
      </c>
      <c r="C45" s="6" t="n">
        <v>0</v>
      </c>
    </row>
    <row r="46">
      <c r="A46" s="4" t="inlineStr">
        <is>
          <t>Quoted  Prices in Active Markets for Identical Assets (Level 1) | Liability driven investment fund</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pension plan assets by asset category</t>
        </is>
      </c>
      <c r="B48" s="6" t="n">
        <v>0</v>
      </c>
      <c r="C48" s="6" t="n">
        <v>0</v>
      </c>
    </row>
    <row r="49">
      <c r="A49" s="4" t="inlineStr">
        <is>
          <t>Quoted  Prices in Active Markets for Identical Assets (Level 1) | Other investm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s of pension plan assets by asset category</t>
        </is>
      </c>
      <c r="B51" s="6" t="n">
        <v>0</v>
      </c>
      <c r="C51" s="6" t="n">
        <v>0</v>
      </c>
    </row>
    <row r="52">
      <c r="A52" s="4" t="inlineStr">
        <is>
          <t>Quoted  Prices in Active Markets for Identical Assets (Level 1) | Cash and equival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s of pension plan assets by asset category</t>
        </is>
      </c>
      <c r="B54" s="6" t="n">
        <v>2662</v>
      </c>
      <c r="C54" s="6" t="n">
        <v>3242</v>
      </c>
    </row>
    <row r="55">
      <c r="A55" s="4" t="inlineStr">
        <is>
          <t>Significant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s of pension plan assets by asset category</t>
        </is>
      </c>
      <c r="B57" s="6" t="n">
        <v>0</v>
      </c>
      <c r="C57" s="6" t="n">
        <v>9186</v>
      </c>
    </row>
    <row r="58">
      <c r="A58" s="4" t="inlineStr">
        <is>
          <t>Significant Observable Inputs (Level 2) | U.S. equities fund</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s of pension plan assets by asset category</t>
        </is>
      </c>
      <c r="B60" s="6" t="n">
        <v>0</v>
      </c>
      <c r="C60" s="6" t="n">
        <v>0</v>
      </c>
    </row>
    <row r="61">
      <c r="A61" s="4" t="inlineStr">
        <is>
          <t>Significant Observable Inputs (Level 2) | Non-U.S. equities fund</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s of pension plan assets by asset category</t>
        </is>
      </c>
      <c r="B63" s="6" t="n">
        <v>0</v>
      </c>
      <c r="C63" s="6" t="n">
        <v>0</v>
      </c>
    </row>
    <row r="64">
      <c r="A64" s="4" t="inlineStr">
        <is>
          <t>Significant Observable Inputs (Level 2) | Government bond fund</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s of pension plan assets by asset category</t>
        </is>
      </c>
      <c r="B66" s="6" t="n">
        <v>0</v>
      </c>
      <c r="C66" s="6" t="n">
        <v>2011</v>
      </c>
    </row>
    <row r="67">
      <c r="A67" s="4" t="inlineStr">
        <is>
          <t>Significant Observable Inputs (Level 2) | Corporate bond fund</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s of pension plan assets by asset category</t>
        </is>
      </c>
      <c r="B69" s="6" t="n">
        <v>0</v>
      </c>
      <c r="C69" s="6" t="n">
        <v>7175</v>
      </c>
    </row>
    <row r="70">
      <c r="A70" s="4" t="inlineStr">
        <is>
          <t>Significant Observable Inputs (Level 2) | Fixed income fund</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s of pension plan assets by asset category</t>
        </is>
      </c>
      <c r="B72" s="6" t="n">
        <v>0</v>
      </c>
      <c r="C72" s="6" t="n">
        <v>0</v>
      </c>
    </row>
    <row r="73">
      <c r="A73" s="4" t="inlineStr">
        <is>
          <t>Significant Observable Inputs (Level 2) | Liability driven investment fund</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s of pension plan assets by asset category</t>
        </is>
      </c>
      <c r="B75" s="6" t="n">
        <v>0</v>
      </c>
      <c r="C75" s="6" t="n">
        <v>0</v>
      </c>
    </row>
    <row r="76">
      <c r="A76" s="4" t="inlineStr">
        <is>
          <t>Significant Observable Inputs (Level 2) | Other investm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s of pension plan assets by asset category</t>
        </is>
      </c>
      <c r="B78" s="6" t="n">
        <v>0</v>
      </c>
      <c r="C78" s="6" t="n">
        <v>0</v>
      </c>
    </row>
    <row r="79">
      <c r="A79" s="4" t="inlineStr">
        <is>
          <t>Significant Observable Inputs (Level 2) | Cash and equival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s of pension plan assets by asset category</t>
        </is>
      </c>
      <c r="B81" s="6" t="n">
        <v>0</v>
      </c>
      <c r="C81" s="6" t="n">
        <v>0</v>
      </c>
    </row>
    <row r="82">
      <c r="A82" s="4" t="inlineStr">
        <is>
          <t>Investments Measured at Net Asset Valu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s of pension plan assets by asset category</t>
        </is>
      </c>
      <c r="B84" s="6" t="n">
        <v>298716</v>
      </c>
      <c r="C84" s="6" t="n">
        <v>259127</v>
      </c>
    </row>
    <row r="85">
      <c r="A85" s="4" t="inlineStr">
        <is>
          <t>Investments Measured at Net Asset Value | U.S. equities fund</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s of pension plan assets by asset category</t>
        </is>
      </c>
      <c r="B87" s="6" t="n">
        <v>34966</v>
      </c>
      <c r="C87" s="6" t="n">
        <v>44769</v>
      </c>
    </row>
    <row r="88">
      <c r="A88" s="4" t="inlineStr">
        <is>
          <t>Investments Measured at Net Asset Value | Non-U.S. equities fund</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s of pension plan assets by asset category</t>
        </is>
      </c>
      <c r="B90" s="6" t="n">
        <v>35939</v>
      </c>
      <c r="C90" s="6" t="n">
        <v>45834</v>
      </c>
    </row>
    <row r="91">
      <c r="A91" s="4" t="inlineStr">
        <is>
          <t>Investments Measured at Net Asset Value | Government bond fund</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s of pension plan assets by asset category</t>
        </is>
      </c>
      <c r="B93" s="6" t="n">
        <v>77480</v>
      </c>
      <c r="C93" s="6" t="n">
        <v>54307</v>
      </c>
    </row>
    <row r="94">
      <c r="A94" s="4" t="inlineStr">
        <is>
          <t>Investments Measured at Net Asset Value | Corporate bond fund</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s of pension plan assets by asset category</t>
        </is>
      </c>
      <c r="B96" s="6" t="n">
        <v>62456</v>
      </c>
      <c r="C96" s="6" t="n">
        <v>60231</v>
      </c>
    </row>
    <row r="97">
      <c r="A97" s="4" t="inlineStr">
        <is>
          <t>Investments Measured at Net Asset Value | Fixed income fund</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s of pension plan assets by asset category</t>
        </is>
      </c>
      <c r="B99" s="6" t="n">
        <v>22673</v>
      </c>
      <c r="C99" s="6" t="n">
        <v>22680</v>
      </c>
    </row>
    <row r="100">
      <c r="A100" s="4" t="inlineStr">
        <is>
          <t>Investments Measured at Net Asset Value | Liability driven investment fund</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s of pension plan assets by asset category</t>
        </is>
      </c>
      <c r="B102" s="6" t="n">
        <v>51412</v>
      </c>
      <c r="C102" s="6" t="n">
        <v>14629</v>
      </c>
    </row>
    <row r="103">
      <c r="A103" s="4" t="inlineStr">
        <is>
          <t>Investments Measured at Net Asset Value | Other investment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s of pension plan assets by asset category</t>
        </is>
      </c>
      <c r="B105" s="6" t="n">
        <v>9565</v>
      </c>
      <c r="C105" s="6" t="n">
        <v>10531</v>
      </c>
    </row>
    <row r="106">
      <c r="A106" s="4" t="inlineStr">
        <is>
          <t>Investments Measured at Net Asset Value | Cash and equivalent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s of pension plan assets by asset category</t>
        </is>
      </c>
      <c r="B108" s="5" t="n">
        <v>4225</v>
      </c>
      <c r="C108" s="5" t="n">
        <v>61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s Expected to be Paid in Subsequent Years from Our Pension and Other Postretirement as Well as Medicare Subsidy Receipts (Details) $ in Thousands</t>
        </is>
      </c>
      <c r="B1" s="2" t="inlineStr">
        <is>
          <t>Dec. 31,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4</t>
        </is>
      </c>
      <c r="B4" s="5" t="n">
        <v>22915</v>
      </c>
    </row>
    <row r="5">
      <c r="A5" s="4" t="inlineStr">
        <is>
          <t>2025</t>
        </is>
      </c>
      <c r="B5" s="6" t="n">
        <v>20919</v>
      </c>
    </row>
    <row r="6">
      <c r="A6" s="4" t="inlineStr">
        <is>
          <t>2026</t>
        </is>
      </c>
      <c r="B6" s="6" t="n">
        <v>20542</v>
      </c>
    </row>
    <row r="7">
      <c r="A7" s="4" t="inlineStr">
        <is>
          <t>2027</t>
        </is>
      </c>
      <c r="B7" s="6" t="n">
        <v>21908</v>
      </c>
    </row>
    <row r="8">
      <c r="A8" s="4" t="inlineStr">
        <is>
          <t>2028</t>
        </is>
      </c>
      <c r="B8" s="6" t="n">
        <v>23476</v>
      </c>
    </row>
    <row r="9">
      <c r="A9" s="4" t="inlineStr">
        <is>
          <t>2029-2033</t>
        </is>
      </c>
      <c r="B9" s="6" t="n">
        <v>100988</v>
      </c>
    </row>
    <row r="10">
      <c r="A10" s="4" t="inlineStr">
        <is>
          <t>Total</t>
        </is>
      </c>
      <c r="B10" s="6" t="n">
        <v>210748</v>
      </c>
    </row>
    <row r="11">
      <c r="A11" s="4" t="inlineStr">
        <is>
          <t>Other Plans</t>
        </is>
      </c>
      <c r="B11" s="4" t="inlineStr">
        <is>
          <t xml:space="preserve"> </t>
        </is>
      </c>
    </row>
    <row r="12">
      <c r="A12" s="3" t="inlineStr">
        <is>
          <t>Defined Benefit Plan Disclosure [Line Items]</t>
        </is>
      </c>
      <c r="B12" s="4" t="inlineStr">
        <is>
          <t xml:space="preserve"> </t>
        </is>
      </c>
    </row>
    <row r="13">
      <c r="A13" s="4" t="inlineStr">
        <is>
          <t>2024</t>
        </is>
      </c>
      <c r="B13" s="6" t="n">
        <v>1460</v>
      </c>
    </row>
    <row r="14">
      <c r="A14" s="4" t="inlineStr">
        <is>
          <t>2025</t>
        </is>
      </c>
      <c r="B14" s="6" t="n">
        <v>1466</v>
      </c>
    </row>
    <row r="15">
      <c r="A15" s="4" t="inlineStr">
        <is>
          <t>2026</t>
        </is>
      </c>
      <c r="B15" s="6" t="n">
        <v>1464</v>
      </c>
    </row>
    <row r="16">
      <c r="A16" s="4" t="inlineStr">
        <is>
          <t>2027</t>
        </is>
      </c>
      <c r="B16" s="6" t="n">
        <v>1467</v>
      </c>
    </row>
    <row r="17">
      <c r="A17" s="4" t="inlineStr">
        <is>
          <t>2028</t>
        </is>
      </c>
      <c r="B17" s="6" t="n">
        <v>1483</v>
      </c>
    </row>
    <row r="18">
      <c r="A18" s="4" t="inlineStr">
        <is>
          <t>2029-2033</t>
        </is>
      </c>
      <c r="B18" s="6" t="n">
        <v>7392</v>
      </c>
    </row>
    <row r="19">
      <c r="A19" s="4" t="inlineStr">
        <is>
          <t>Total</t>
        </is>
      </c>
      <c r="B19" s="5" t="n">
        <v>147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ccumulated Other Comprehensive Loss That Have Not Been Recognized as Components of Net Periodic Benefit Cost (Details) - USD ($) $ in Thousands</t>
        </is>
      </c>
      <c r="B1" s="2" t="inlineStr">
        <is>
          <t>Dec. 31, 2023</t>
        </is>
      </c>
      <c r="C1" s="2" t="inlineStr">
        <is>
          <t>Dec. 31,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24298</v>
      </c>
      <c r="C4" s="5" t="n">
        <v>11695</v>
      </c>
    </row>
    <row r="5">
      <c r="A5" s="4" t="inlineStr">
        <is>
          <t>Net prior service cost</t>
        </is>
      </c>
      <c r="B5" s="6" t="n">
        <v>2148</v>
      </c>
      <c r="C5" s="6" t="n">
        <v>2197</v>
      </c>
    </row>
    <row r="6">
      <c r="A6" s="4" t="inlineStr">
        <is>
          <t>Total</t>
        </is>
      </c>
      <c r="B6" s="6" t="n">
        <v>26446</v>
      </c>
      <c r="C6" s="4" t="inlineStr">
        <is>
          <t xml:space="preserve"> </t>
        </is>
      </c>
    </row>
    <row r="7">
      <c r="A7" s="4" t="inlineStr">
        <is>
          <t>Other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5322</v>
      </c>
      <c r="C9" s="6" t="n">
        <v>-7117</v>
      </c>
    </row>
    <row r="10">
      <c r="A10" s="4" t="inlineStr">
        <is>
          <t>Net prior service cost</t>
        </is>
      </c>
      <c r="B10" s="6" t="n">
        <v>0</v>
      </c>
      <c r="C10" s="5" t="n">
        <v>0</v>
      </c>
    </row>
    <row r="11">
      <c r="A11" s="4" t="inlineStr">
        <is>
          <t>Total</t>
        </is>
      </c>
      <c r="B11" s="5" t="n">
        <v>-5322</v>
      </c>
      <c r="C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Changes in Accumulated Other Comprehensive Loss (Details) $ in Thousands</t>
        </is>
      </c>
      <c r="B1" s="2" t="inlineStr">
        <is>
          <t>12 Months Ended</t>
        </is>
      </c>
    </row>
    <row r="2">
      <c r="B2" s="2" t="inlineStr">
        <is>
          <t>Dec. 31, 2023 USD ($)</t>
        </is>
      </c>
    </row>
    <row r="3">
      <c r="A3" s="4" t="inlineStr">
        <is>
          <t>Pension Plans</t>
        </is>
      </c>
      <c r="B3" s="4" t="inlineStr">
        <is>
          <t xml:space="preserve"> </t>
        </is>
      </c>
    </row>
    <row r="4">
      <c r="A4" s="3" t="inlineStr">
        <is>
          <t>Changes in accumulated other comprehensive loss:</t>
        </is>
      </c>
      <c r="B4" s="4" t="inlineStr">
        <is>
          <t xml:space="preserve"> </t>
        </is>
      </c>
    </row>
    <row r="5">
      <c r="A5" s="4" t="inlineStr">
        <is>
          <t>Net actuarial loss (gain), beginning of year</t>
        </is>
      </c>
      <c r="B5" s="5" t="n">
        <v>11695</v>
      </c>
    </row>
    <row r="6">
      <c r="A6" s="4" t="inlineStr">
        <is>
          <t>Amortization of actuarial gain</t>
        </is>
      </c>
      <c r="B6" s="6" t="n">
        <v>938</v>
      </c>
    </row>
    <row r="7">
      <c r="A7" s="4" t="inlineStr">
        <is>
          <t>Actuarial loss</t>
        </is>
      </c>
      <c r="B7" s="6" t="n">
        <v>16231</v>
      </c>
    </row>
    <row r="8">
      <c r="A8" s="4" t="inlineStr">
        <is>
          <t>Asset gain</t>
        </is>
      </c>
      <c r="B8" s="6" t="n">
        <v>-4629</v>
      </c>
    </row>
    <row r="9">
      <c r="A9" s="4" t="inlineStr">
        <is>
          <t>Settlement loss recognized</t>
        </is>
      </c>
      <c r="B9" s="6" t="n">
        <v>101</v>
      </c>
    </row>
    <row r="10">
      <c r="A10" s="4" t="inlineStr">
        <is>
          <t>Currency impact</t>
        </is>
      </c>
      <c r="B10" s="6" t="n">
        <v>-38</v>
      </c>
    </row>
    <row r="11">
      <c r="A11" s="4" t="inlineStr">
        <is>
          <t>Net actuarial loss (gain), end of year</t>
        </is>
      </c>
      <c r="B11" s="6" t="n">
        <v>24298</v>
      </c>
    </row>
    <row r="12">
      <c r="A12" s="4" t="inlineStr">
        <is>
          <t>Prior service cost, beginning of year</t>
        </is>
      </c>
      <c r="B12" s="6" t="n">
        <v>2197</v>
      </c>
    </row>
    <row r="13">
      <c r="A13" s="4" t="inlineStr">
        <is>
          <t>Amortization of prior service cost</t>
        </is>
      </c>
      <c r="B13" s="6" t="n">
        <v>-176</v>
      </c>
    </row>
    <row r="14">
      <c r="A14" s="4" t="inlineStr">
        <is>
          <t>Currency impact</t>
        </is>
      </c>
      <c r="B14" s="6" t="n">
        <v>127</v>
      </c>
    </row>
    <row r="15">
      <c r="A15" s="4" t="inlineStr">
        <is>
          <t>Prior service cost, end of year</t>
        </is>
      </c>
      <c r="B15" s="6" t="n">
        <v>2148</v>
      </c>
    </row>
    <row r="16">
      <c r="A16" s="4" t="inlineStr">
        <is>
          <t>Other Plans</t>
        </is>
      </c>
      <c r="B16" s="4" t="inlineStr">
        <is>
          <t xml:space="preserve"> </t>
        </is>
      </c>
    </row>
    <row r="17">
      <c r="A17" s="3" t="inlineStr">
        <is>
          <t>Changes in accumulated other comprehensive loss:</t>
        </is>
      </c>
      <c r="B17" s="4" t="inlineStr">
        <is>
          <t xml:space="preserve"> </t>
        </is>
      </c>
    </row>
    <row r="18">
      <c r="A18" s="4" t="inlineStr">
        <is>
          <t>Net actuarial loss (gain), beginning of year</t>
        </is>
      </c>
      <c r="B18" s="6" t="n">
        <v>-7117</v>
      </c>
    </row>
    <row r="19">
      <c r="A19" s="4" t="inlineStr">
        <is>
          <t>Amortization of actuarial gain</t>
        </is>
      </c>
      <c r="B19" s="6" t="n">
        <v>737</v>
      </c>
    </row>
    <row r="20">
      <c r="A20" s="4" t="inlineStr">
        <is>
          <t>Actuarial loss</t>
        </is>
      </c>
      <c r="B20" s="6" t="n">
        <v>1179</v>
      </c>
    </row>
    <row r="21">
      <c r="A21" s="4" t="inlineStr">
        <is>
          <t>Asset gain</t>
        </is>
      </c>
      <c r="B21" s="6" t="n">
        <v>0</v>
      </c>
    </row>
    <row r="22">
      <c r="A22" s="4" t="inlineStr">
        <is>
          <t>Settlement loss recognized</t>
        </is>
      </c>
      <c r="B22" s="6" t="n">
        <v>0</v>
      </c>
    </row>
    <row r="23">
      <c r="A23" s="4" t="inlineStr">
        <is>
          <t>Currency impact</t>
        </is>
      </c>
      <c r="B23" s="6" t="n">
        <v>-121</v>
      </c>
    </row>
    <row r="24">
      <c r="A24" s="4" t="inlineStr">
        <is>
          <t>Net actuarial loss (gain), end of year</t>
        </is>
      </c>
      <c r="B24" s="6" t="n">
        <v>-5322</v>
      </c>
    </row>
    <row r="25">
      <c r="A25" s="4" t="inlineStr">
        <is>
          <t>Prior service cost, beginning of year</t>
        </is>
      </c>
      <c r="B25" s="6" t="n">
        <v>0</v>
      </c>
    </row>
    <row r="26">
      <c r="A26" s="4" t="inlineStr">
        <is>
          <t>Amortization of prior service cost</t>
        </is>
      </c>
      <c r="B26" s="6" t="n">
        <v>0</v>
      </c>
    </row>
    <row r="27">
      <c r="A27" s="4" t="inlineStr">
        <is>
          <t>Currency impact</t>
        </is>
      </c>
      <c r="B27" s="6" t="n">
        <v>0</v>
      </c>
    </row>
    <row r="28">
      <c r="A28" s="4" t="inlineStr">
        <is>
          <t>Prior service cost, end of year</t>
        </is>
      </c>
      <c r="B28"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and Accumulated Other Comprehensive Income (Loss) - Components of Other Comprehensive Income (Loss), Net of Tax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1143950</v>
      </c>
      <c r="C4" s="5" t="n">
        <v>956082</v>
      </c>
    </row>
    <row r="5">
      <c r="A5" s="4" t="inlineStr">
        <is>
          <t>Other comprehensive income (loss) attributable to Belden before reclassifications</t>
        </is>
      </c>
      <c r="B5" s="6" t="n">
        <v>-34127</v>
      </c>
      <c r="C5" s="6" t="n">
        <v>66160</v>
      </c>
    </row>
    <row r="6">
      <c r="A6" s="4" t="inlineStr">
        <is>
          <t>Amounts reclassified from accumulated other comprehensive income</t>
        </is>
      </c>
      <c r="B6" s="6" t="n">
        <v>-1281</v>
      </c>
      <c r="C6" s="6" t="n">
        <v>-1465</v>
      </c>
    </row>
    <row r="7">
      <c r="A7" s="4" t="inlineStr">
        <is>
          <t>Net current period other comprehensive income (loss) attributable to Belden</t>
        </is>
      </c>
      <c r="B7" s="6" t="n">
        <v>-35408</v>
      </c>
      <c r="C7" s="6" t="n">
        <v>64695</v>
      </c>
    </row>
    <row r="8">
      <c r="A8" s="4" t="inlineStr">
        <is>
          <t>Ending balance</t>
        </is>
      </c>
      <c r="B8" s="6" t="n">
        <v>1166302</v>
      </c>
      <c r="C8" s="6" t="n">
        <v>1143950</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5871</v>
      </c>
      <c r="C11" s="6" t="n">
        <v>-70566</v>
      </c>
    </row>
    <row r="12">
      <c r="A12" s="4" t="inlineStr">
        <is>
          <t>Ending balance</t>
        </is>
      </c>
      <c r="B12" s="6" t="n">
        <v>-41279</v>
      </c>
      <c r="C12" s="6" t="n">
        <v>-5871</v>
      </c>
    </row>
    <row r="13">
      <c r="A13" s="4" t="inlineStr">
        <is>
          <t>Foreign Currency Translation Compon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6" t="n">
        <v>-1944</v>
      </c>
      <c r="C15" s="6" t="n">
        <v>-41468</v>
      </c>
    </row>
    <row r="16">
      <c r="A16" s="4" t="inlineStr">
        <is>
          <t>Other comprehensive income (loss) attributable to Belden before reclassifications</t>
        </is>
      </c>
      <c r="B16" s="6" t="n">
        <v>-24431</v>
      </c>
      <c r="C16" s="6" t="n">
        <v>42531</v>
      </c>
    </row>
    <row r="17">
      <c r="A17" s="4" t="inlineStr">
        <is>
          <t>Amounts reclassified from accumulated other comprehensive income</t>
        </is>
      </c>
      <c r="B17" s="6" t="n">
        <v>-139</v>
      </c>
      <c r="C17" s="6" t="n">
        <v>-3007</v>
      </c>
    </row>
    <row r="18">
      <c r="A18" s="4" t="inlineStr">
        <is>
          <t>Net current period other comprehensive income (loss) attributable to Belden</t>
        </is>
      </c>
      <c r="B18" s="6" t="n">
        <v>-24570</v>
      </c>
      <c r="C18" s="6" t="n">
        <v>39524</v>
      </c>
    </row>
    <row r="19">
      <c r="A19" s="4" t="inlineStr">
        <is>
          <t>Ending balance</t>
        </is>
      </c>
      <c r="B19" s="6" t="n">
        <v>-26514</v>
      </c>
      <c r="C19" s="6" t="n">
        <v>-1944</v>
      </c>
    </row>
    <row r="20">
      <c r="A20" s="4" t="inlineStr">
        <is>
          <t>Pension and Other Postretirement Benefit Pla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6" t="n">
        <v>-3927</v>
      </c>
      <c r="C22" s="6" t="n">
        <v>-29098</v>
      </c>
    </row>
    <row r="23">
      <c r="A23" s="4" t="inlineStr">
        <is>
          <t>Other comprehensive income (loss) attributable to Belden before reclassifications</t>
        </is>
      </c>
      <c r="B23" s="6" t="n">
        <v>-9696</v>
      </c>
      <c r="C23" s="6" t="n">
        <v>23629</v>
      </c>
    </row>
    <row r="24">
      <c r="A24" s="4" t="inlineStr">
        <is>
          <t>Amounts reclassified from accumulated other comprehensive income</t>
        </is>
      </c>
      <c r="B24" s="6" t="n">
        <v>-1142</v>
      </c>
      <c r="C24" s="6" t="n">
        <v>1542</v>
      </c>
    </row>
    <row r="25">
      <c r="A25" s="4" t="inlineStr">
        <is>
          <t>Net current period other comprehensive income (loss) attributable to Belden</t>
        </is>
      </c>
      <c r="B25" s="6" t="n">
        <v>-10838</v>
      </c>
      <c r="C25" s="6" t="n">
        <v>25171</v>
      </c>
    </row>
    <row r="26">
      <c r="A26" s="4" t="inlineStr">
        <is>
          <t>Ending balance</t>
        </is>
      </c>
      <c r="B26" s="5" t="n">
        <v>-14765</v>
      </c>
      <c r="C26" s="5" t="n">
        <v>-392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nd Accumulated Other Comprehensive Income (Loss) - Summary of Effects of Reclassifications from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mortization of pension and other postretirement benefit plan items:</t>
        </is>
      </c>
      <c r="B3" s="4" t="inlineStr">
        <is>
          <t xml:space="preserve"> </t>
        </is>
      </c>
      <c r="C3" s="4" t="inlineStr">
        <is>
          <t xml:space="preserve"> </t>
        </is>
      </c>
      <c r="D3" s="4" t="inlineStr">
        <is>
          <t xml:space="preserve"> </t>
        </is>
      </c>
    </row>
    <row r="4">
      <c r="A4" s="4" t="inlineStr">
        <is>
          <t>Total before tax</t>
        </is>
      </c>
      <c r="B4" s="5" t="n">
        <v>-285756</v>
      </c>
      <c r="C4" s="5" t="n">
        <v>-317393</v>
      </c>
      <c r="D4" s="5" t="n">
        <v>-226780</v>
      </c>
    </row>
    <row r="5">
      <c r="A5" s="4" t="inlineStr">
        <is>
          <t>Tax expense</t>
        </is>
      </c>
      <c r="B5" s="6" t="n">
        <v>43200</v>
      </c>
      <c r="C5" s="6" t="n">
        <v>49645</v>
      </c>
      <c r="D5" s="6" t="n">
        <v>27939</v>
      </c>
    </row>
    <row r="6">
      <c r="A6" s="4" t="inlineStr">
        <is>
          <t>Total net of tax</t>
        </is>
      </c>
      <c r="B6" s="6" t="n">
        <v>-242759</v>
      </c>
      <c r="C6" s="5" t="n">
        <v>-254663</v>
      </c>
      <c r="D6" s="5" t="n">
        <v>-63925</v>
      </c>
    </row>
    <row r="7">
      <c r="A7" s="4" t="inlineStr">
        <is>
          <t>Amount Reclassified from Accumulated Other Comprehensive Income (Loss)</t>
        </is>
      </c>
      <c r="B7" s="4" t="inlineStr">
        <is>
          <t xml:space="preserve"> </t>
        </is>
      </c>
      <c r="C7" s="4" t="inlineStr">
        <is>
          <t xml:space="preserve"> </t>
        </is>
      </c>
      <c r="D7" s="4" t="inlineStr">
        <is>
          <t xml:space="preserve"> </t>
        </is>
      </c>
    </row>
    <row r="8">
      <c r="A8" s="3" t="inlineStr">
        <is>
          <t>Amortization of pension and other postretirement benefit plan items:</t>
        </is>
      </c>
      <c r="B8" s="4" t="inlineStr">
        <is>
          <t xml:space="preserve"> </t>
        </is>
      </c>
      <c r="C8" s="4" t="inlineStr">
        <is>
          <t xml:space="preserve"> </t>
        </is>
      </c>
      <c r="D8" s="4" t="inlineStr">
        <is>
          <t xml:space="preserve"> </t>
        </is>
      </c>
    </row>
    <row r="9">
      <c r="A9" s="4" t="inlineStr">
        <is>
          <t>Accumulated foreign currency translation gains</t>
        </is>
      </c>
      <c r="B9" s="6" t="n">
        <v>100</v>
      </c>
      <c r="C9" s="4" t="inlineStr">
        <is>
          <t xml:space="preserve"> </t>
        </is>
      </c>
      <c r="D9" s="4" t="inlineStr">
        <is>
          <t xml:space="preserve"> </t>
        </is>
      </c>
    </row>
    <row r="10">
      <c r="A10" s="4" t="inlineStr">
        <is>
          <t>Amount Reclassified from Accumulated Other Comprehensive Income (Loss) | Actuarial gains</t>
        </is>
      </c>
      <c r="B10" s="4" t="inlineStr">
        <is>
          <t xml:space="preserve"> </t>
        </is>
      </c>
      <c r="C10" s="4" t="inlineStr">
        <is>
          <t xml:space="preserve"> </t>
        </is>
      </c>
      <c r="D10" s="4" t="inlineStr">
        <is>
          <t xml:space="preserve"> </t>
        </is>
      </c>
    </row>
    <row r="11">
      <c r="A11" s="3" t="inlineStr">
        <is>
          <t>Amortization of pension and other postretirement benefit plan items:</t>
        </is>
      </c>
      <c r="B11" s="4" t="inlineStr">
        <is>
          <t xml:space="preserve"> </t>
        </is>
      </c>
      <c r="C11" s="4" t="inlineStr">
        <is>
          <t xml:space="preserve"> </t>
        </is>
      </c>
      <c r="D11" s="4" t="inlineStr">
        <is>
          <t xml:space="preserve"> </t>
        </is>
      </c>
    </row>
    <row r="12">
      <c r="A12" s="4" t="inlineStr">
        <is>
          <t>Other nonoperating expense (income)</t>
        </is>
      </c>
      <c r="B12" s="6" t="n">
        <v>-1675</v>
      </c>
      <c r="C12" s="4" t="inlineStr">
        <is>
          <t xml:space="preserve"> </t>
        </is>
      </c>
      <c r="D12" s="4" t="inlineStr">
        <is>
          <t xml:space="preserve"> </t>
        </is>
      </c>
    </row>
    <row r="13">
      <c r="A13" s="4" t="inlineStr">
        <is>
          <t>Amount Reclassified from Accumulated Other Comprehensive Income (Loss) | Prior service cost</t>
        </is>
      </c>
      <c r="B13" s="4" t="inlineStr">
        <is>
          <t xml:space="preserve"> </t>
        </is>
      </c>
      <c r="C13" s="4" t="inlineStr">
        <is>
          <t xml:space="preserve"> </t>
        </is>
      </c>
      <c r="D13" s="4" t="inlineStr">
        <is>
          <t xml:space="preserve"> </t>
        </is>
      </c>
    </row>
    <row r="14">
      <c r="A14" s="3" t="inlineStr">
        <is>
          <t>Amortization of pension and other postretirement benefit plan items:</t>
        </is>
      </c>
      <c r="B14" s="4" t="inlineStr">
        <is>
          <t xml:space="preserve"> </t>
        </is>
      </c>
      <c r="C14" s="4" t="inlineStr">
        <is>
          <t xml:space="preserve"> </t>
        </is>
      </c>
      <c r="D14" s="4" t="inlineStr">
        <is>
          <t xml:space="preserve"> </t>
        </is>
      </c>
    </row>
    <row r="15">
      <c r="A15" s="4" t="inlineStr">
        <is>
          <t>Other nonoperating expense (income)</t>
        </is>
      </c>
      <c r="B15" s="6" t="n">
        <v>176</v>
      </c>
      <c r="C15" s="4" t="inlineStr">
        <is>
          <t xml:space="preserve"> </t>
        </is>
      </c>
      <c r="D15" s="4" t="inlineStr">
        <is>
          <t xml:space="preserve"> </t>
        </is>
      </c>
    </row>
    <row r="16">
      <c r="A16" s="4" t="inlineStr">
        <is>
          <t>Amount Reclassified from Accumulated Other Comprehensive Income (Loss) | Pension and Other Postretirement Benefit Plans</t>
        </is>
      </c>
      <c r="B16" s="4" t="inlineStr">
        <is>
          <t xml:space="preserve"> </t>
        </is>
      </c>
      <c r="C16" s="4" t="inlineStr">
        <is>
          <t xml:space="preserve"> </t>
        </is>
      </c>
      <c r="D16" s="4" t="inlineStr">
        <is>
          <t xml:space="preserve"> </t>
        </is>
      </c>
    </row>
    <row r="17">
      <c r="A17" s="3" t="inlineStr">
        <is>
          <t>Amortization of pension and other postretirement benefit plan items:</t>
        </is>
      </c>
      <c r="B17" s="4" t="inlineStr">
        <is>
          <t xml:space="preserve"> </t>
        </is>
      </c>
      <c r="C17" s="4" t="inlineStr">
        <is>
          <t xml:space="preserve"> </t>
        </is>
      </c>
      <c r="D17" s="4" t="inlineStr">
        <is>
          <t xml:space="preserve"> </t>
        </is>
      </c>
    </row>
    <row r="18">
      <c r="A18" s="4" t="inlineStr">
        <is>
          <t>Total before tax</t>
        </is>
      </c>
      <c r="B18" s="6" t="n">
        <v>-1499</v>
      </c>
      <c r="C18" s="4" t="inlineStr">
        <is>
          <t xml:space="preserve"> </t>
        </is>
      </c>
      <c r="D18" s="4" t="inlineStr">
        <is>
          <t xml:space="preserve"> </t>
        </is>
      </c>
    </row>
    <row r="19">
      <c r="A19" s="4" t="inlineStr">
        <is>
          <t>Tax expense</t>
        </is>
      </c>
      <c r="B19" s="6" t="n">
        <v>357</v>
      </c>
      <c r="C19" s="4" t="inlineStr">
        <is>
          <t xml:space="preserve"> </t>
        </is>
      </c>
      <c r="D19" s="4" t="inlineStr">
        <is>
          <t xml:space="preserve"> </t>
        </is>
      </c>
    </row>
    <row r="20">
      <c r="A20" s="4" t="inlineStr">
        <is>
          <t>Total net of tax</t>
        </is>
      </c>
      <c r="B20" s="5" t="n">
        <v>-114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ome Tax Benefit Recognized for our Share-Based Compensation Arrangement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cost</t>
        </is>
      </c>
      <c r="B4" s="5" t="n">
        <v>21024</v>
      </c>
      <c r="C4" s="5" t="n">
        <v>23454</v>
      </c>
      <c r="D4" s="5" t="n">
        <v>22627</v>
      </c>
    </row>
    <row r="5">
      <c r="A5" s="4" t="inlineStr">
        <is>
          <t>Income tax benefit</t>
        </is>
      </c>
      <c r="B5" s="5" t="n">
        <v>5004</v>
      </c>
      <c r="C5" s="5" t="n">
        <v>5582</v>
      </c>
      <c r="D5" s="5" t="n">
        <v>53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We do not evaluate a contract for a significant financing component when the time between cash collection and performance is less than one year. The following table presents our revenues disaggregated by major product category (in thousands). Broadband Solutions Industrial Automation Smart Buildings Total Year Ended December 31, 2023 Enterprise Solutions $ 555,030 $ — $ 567,801 $ 1,122,831 Industrial Automation Solutions — 1,389,253 — 1,389,253 Total $ 555,030 $ 1,389,253 $ 567,801 $ 2,512,084 Year Ended December 31, 2022 Enterprise Solutions $ 571,426 $ — $ 627,052 $ 1,198,478 Industrial Automation Solutions — 1,408,007 — 1,408,007 Total $ 571,426 $ 1,408,007 $ 627,052 $ 2,606,485 Year Ended December 31, 2021 Enterprise Solutions $ 488,453 $ — $ 585,973 $ 1,074,426 Industrial Automation Solutions — 1,226,834 — 1,226,834 Total $ 488,453 $ 1,226,834 $ 585,973 $ 2,301,260 The following tables present our revenues disaggregated by geography, based on the location of the customer purchasing the product (in thousands). Americas EMEA APAC Total Revenues Year Ended December 31, 2023 Enterprise Solutions $ 824,991 $ 180,880 $ 116,960 $ 1,122,831 Industrial Automation Solutions 787,739 385,454 216,060 1,389,253 Total $ 1,612,730 $ 566,334 $ 333,020 $ 2,512,084 Year Ended December 31, 2022 Enterprise Solutions $ 915,491 $ 149,327 $ 133,660 $ 1,198,478 Industrial Automation Solutions 816,508 372,473 219,026 1,408,007 Total $ 1,731,999 $ 521,800 $ 352,686 $ 2,606,485 Year Ended December 31, 2021 Enterprise Solutions $ 785,253 $ 150,790 $ 138,383 $ 1,074,426 Industrial Automation Solutions 703,790 323,915 199,129 1,226,834 Total $ 1,489,043 $ 474,705 $ 337,512 $ 2,301,260 We generate revenues primarily by selling products that support communication, infrastructure, and delivery solutions that make the digital journey simpler, smarter, and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standalone selling price using the prices charged to customers on a standalone basis. Typically, payments are due after control transfers.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For example, our estimate of price adjustments is based on our historical price adjustments as a percentage of revenues and the average time period between the original sale and the issuance of the price adjustment. We adjust our estimate of revenue for variable consideration at the earlier of when the most likely amount of consideration we expect to receive changes or when the consideration becomes fixed. We adjust other current assets and cost of sales for the estimated level of returns. Adjustments to revenue for performance obligations satisfied in prior periods was not significant during the year ended December 31, 2023. The following table presents estimated and accrued variable consideration: December 31, 2023 December 31, 2022 (In thousands) Accrued rebates included in accrued liabilities $ 49,255 $ 55,559 Accrued returns included in accrued liabilities 15,570 11,700 Price adjustment recognized against gross accounts receivable 26,005 24,304 Depending on the terms of an arrangement, we may defer the recognition of a portion of the consideration received because we must satisfy a future performanc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Our contract terms for support, maintenance, and professional services normally require payment within one year or less of when the services will be provided. As of December 31, 2023, total deferred revenue was $31.1 million, and of this amount, $23.7 million is expected to be recognized within the next twelve months, and the remaining $7.4 million is long-term and will be recognized over a period greater than twelve months. The following table presents deferred revenue activity (in thousands): Balance at December 31, 2021 $ 19,390 New deferrals 30,472 Acquisitions 6,567 Revenue recognized (23,186) Balance at December 31, 2022 $ 33,243 New deferrals 35,157 Acquisitions 104 Revenue recognized (37,442) Balance at December 31, 2023 $ 31,062 Service-type warranties represent $11.1 million of the deferred revenue balance at December 31, 2023, and of this amount $6.2 million is expected to be recognized in the next twelve months, and the remaining $4.9 million is long-term and will be recognized over a period greater than twelve months. At December 31, 2023, we did not have any material contract assets recorded in the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Total capitalized sales commissions were not material for the years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Additional Information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 related to all nonvested awards</t>
        </is>
      </c>
      <c r="B4" s="10" t="n">
        <v>31.5</v>
      </c>
    </row>
    <row r="5">
      <c r="A5" s="4" t="inlineStr">
        <is>
          <t>Unrecognized compensation cost is expected to be recognized over a weighted-average period</t>
        </is>
      </c>
      <c r="B5" s="4" t="inlineStr">
        <is>
          <t>2 years</t>
        </is>
      </c>
    </row>
    <row r="6">
      <c r="A6" s="4" t="inlineStr">
        <is>
          <t>SARs and Stock Options</t>
        </is>
      </c>
      <c r="B6" s="4" t="inlineStr">
        <is>
          <t xml:space="preserve"> </t>
        </is>
      </c>
    </row>
    <row r="7">
      <c r="A7" s="3" t="inlineStr">
        <is>
          <t>Share-based Compensation Arrangement by Share-based Payment Award [Line Items]</t>
        </is>
      </c>
      <c r="B7" s="4" t="inlineStr">
        <is>
          <t xml:space="preserve"> </t>
        </is>
      </c>
    </row>
    <row r="8">
      <c r="A8" s="4" t="inlineStr">
        <is>
          <t>SAR's and stock options expiration period</t>
        </is>
      </c>
      <c r="B8" s="4" t="inlineStr">
        <is>
          <t>10 years</t>
        </is>
      </c>
    </row>
    <row r="9">
      <c r="A9" s="4" t="inlineStr">
        <is>
          <t>SARs and Stock Options | Share-Based Payment Arrangement, Tranche One</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1 year</t>
        </is>
      </c>
    </row>
    <row r="12">
      <c r="A12" s="4" t="inlineStr">
        <is>
          <t>SARs and Stock Options | Share-Based Payment Arrangement, Tranche Two</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2 years</t>
        </is>
      </c>
    </row>
    <row r="15">
      <c r="A15" s="4" t="inlineStr">
        <is>
          <t>SARs and Stock Options | Share-Based Payment Arrangement, Tranche Three</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3 years</t>
        </is>
      </c>
    </row>
    <row r="18">
      <c r="A18" s="4" t="inlineStr">
        <is>
          <t>Restricted Stock Units | Minimum</t>
        </is>
      </c>
      <c r="B18" s="4" t="inlineStr">
        <is>
          <t xml:space="preserve"> </t>
        </is>
      </c>
    </row>
    <row r="19">
      <c r="A19" s="3" t="inlineStr">
        <is>
          <t>Share-based Compensation Arrangement by Share-based Payment Award [Line Items]</t>
        </is>
      </c>
      <c r="B19" s="4" t="inlineStr">
        <is>
          <t xml:space="preserve"> </t>
        </is>
      </c>
    </row>
    <row r="20">
      <c r="A20" s="4" t="inlineStr">
        <is>
          <t>Vesting period</t>
        </is>
      </c>
      <c r="B20" s="4" t="inlineStr">
        <is>
          <t>3 years</t>
        </is>
      </c>
    </row>
    <row r="21">
      <c r="A21" s="4" t="inlineStr">
        <is>
          <t>Restricted Stock Units | Maximum</t>
        </is>
      </c>
      <c r="B21" s="4" t="inlineStr">
        <is>
          <t xml:space="preserve"> </t>
        </is>
      </c>
    </row>
    <row r="22">
      <c r="A22" s="3" t="inlineStr">
        <is>
          <t>Share-based Compensation Arrangement by Share-based Payment Award [Line Items]</t>
        </is>
      </c>
      <c r="B22" s="4" t="inlineStr">
        <is>
          <t xml:space="preserve"> </t>
        </is>
      </c>
    </row>
    <row r="23">
      <c r="A23" s="4" t="inlineStr">
        <is>
          <t>Vesting period</t>
        </is>
      </c>
      <c r="B23"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 Fair Values for SARs and Stock Options Estimated on Grant Date Using Black-Scholes-Merton Option-Pricing Formula Which Incorporates Assump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SARs granted (in usd per share)</t>
        </is>
      </c>
      <c r="B4" s="7" t="n">
        <v>39.44</v>
      </c>
      <c r="C4" s="7" t="n">
        <v>21.85</v>
      </c>
      <c r="D4" s="7" t="n">
        <v>18.3</v>
      </c>
    </row>
    <row r="5">
      <c r="A5" s="4" t="inlineStr">
        <is>
          <t>Total intrinsic value of SARs exercised</t>
        </is>
      </c>
      <c r="B5" s="5" t="n">
        <v>12229</v>
      </c>
      <c r="C5" s="5" t="n">
        <v>4384</v>
      </c>
      <c r="D5" s="5" t="n">
        <v>1581</v>
      </c>
    </row>
    <row r="6">
      <c r="A6" s="4" t="inlineStr">
        <is>
          <t>Tax benefit from SARs exercised</t>
        </is>
      </c>
      <c r="B6" s="5" t="n">
        <v>660</v>
      </c>
      <c r="C6" s="5" t="n">
        <v>678</v>
      </c>
      <c r="D6" s="5" t="n">
        <v>327</v>
      </c>
    </row>
    <row r="7">
      <c r="A7" s="4" t="inlineStr">
        <is>
          <t>Weighted-average fair value of restricted stock units granted (in usd per share)</t>
        </is>
      </c>
      <c r="B7" s="7" t="n">
        <v>95.31999999999999</v>
      </c>
      <c r="C7" s="7" t="n">
        <v>61.61</v>
      </c>
      <c r="D7" s="7" t="n">
        <v>51.76</v>
      </c>
    </row>
    <row r="8">
      <c r="A8" s="4" t="inlineStr">
        <is>
          <t>Total fair value of restricted stock units vested</t>
        </is>
      </c>
      <c r="B8" s="5" t="n">
        <v>19821</v>
      </c>
      <c r="C8" s="5" t="n">
        <v>16830</v>
      </c>
      <c r="D8" s="5" t="n">
        <v>12623</v>
      </c>
    </row>
    <row r="9">
      <c r="A9" s="4" t="inlineStr">
        <is>
          <t>Expected volatility</t>
        </is>
      </c>
      <c r="B9" s="13" t="n">
        <v>0.4345</v>
      </c>
      <c r="C9" s="9" t="n">
        <v>0.43</v>
      </c>
      <c r="D9" s="13" t="n">
        <v>0.4534</v>
      </c>
    </row>
    <row r="10">
      <c r="A10" s="4" t="inlineStr">
        <is>
          <t>Expected term (in years)</t>
        </is>
      </c>
      <c r="B10" s="4" t="inlineStr">
        <is>
          <t>5 years 8 months 12 days</t>
        </is>
      </c>
      <c r="C10" s="4" t="inlineStr">
        <is>
          <t>5 years 7 months 6 days</t>
        </is>
      </c>
      <c r="D10" s="4" t="inlineStr">
        <is>
          <t>5 years 8 months 12 days</t>
        </is>
      </c>
    </row>
    <row r="11">
      <c r="A11" s="4" t="inlineStr">
        <is>
          <t>Risk-free rate</t>
        </is>
      </c>
      <c r="B11" s="13" t="n">
        <v>0.0426</v>
      </c>
      <c r="C11" s="13" t="n">
        <v>0.0189</v>
      </c>
      <c r="D11" s="13" t="n">
        <v>0.007</v>
      </c>
    </row>
    <row r="12">
      <c r="A12" s="4" t="inlineStr">
        <is>
          <t>Dividend yield</t>
        </is>
      </c>
      <c r="B12" s="13" t="n">
        <v>0.0023</v>
      </c>
      <c r="C12" s="13" t="n">
        <v>0.0037</v>
      </c>
      <c r="D12" s="13" t="n">
        <v>0.00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Share Based Compensa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Weighted- Average Grant-Date Fair Value</t>
        </is>
      </c>
      <c r="B3" s="4" t="inlineStr">
        <is>
          <t xml:space="preserve"> </t>
        </is>
      </c>
      <c r="C3" s="4" t="inlineStr">
        <is>
          <t xml:space="preserve"> </t>
        </is>
      </c>
      <c r="D3" s="4" t="inlineStr">
        <is>
          <t xml:space="preserve"> </t>
        </is>
      </c>
    </row>
    <row r="4">
      <c r="A4" s="4" t="inlineStr">
        <is>
          <t>Granted (in dollars per share)</t>
        </is>
      </c>
      <c r="B4" s="7" t="n">
        <v>95.31999999999999</v>
      </c>
      <c r="C4" s="7" t="n">
        <v>61.61</v>
      </c>
      <c r="D4" s="7" t="n">
        <v>51.76</v>
      </c>
    </row>
    <row r="5">
      <c r="A5" s="4" t="inlineStr">
        <is>
          <t>SARs and Stock Options</t>
        </is>
      </c>
      <c r="B5" s="4" t="inlineStr">
        <is>
          <t xml:space="preserve"> </t>
        </is>
      </c>
      <c r="C5" s="4" t="inlineStr">
        <is>
          <t xml:space="preserve"> </t>
        </is>
      </c>
      <c r="D5" s="4" t="inlineStr">
        <is>
          <t xml:space="preserve"> </t>
        </is>
      </c>
    </row>
    <row r="6">
      <c r="A6" s="3" t="inlineStr">
        <is>
          <t>Number</t>
        </is>
      </c>
      <c r="B6" s="4" t="inlineStr">
        <is>
          <t xml:space="preserve"> </t>
        </is>
      </c>
      <c r="C6" s="4" t="inlineStr">
        <is>
          <t xml:space="preserve"> </t>
        </is>
      </c>
      <c r="D6" s="4" t="inlineStr">
        <is>
          <t xml:space="preserve"> </t>
        </is>
      </c>
    </row>
    <row r="7">
      <c r="A7" s="4" t="inlineStr">
        <is>
          <t>Outstanding at beginning of period (in shares)</t>
        </is>
      </c>
      <c r="B7" s="6" t="n">
        <v>958</v>
      </c>
      <c r="C7" s="4" t="inlineStr">
        <is>
          <t xml:space="preserve"> </t>
        </is>
      </c>
      <c r="D7" s="4" t="inlineStr">
        <is>
          <t xml:space="preserve"> </t>
        </is>
      </c>
    </row>
    <row r="8">
      <c r="A8" s="4" t="inlineStr">
        <is>
          <t>Granted (in shares)</t>
        </is>
      </c>
      <c r="B8" s="6" t="n">
        <v>115</v>
      </c>
      <c r="C8" s="4" t="inlineStr">
        <is>
          <t xml:space="preserve"> </t>
        </is>
      </c>
      <c r="D8" s="4" t="inlineStr">
        <is>
          <t xml:space="preserve"> </t>
        </is>
      </c>
    </row>
    <row r="9">
      <c r="A9" s="4" t="inlineStr">
        <is>
          <t>Exercised or converted (in shares)</t>
        </is>
      </c>
      <c r="B9" s="6" t="n">
        <v>-576</v>
      </c>
      <c r="C9" s="4" t="inlineStr">
        <is>
          <t xml:space="preserve"> </t>
        </is>
      </c>
      <c r="D9" s="4" t="inlineStr">
        <is>
          <t xml:space="preserve"> </t>
        </is>
      </c>
    </row>
    <row r="10">
      <c r="A10" s="4" t="inlineStr">
        <is>
          <t>Forfeited or expired (in shares)</t>
        </is>
      </c>
      <c r="B10" s="6" t="n">
        <v>-84</v>
      </c>
      <c r="C10" s="4" t="inlineStr">
        <is>
          <t xml:space="preserve"> </t>
        </is>
      </c>
      <c r="D10" s="4" t="inlineStr">
        <is>
          <t xml:space="preserve"> </t>
        </is>
      </c>
    </row>
    <row r="11">
      <c r="A11" s="4" t="inlineStr">
        <is>
          <t>Outstanding at end of period (in shares)</t>
        </is>
      </c>
      <c r="B11" s="6" t="n">
        <v>413</v>
      </c>
      <c r="C11" s="6" t="n">
        <v>958</v>
      </c>
      <c r="D11" s="4" t="inlineStr">
        <is>
          <t xml:space="preserve"> </t>
        </is>
      </c>
    </row>
    <row r="12">
      <c r="A12" s="4" t="inlineStr">
        <is>
          <t>Exercisable or convertible (in shares)</t>
        </is>
      </c>
      <c r="B12" s="6" t="n">
        <v>213</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of period (in dollars per share)</t>
        </is>
      </c>
      <c r="B14" s="7" t="n">
        <v>64.13</v>
      </c>
      <c r="C14" s="4" t="inlineStr">
        <is>
          <t xml:space="preserve"> </t>
        </is>
      </c>
      <c r="D14" s="4" t="inlineStr">
        <is>
          <t xml:space="preserve"> </t>
        </is>
      </c>
    </row>
    <row r="15">
      <c r="A15" s="4" t="inlineStr">
        <is>
          <t>Granted (in dollars per share)</t>
        </is>
      </c>
      <c r="B15" s="8" t="n">
        <v>85.77</v>
      </c>
      <c r="C15" s="4" t="inlineStr">
        <is>
          <t xml:space="preserve"> </t>
        </is>
      </c>
      <c r="D15" s="4" t="inlineStr">
        <is>
          <t xml:space="preserve"> </t>
        </is>
      </c>
    </row>
    <row r="16">
      <c r="A16" s="4" t="inlineStr">
        <is>
          <t>Exercised or converted (in dollars per share)</t>
        </is>
      </c>
      <c r="B16" s="8" t="n">
        <v>67.84999999999999</v>
      </c>
      <c r="C16" s="4" t="inlineStr">
        <is>
          <t xml:space="preserve"> </t>
        </is>
      </c>
      <c r="D16" s="4" t="inlineStr">
        <is>
          <t xml:space="preserve"> </t>
        </is>
      </c>
    </row>
    <row r="17">
      <c r="A17" s="4" t="inlineStr">
        <is>
          <t>Forfeited or expired (in dollars per share)</t>
        </is>
      </c>
      <c r="B17" s="8" t="n">
        <v>63.97</v>
      </c>
      <c r="C17" s="4" t="inlineStr">
        <is>
          <t xml:space="preserve"> </t>
        </is>
      </c>
      <c r="D17" s="4" t="inlineStr">
        <is>
          <t xml:space="preserve"> </t>
        </is>
      </c>
    </row>
    <row r="18">
      <c r="A18" s="4" t="inlineStr">
        <is>
          <t>Outstanding at end of period (in dollars per share)</t>
        </is>
      </c>
      <c r="B18" s="8" t="n">
        <v>64.97</v>
      </c>
      <c r="C18" s="7" t="n">
        <v>64.13</v>
      </c>
      <c r="D18" s="4" t="inlineStr">
        <is>
          <t xml:space="preserve"> </t>
        </is>
      </c>
    </row>
    <row r="19">
      <c r="A19" s="4" t="inlineStr">
        <is>
          <t>Exercisable or convertible (in dollars per share)</t>
        </is>
      </c>
      <c r="B19" s="7" t="n">
        <v>61.16</v>
      </c>
      <c r="C19" s="4" t="inlineStr">
        <is>
          <t xml:space="preserve"> </t>
        </is>
      </c>
      <c r="D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row>
    <row r="21">
      <c r="A21" s="4" t="inlineStr">
        <is>
          <t>Outstanding</t>
        </is>
      </c>
      <c r="B21" s="4" t="inlineStr">
        <is>
          <t>6 years 7 months 6 days</t>
        </is>
      </c>
      <c r="C21" s="4" t="inlineStr">
        <is>
          <t>4 years 9 months 18 days</t>
        </is>
      </c>
      <c r="D21" s="4" t="inlineStr">
        <is>
          <t xml:space="preserve"> </t>
        </is>
      </c>
    </row>
    <row r="22">
      <c r="A22" s="4" t="inlineStr">
        <is>
          <t>Exercisable or convertible</t>
        </is>
      </c>
      <c r="B22" s="4" t="inlineStr">
        <is>
          <t>4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5" t="n">
        <v>6220</v>
      </c>
      <c r="C24" s="5" t="n">
        <v>10017</v>
      </c>
      <c r="D24" s="4" t="inlineStr">
        <is>
          <t xml:space="preserve"> </t>
        </is>
      </c>
    </row>
    <row r="25">
      <c r="A25" s="4" t="inlineStr">
        <is>
          <t>Exercisable or convertible</t>
        </is>
      </c>
      <c r="B25" s="5" t="n">
        <v>3684</v>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Number</t>
        </is>
      </c>
      <c r="B27" s="4" t="inlineStr">
        <is>
          <t xml:space="preserve"> </t>
        </is>
      </c>
      <c r="C27" s="4" t="inlineStr">
        <is>
          <t xml:space="preserve"> </t>
        </is>
      </c>
      <c r="D27" s="4" t="inlineStr">
        <is>
          <t xml:space="preserve"> </t>
        </is>
      </c>
    </row>
    <row r="28">
      <c r="A28" s="4" t="inlineStr">
        <is>
          <t>Outstanding at beginning of period (in shares)</t>
        </is>
      </c>
      <c r="B28" s="6" t="n">
        <v>897</v>
      </c>
      <c r="C28" s="4" t="inlineStr">
        <is>
          <t xml:space="preserve"> </t>
        </is>
      </c>
      <c r="D28" s="4" t="inlineStr">
        <is>
          <t xml:space="preserve"> </t>
        </is>
      </c>
    </row>
    <row r="29">
      <c r="A29" s="4" t="inlineStr">
        <is>
          <t>Granted (in shares)</t>
        </is>
      </c>
      <c r="B29" s="6" t="n">
        <v>410</v>
      </c>
      <c r="C29" s="4" t="inlineStr">
        <is>
          <t xml:space="preserve"> </t>
        </is>
      </c>
      <c r="D29" s="4" t="inlineStr">
        <is>
          <t xml:space="preserve"> </t>
        </is>
      </c>
    </row>
    <row r="30">
      <c r="A30" s="4" t="inlineStr">
        <is>
          <t>Exercised or converted (in shares)</t>
        </is>
      </c>
      <c r="B30" s="6" t="n">
        <v>-398</v>
      </c>
      <c r="C30" s="4" t="inlineStr">
        <is>
          <t xml:space="preserve"> </t>
        </is>
      </c>
      <c r="D30" s="4" t="inlineStr">
        <is>
          <t xml:space="preserve"> </t>
        </is>
      </c>
    </row>
    <row r="31">
      <c r="A31" s="4" t="inlineStr">
        <is>
          <t>Forfeited or expired (in shares)</t>
        </is>
      </c>
      <c r="B31" s="6" t="n">
        <v>-210</v>
      </c>
      <c r="C31" s="4" t="inlineStr">
        <is>
          <t xml:space="preserve"> </t>
        </is>
      </c>
      <c r="D31" s="4" t="inlineStr">
        <is>
          <t xml:space="preserve"> </t>
        </is>
      </c>
    </row>
    <row r="32">
      <c r="A32" s="4" t="inlineStr">
        <is>
          <t>Outstanding at end of period (in shares)</t>
        </is>
      </c>
      <c r="B32" s="6" t="n">
        <v>699</v>
      </c>
      <c r="C32" s="6" t="n">
        <v>897</v>
      </c>
      <c r="D32" s="4" t="inlineStr">
        <is>
          <t xml:space="preserve"> </t>
        </is>
      </c>
    </row>
    <row r="33">
      <c r="A33" s="3" t="inlineStr">
        <is>
          <t>Weighted- Average Grant-Date Fair Value</t>
        </is>
      </c>
      <c r="B33" s="4" t="inlineStr">
        <is>
          <t xml:space="preserve"> </t>
        </is>
      </c>
      <c r="C33" s="4" t="inlineStr">
        <is>
          <t xml:space="preserve"> </t>
        </is>
      </c>
      <c r="D33" s="4" t="inlineStr">
        <is>
          <t xml:space="preserve"> </t>
        </is>
      </c>
    </row>
    <row r="34">
      <c r="A34" s="4" t="inlineStr">
        <is>
          <t>Outstanding at beginning of period (in dollars per share)</t>
        </is>
      </c>
      <c r="B34" s="7" t="n">
        <v>54.59</v>
      </c>
      <c r="C34" s="4" t="inlineStr">
        <is>
          <t xml:space="preserve"> </t>
        </is>
      </c>
      <c r="D34" s="4" t="inlineStr">
        <is>
          <t xml:space="preserve"> </t>
        </is>
      </c>
    </row>
    <row r="35">
      <c r="A35" s="4" t="inlineStr">
        <is>
          <t>Granted (in dollars per share)</t>
        </is>
      </c>
      <c r="B35" s="8" t="n">
        <v>95.31999999999999</v>
      </c>
      <c r="C35" s="4" t="inlineStr">
        <is>
          <t xml:space="preserve"> </t>
        </is>
      </c>
      <c r="D35" s="4" t="inlineStr">
        <is>
          <t xml:space="preserve"> </t>
        </is>
      </c>
    </row>
    <row r="36">
      <c r="A36" s="4" t="inlineStr">
        <is>
          <t>Exercised or converted (in dollars per share)</t>
        </is>
      </c>
      <c r="B36" s="8" t="n">
        <v>49.77</v>
      </c>
      <c r="C36" s="4" t="inlineStr">
        <is>
          <t xml:space="preserve"> </t>
        </is>
      </c>
      <c r="D36" s="4" t="inlineStr">
        <is>
          <t xml:space="preserve"> </t>
        </is>
      </c>
    </row>
    <row r="37">
      <c r="A37" s="4" t="inlineStr">
        <is>
          <t>Forfeited or expired (in dollars per share)</t>
        </is>
      </c>
      <c r="B37" s="8" t="n">
        <v>59.98</v>
      </c>
      <c r="C37" s="4" t="inlineStr">
        <is>
          <t xml:space="preserve"> </t>
        </is>
      </c>
      <c r="D37" s="4" t="inlineStr">
        <is>
          <t xml:space="preserve"> </t>
        </is>
      </c>
    </row>
    <row r="38">
      <c r="A38" s="4" t="inlineStr">
        <is>
          <t>Outstanding at end of period (in dollars per share)</t>
        </is>
      </c>
      <c r="B38" s="7" t="n">
        <v>71.95</v>
      </c>
      <c r="C38" s="7" t="n">
        <v>54.59</v>
      </c>
      <c r="D3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s>
  <sheetData>
    <row r="1">
      <c r="A1" s="1" t="inlineStr">
        <is>
          <t>Share Repurchases (Details) - USD ($) $ / shares in Units, $ in Millions</t>
        </is>
      </c>
      <c r="B1" s="2" t="inlineStr">
        <is>
          <t>12 Months Ended</t>
        </is>
      </c>
      <c r="E1" s="2" t="inlineStr">
        <is>
          <t>60 Months Ended</t>
        </is>
      </c>
    </row>
    <row r="2">
      <c r="B2" s="2" t="inlineStr">
        <is>
          <t>Dec. 31, 2023</t>
        </is>
      </c>
      <c r="C2" s="2" t="inlineStr">
        <is>
          <t>Dec. 31, 2022</t>
        </is>
      </c>
      <c r="D2" s="2" t="inlineStr">
        <is>
          <t>Dec. 31, 2021</t>
        </is>
      </c>
      <c r="E2" s="2" t="inlineStr">
        <is>
          <t>Dec. 31, 2023</t>
        </is>
      </c>
      <c r="F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6" t="n">
        <v>2300000</v>
      </c>
      <c r="C4" s="6" t="n">
        <v>2600000</v>
      </c>
      <c r="D4" s="6" t="n">
        <v>0</v>
      </c>
      <c r="E4" s="6" t="n">
        <v>6700000</v>
      </c>
      <c r="F4" s="4" t="inlineStr">
        <is>
          <t xml:space="preserve"> </t>
        </is>
      </c>
    </row>
    <row r="5">
      <c r="A5" s="4" t="inlineStr">
        <is>
          <t>Value of shares repurchased</t>
        </is>
      </c>
      <c r="B5" s="10" t="n">
        <v>192.1</v>
      </c>
      <c r="C5" s="5" t="n">
        <v>150</v>
      </c>
      <c r="D5" s="4" t="inlineStr">
        <is>
          <t xml:space="preserve"> </t>
        </is>
      </c>
      <c r="E5" s="10" t="n">
        <v>427.1</v>
      </c>
      <c r="F5" s="4" t="inlineStr">
        <is>
          <t xml:space="preserve"> </t>
        </is>
      </c>
    </row>
    <row r="6">
      <c r="A6" s="4" t="inlineStr">
        <is>
          <t>Treasury stock acquired, average cost per share (in usd per share)</t>
        </is>
      </c>
      <c r="B6" s="7" t="n">
        <v>85.27</v>
      </c>
      <c r="C6" s="7" t="n">
        <v>57.95</v>
      </c>
      <c r="D6" s="4" t="inlineStr">
        <is>
          <t xml:space="preserve"> </t>
        </is>
      </c>
      <c r="E6" s="7" t="n">
        <v>63.67</v>
      </c>
      <c r="F6" s="4" t="inlineStr">
        <is>
          <t xml:space="preserve"> </t>
        </is>
      </c>
    </row>
    <row r="7">
      <c r="A7" s="4" t="inlineStr">
        <is>
          <t>Stock repurchase program, remaining authorized repurchase amount</t>
        </is>
      </c>
      <c r="B7" s="10" t="n">
        <v>172.9</v>
      </c>
      <c r="C7" s="4" t="inlineStr">
        <is>
          <t xml:space="preserve"> </t>
        </is>
      </c>
      <c r="D7" s="4" t="inlineStr">
        <is>
          <t xml:space="preserve"> </t>
        </is>
      </c>
      <c r="E7" s="10" t="n">
        <v>172.9</v>
      </c>
      <c r="F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5" t="n">
        <v>300</v>
      </c>
    </row>
    <row r="11">
      <c r="A11" s="4" t="inlineStr">
        <is>
          <t>2023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5" t="n">
        <v>300</v>
      </c>
      <c r="C13" s="4" t="inlineStr">
        <is>
          <t xml:space="preserve"> </t>
        </is>
      </c>
      <c r="D13" s="4" t="inlineStr">
        <is>
          <t xml:space="preserve"> </t>
        </is>
      </c>
      <c r="E13" s="5" t="n">
        <v>300</v>
      </c>
      <c r="F1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Market Concentrations and Risks (Details) lb in Millions, $ in Millions</t>
        </is>
      </c>
      <c r="B1" s="2" t="inlineStr">
        <is>
          <t>12 Months Ended</t>
        </is>
      </c>
    </row>
    <row r="2">
      <c r="B2" s="2" t="inlineStr">
        <is>
          <t>Dec. 31, 2023 USD ($) lb</t>
        </is>
      </c>
      <c r="C2" s="2" t="inlineStr">
        <is>
          <t>Dec. 31, 2022 USD ($)</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Senior subordinated notes</t>
        </is>
      </c>
      <c r="B4" s="5" t="n">
        <v>1215</v>
      </c>
      <c r="C4" s="10" t="n">
        <v>1174.1</v>
      </c>
      <c r="D4" s="4" t="inlineStr">
        <is>
          <t xml:space="preserve"> </t>
        </is>
      </c>
    </row>
    <row r="5">
      <c r="A5" s="4" t="inlineStr">
        <is>
          <t>Senior Subordinated No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Fair value of debt instrument</t>
        </is>
      </c>
      <c r="B7" s="10" t="n">
        <v>1141.8</v>
      </c>
      <c r="C7" s="10" t="n">
        <v>1046.3</v>
      </c>
      <c r="D7" s="4" t="inlineStr">
        <is>
          <t xml:space="preserve"> </t>
        </is>
      </c>
    </row>
    <row r="8">
      <c r="A8" s="4" t="inlineStr">
        <is>
          <t>Copp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mmitted amounts to purchase (in pounds) | lb</t>
        </is>
      </c>
      <c r="B10" s="11" t="n">
        <v>2.7</v>
      </c>
      <c r="C10" s="4" t="inlineStr">
        <is>
          <t xml:space="preserve"> </t>
        </is>
      </c>
      <c r="D10" s="4" t="inlineStr">
        <is>
          <t xml:space="preserve"> </t>
        </is>
      </c>
    </row>
    <row r="11">
      <c r="A11" s="4" t="inlineStr">
        <is>
          <t>Committed amounts to purchase (in usd)</t>
        </is>
      </c>
      <c r="B11" s="10" t="n">
        <v>10.5</v>
      </c>
      <c r="C11" s="4" t="inlineStr">
        <is>
          <t xml:space="preserve"> </t>
        </is>
      </c>
      <c r="D11" s="4" t="inlineStr">
        <is>
          <t xml:space="preserve"> </t>
        </is>
      </c>
    </row>
    <row r="12">
      <c r="A12" s="4" t="inlineStr">
        <is>
          <t>Gain (loss) on unconditional purchase obligation</t>
        </is>
      </c>
      <c r="B12" s="10" t="n">
        <v>0.1</v>
      </c>
      <c r="C12" s="4" t="inlineStr">
        <is>
          <t xml:space="preserve"> </t>
        </is>
      </c>
      <c r="D12" s="4" t="inlineStr">
        <is>
          <t xml:space="preserve"> </t>
        </is>
      </c>
    </row>
    <row r="13">
      <c r="A13" s="4" t="inlineStr">
        <is>
          <t>Consolidated Revenues | Customer Concentration Risk | Ten Largest Customer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ercent of total revenues</t>
        </is>
      </c>
      <c r="B15" s="9" t="n">
        <v>0.44</v>
      </c>
      <c r="C15" s="9" t="n">
        <v>0.45</v>
      </c>
      <c r="D15" s="9" t="n">
        <v>0.44</v>
      </c>
    </row>
    <row r="16">
      <c r="A16" s="4" t="inlineStr">
        <is>
          <t>Workforce Subject to Collective Bargaining Arrangements | Labor Force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Percent of total revenues</t>
        </is>
      </c>
      <c r="B18" s="9" t="n">
        <v>0.2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Contingent Liabilities (Details) $ in Millions</t>
        </is>
      </c>
      <c r="B1" s="2" t="inlineStr">
        <is>
          <t>Dec. 31, 2023 USD ($)</t>
        </is>
      </c>
    </row>
    <row r="2">
      <c r="A2" s="4" t="inlineStr">
        <is>
          <t>Standby Letters of Credit</t>
        </is>
      </c>
      <c r="B2" s="4" t="inlineStr">
        <is>
          <t xml:space="preserve"> </t>
        </is>
      </c>
    </row>
    <row r="3">
      <c r="A3" s="3" t="inlineStr">
        <is>
          <t>Line of Credit Facility [Line Items]</t>
        </is>
      </c>
      <c r="B3" s="4" t="inlineStr">
        <is>
          <t xml:space="preserve"> </t>
        </is>
      </c>
    </row>
    <row r="4">
      <c r="A4" s="4" t="inlineStr">
        <is>
          <t>Loss contingency, range of possible loss, portion not accrued</t>
        </is>
      </c>
      <c r="B4" s="10" t="n">
        <v>10.6</v>
      </c>
    </row>
    <row r="5">
      <c r="A5" s="4" t="inlineStr">
        <is>
          <t>Surety Bonds</t>
        </is>
      </c>
      <c r="B5" s="4" t="inlineStr">
        <is>
          <t xml:space="preserve"> </t>
        </is>
      </c>
    </row>
    <row r="6">
      <c r="A6" s="3" t="inlineStr">
        <is>
          <t>Line of Credit Facility [Line Items]</t>
        </is>
      </c>
      <c r="B6" s="4" t="inlineStr">
        <is>
          <t xml:space="preserve"> </t>
        </is>
      </c>
    </row>
    <row r="7">
      <c r="A7" s="4" t="inlineStr">
        <is>
          <t>Loss contingency, range of possible loss, portion not accrued</t>
        </is>
      </c>
      <c r="B7" s="11" t="n">
        <v>4.7</v>
      </c>
    </row>
    <row r="8">
      <c r="A8" s="4" t="inlineStr">
        <is>
          <t>Bank Guaranties</t>
        </is>
      </c>
      <c r="B8" s="4" t="inlineStr">
        <is>
          <t xml:space="preserve"> </t>
        </is>
      </c>
    </row>
    <row r="9">
      <c r="A9" s="3" t="inlineStr">
        <is>
          <t>Line of Credit Facility [Line Items]</t>
        </is>
      </c>
      <c r="B9" s="4" t="inlineStr">
        <is>
          <t xml:space="preserve"> </t>
        </is>
      </c>
    </row>
    <row r="10">
      <c r="A10" s="4" t="inlineStr">
        <is>
          <t>Loss contingency, range of possible loss, portion not accrued</t>
        </is>
      </c>
      <c r="B10" s="10" t="n">
        <v>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 refunds received</t>
        </is>
      </c>
      <c r="B4" s="5" t="n">
        <v>6680</v>
      </c>
      <c r="C4" s="5" t="n">
        <v>16480</v>
      </c>
      <c r="D4" s="5" t="n">
        <v>6120</v>
      </c>
    </row>
    <row r="5">
      <c r="A5" s="4" t="inlineStr">
        <is>
          <t>Income taxes paid</t>
        </is>
      </c>
      <c r="B5" s="6" t="n">
        <v>-62367</v>
      </c>
      <c r="C5" s="6" t="n">
        <v>-71255</v>
      </c>
      <c r="D5" s="6" t="n">
        <v>-40139</v>
      </c>
    </row>
    <row r="6">
      <c r="A6" s="4" t="inlineStr">
        <is>
          <t>Interest paid</t>
        </is>
      </c>
      <c r="B6" s="5" t="n">
        <v>-42105</v>
      </c>
      <c r="C6" s="5" t="n">
        <v>-45168</v>
      </c>
      <c r="D6" s="5" t="n">
        <v>-5417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 - 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7954</v>
      </c>
      <c r="C5" s="5" t="n">
        <v>4864</v>
      </c>
      <c r="D5" s="5" t="n">
        <v>5085</v>
      </c>
    </row>
    <row r="6">
      <c r="A6" s="4" t="inlineStr">
        <is>
          <t>Charged to Costs and Expenses</t>
        </is>
      </c>
      <c r="B6" s="6" t="n">
        <v>15745</v>
      </c>
      <c r="C6" s="6" t="n">
        <v>6615</v>
      </c>
      <c r="D6" s="6" t="n">
        <v>597</v>
      </c>
    </row>
    <row r="7">
      <c r="A7" s="4" t="inlineStr">
        <is>
          <t>Divestitures/ Acquisitions</t>
        </is>
      </c>
      <c r="B7" s="6" t="n">
        <v>422</v>
      </c>
      <c r="C7" s="6" t="n">
        <v>319</v>
      </c>
      <c r="D7" s="6" t="n">
        <v>-190</v>
      </c>
    </row>
    <row r="8">
      <c r="A8" s="4" t="inlineStr">
        <is>
          <t>Charge Offs</t>
        </is>
      </c>
      <c r="B8" s="6" t="n">
        <v>-154</v>
      </c>
      <c r="C8" s="6" t="n">
        <v>-3648</v>
      </c>
      <c r="D8" s="6" t="n">
        <v>-326</v>
      </c>
    </row>
    <row r="9">
      <c r="A9" s="4" t="inlineStr">
        <is>
          <t>Recoveries</t>
        </is>
      </c>
      <c r="B9" s="6" t="n">
        <v>-861</v>
      </c>
      <c r="C9" s="6" t="n">
        <v>-121</v>
      </c>
      <c r="D9" s="6" t="n">
        <v>-227</v>
      </c>
    </row>
    <row r="10">
      <c r="A10" s="4" t="inlineStr">
        <is>
          <t>Currency Movement</t>
        </is>
      </c>
      <c r="B10" s="6" t="n">
        <v>8</v>
      </c>
      <c r="C10" s="6" t="n">
        <v>-75</v>
      </c>
      <c r="D10" s="6" t="n">
        <v>-75</v>
      </c>
    </row>
    <row r="11">
      <c r="A11" s="4" t="inlineStr">
        <is>
          <t>Ending Balance</t>
        </is>
      </c>
      <c r="B11" s="6" t="n">
        <v>23114</v>
      </c>
      <c r="C11" s="6" t="n">
        <v>7954</v>
      </c>
      <c r="D11" s="6" t="n">
        <v>4864</v>
      </c>
    </row>
    <row r="12">
      <c r="A12" s="4" t="inlineStr">
        <is>
          <t>Inventories - Excess and Obsolete Allowance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eginning Balance</t>
        </is>
      </c>
      <c r="B14" s="6" t="n">
        <v>45913</v>
      </c>
      <c r="C14" s="6" t="n">
        <v>45663</v>
      </c>
      <c r="D14" s="6" t="n">
        <v>32248</v>
      </c>
    </row>
    <row r="15">
      <c r="A15" s="4" t="inlineStr">
        <is>
          <t>Charged to Costs and Expenses</t>
        </is>
      </c>
      <c r="B15" s="6" t="n">
        <v>28018</v>
      </c>
      <c r="C15" s="6" t="n">
        <v>8349</v>
      </c>
      <c r="D15" s="6" t="n">
        <v>10673</v>
      </c>
    </row>
    <row r="16">
      <c r="A16" s="4" t="inlineStr">
        <is>
          <t>Divestitures/ Acquisitions</t>
        </is>
      </c>
      <c r="B16" s="6" t="n">
        <v>3844</v>
      </c>
      <c r="C16" s="6" t="n">
        <v>813</v>
      </c>
      <c r="D16" s="6" t="n">
        <v>3927</v>
      </c>
    </row>
    <row r="17">
      <c r="A17" s="4" t="inlineStr">
        <is>
          <t>Charge Offs</t>
        </is>
      </c>
      <c r="B17" s="6" t="n">
        <v>-8220</v>
      </c>
      <c r="C17" s="6" t="n">
        <v>-4116</v>
      </c>
      <c r="D17" s="6" t="n">
        <v>0</v>
      </c>
    </row>
    <row r="18">
      <c r="A18" s="4" t="inlineStr">
        <is>
          <t>Recoveries</t>
        </is>
      </c>
      <c r="B18" s="6" t="n">
        <v>-1900</v>
      </c>
      <c r="C18" s="6" t="n">
        <v>-4102</v>
      </c>
      <c r="D18" s="6" t="n">
        <v>-915</v>
      </c>
    </row>
    <row r="19">
      <c r="A19" s="4" t="inlineStr">
        <is>
          <t>Currency Movement</t>
        </is>
      </c>
      <c r="B19" s="6" t="n">
        <v>213</v>
      </c>
      <c r="C19" s="6" t="n">
        <v>-694</v>
      </c>
      <c r="D19" s="6" t="n">
        <v>-270</v>
      </c>
    </row>
    <row r="20">
      <c r="A20" s="4" t="inlineStr">
        <is>
          <t>Ending Balance</t>
        </is>
      </c>
      <c r="B20" s="6" t="n">
        <v>67868</v>
      </c>
      <c r="C20" s="6" t="n">
        <v>45913</v>
      </c>
      <c r="D20" s="6" t="n">
        <v>45663</v>
      </c>
    </row>
    <row r="21">
      <c r="A21" s="4" t="inlineStr">
        <is>
          <t>Deferred Income Tax Asset - Valuation Allowanc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eginning Balance</t>
        </is>
      </c>
      <c r="B23" s="6" t="n">
        <v>142330</v>
      </c>
      <c r="C23" s="6" t="n">
        <v>66960</v>
      </c>
      <c r="D23" s="6" t="n">
        <v>82549</v>
      </c>
    </row>
    <row r="24">
      <c r="A24" s="4" t="inlineStr">
        <is>
          <t>Charged to Costs and Expenses</t>
        </is>
      </c>
      <c r="B24" s="6" t="n">
        <v>2360</v>
      </c>
      <c r="C24" s="6" t="n">
        <v>12861</v>
      </c>
      <c r="D24" s="6" t="n">
        <v>865</v>
      </c>
    </row>
    <row r="25">
      <c r="A25" s="4" t="inlineStr">
        <is>
          <t>Divestitures/ Acquisitions</t>
        </is>
      </c>
      <c r="B25" s="6" t="n">
        <v>389</v>
      </c>
      <c r="C25" s="6" t="n">
        <v>73432</v>
      </c>
      <c r="D25" s="6" t="n">
        <v>25664</v>
      </c>
    </row>
    <row r="26">
      <c r="A26" s="4" t="inlineStr">
        <is>
          <t>Charge Offs</t>
        </is>
      </c>
      <c r="B26" s="6" t="n">
        <v>-35085</v>
      </c>
      <c r="C26" s="6" t="n">
        <v>0</v>
      </c>
      <c r="D26" s="6" t="n">
        <v>-406</v>
      </c>
    </row>
    <row r="27">
      <c r="A27" s="4" t="inlineStr">
        <is>
          <t>Recoveries</t>
        </is>
      </c>
      <c r="B27" s="6" t="n">
        <v>-549</v>
      </c>
      <c r="C27" s="6" t="n">
        <v>-10333</v>
      </c>
      <c r="D27" s="6" t="n">
        <v>-41463</v>
      </c>
    </row>
    <row r="28">
      <c r="A28" s="4" t="inlineStr">
        <is>
          <t>Currency Movement</t>
        </is>
      </c>
      <c r="B28" s="6" t="n">
        <v>231</v>
      </c>
      <c r="C28" s="6" t="n">
        <v>-590</v>
      </c>
      <c r="D28" s="6" t="n">
        <v>-249</v>
      </c>
    </row>
    <row r="29">
      <c r="A29" s="4" t="inlineStr">
        <is>
          <t>Ending Balance</t>
        </is>
      </c>
      <c r="B29" s="5" t="n">
        <v>109676</v>
      </c>
      <c r="C29" s="5" t="n">
        <v>142330</v>
      </c>
      <c r="D29" s="5" t="n">
        <v>669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August 2023, we acquired CloudRail GmbH (CloudRail) with cash on hand for $9.2 million, net of cash acquired.CloudRail, based in Mannheim, Germany, spec ializes in sensor to cloud data solutions allowing end users to quickly connect sensors on their machinery to cloud providers to drive business insights and improve outcomes. The results of CloudRail have been included in our Consolidated Financial Statements from August 31, 2023 and are reported within the Industrial Automation Solutions segment. The CloudRail acquisition was not material to our financial position or results of operations. In April 2023, we acquired Berthold Sichert GmbH (Sichert) with cash on hand for $97.5 million, net of cash acquired. Sichert, based in Berlin, Germany, designs and manufactures a portfolio of polycarbonate street cabinets utilized in outside plant passive optical networks (“PON”) and 5G networks. The results of Sichert have been included in our Consolidated Financial Statements from April 17, 2023 and are reported within the Enterprise Solutions segment. The Sichert acquisition was not material to our results of operations. The following table summarizes the estimated, preliminary fair values of the assets acquired and liabilities assumed as of the acquisition date (in thousands): Receivables $ 5,093 Inventory 7,590 Other current assets 2,733 Property, plant and equipment 13,135 Intangible assets 44,328 Goodwill 32,243 Deferred income taxes 433 Operating lease right-of-use assets 131 Other long-lived assets 4,559 Total assets acquired $ 110,245 Accounts payable $ 1,907 Accrued liabilities 4,283 Deferred income taxes 6,551 Total liabilities assumed $ 12,741 Net assets $ 97,504 The above purchase price allocation is preliminary and subject to revision as additional information about the fair value of individual assets and liabilities becomes available. The preliminary measurement of receivables, intangible assets, deferred income taxes, and other assets and liabilities are subject to change. A change in the estimated fair value of the net assets acquired will change the amount of the purchase price allocable to goodwill. During 2023, we recorded measurement-period adjustments that increased goodwill by $4.4 million. The impact of these adjustments to the Consolidated Statements of Operations was immaterial. The preliminary fair value of acquired receivables is $5.1 million, which is equivalent to its gross contractual amount.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For purposes of the above allocation, we based our preliminary estimate of the fair values for intangible assets on valuation studies performed by a third party valuation firm. We used various valuation methods including discounted cash flows,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broadband product offerings in end-to-end solutions. Our tax basis in the acquired goodwill is zero. The intangible assets related to the acquisition consisted of the following: Fair Value Amortization Period (In thousands) (In years) Intangible assets subject to amortization: Customer relationships $ 41,161 20.0 Trademarks 2,184 7.0 Sales backlog 983 0.2 Total intangible assets subject to amortization $ 44,328 Intangible assets not subject to amortization: Goodwill $ 32,243 n/a Total intangible assets not subject to amortization $ 32,243 Total intangible assets $ 76,571 Weighted average amortization period 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s</t>
        </is>
      </c>
      <c r="B4" s="4" t="inlineStr">
        <is>
          <t>Disposals Tripwire On February 22, 2022, we sold Tripwire for gross cash consideration of $350 million. T he divestiture of Tripwire represented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9.2 million during 2022. The following table summarizes the operating results of the Tripwire disposal group up to the February 22, 2022 disposal date: January 1 - Year Ended (In thousands) Revenues $ 12,067 $ 106,840 Cost of sales (3,256) (24,321) Gross profit 8,811 82,519 Selling, general and administrative expenses (8,185) (48,308) Research and development expenses (5,528) (34,433) Amortization of intangible assets (638) (7,716) Asset impairments — (131,178) Loss before taxes $ (5,540) $ (139,116) From January 1, 2022 to February 22 , 2022, th e Tripwire disposal group did not have any capital expenditures and recognized share-based compensation expense of $0.2 million. During the year ended December 31, 2021, th e Tripwire disposal group had capital expenditu res of $6.1 million and recognized share-based compensation expense of $2.2 million . The disposal group did not have any significant non-cash charges for investing activities during either time period. Brazil Oil and Gas Cable Business During 2021, we sold an oil and gas cable business in Brazil that met all of the criteria to classify the assets and liabilities of this business, formerly part of the Industrial Automation Solutions segment, as held for sale. At such time, the carrying value of the disposal group exceeded the fair value less costs to sell, which we determined based upon the expected sale price, by $3.4 million. Therefore, we recognized an impairment charge of $3.4 million (including a goodwill impairment of $1.7 million and intangible asset impairment of $1.0 million) in 2021. The impairment charge was excluded from Segment EBITDA of our Industrial Automation Solutions segment. We completed the sale of the oil and gas cable business in Brazil during 2021 for $10.9 million, net of cash delivered with the business. Grass Valley During 2020, we sold Grass Valley to Black Dragon Capital. The sale included deferred consideration consisting of a $175.0 million seller’s note, up to $88 million in PIK (payment-in-kind) interest on the seller’s note, and $178.0 million in potential earnout payments. Based upon a third party valuation specialist using certain assumptions in a Monte Carlo analysis, the estimated fair value of the seller’s note was $34.9 million. During 2021, we sold the seller's note to a third party for $62.0 million and recognized a gain on sale of $27.0 million. We accounted for the earnout under a loss recovery approach and did not record an asset as of the disposal date. Any subsequent recognition of an earnout will be based on the gain contingency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are organized around two global businesses: Enterprise Solutions and Industrial Automation Solutions. Each of the global businesses represents a reportable segment. The segments design, manufacture, and market a portfolio of signal transmission solutions for mission critical applications used in a variety of end markets. We sell the products manufactured by our segments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Segment EBITDA excludes certain items, including depreciation expense; amortization of intangibles; asset impairment; severance, restructuring, and acquisition integration costs; adjustments related to acquisitions and divestitures;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Operating Segment Information Years Ended December 31, 2023 2022 2021 (In thousands) Enterprise Solutions Segment revenues $ 1,122,831 $ 1,198,478 $ 1,074,426 Segment EBITDA 149,107 161,517 144,509 Depreciation expense 24,943 23,387 21,627 Amortization of intangibles 20,085 17,595 17,595 Amortization of software development intangible assets — 54 94 Adjustments related to acquisitions and divestitures 5,359 5,589 (7,052) Severance, restructuring, and acquisition integration costs 11,221 9,200 13,800 Acquisition of property, plant and equipment 36,237 33,535 36,726 Segment assets 637,105 593,653 563,141 Years Ended December 31, 2023 2022 2021 (In thousands) Industrial Automation Solutions Segment revenues $ 1,389,253 $ 1,408,007 $ 1,226,834 Segment EBITDA 287,328 277,079 222,684 Depreciation expense 26,436 23,282 21,446 Amortization of intangibles 20,290 20,265 13,035 Amortization of software development intangible assets 7,692 3,821 1,485 Adjustments related to acquisitions and divestitures 818 2,244 2,017 Severance, restructuring, and acquisition integration costs 13,931 7,485 10,067 Asset impairments — — 9,283 Acquisition of property, plant and equipment 64,072 58,713 41,269 Segment assets 727,477 677,235 600,380 Total Segments Segment revenues $ 2,512,084 $ 2,606,485 $ 2,301,260 Segment EBITDA 436,435 438,596 367,193 Depreciation expense 51,379 46,669 43,073 Amortization of intangibles 40,375 37,860 30,630 Amortization of software development intangible assets 7,692 3,875 1,579 Adjustments related to acquisitions and divestitures 6,177 7,833 (5,035) Severance, restructuring, and acquisition integration costs 25,152 16,685 23,867 Asset impairments — — 9,283 Acquisition of property, plant and equipment 100,309 92,248 77,995 Segment assets 1,364,582 1,270,888 1,163,521 The following table is a reconciliation of the total of the reportable segments’ Revenues and EBITDA to consolidated revenues and consolidated income from continuing operations before taxes, respectively. Years Ended December 31, 2023 2022 2021 (In thousands) Segment Revenues and Consolidated Revenues $ 2,512,084 $ 2,606,485 $ 2,301,260 Total Segment EBITDA $ 436,435 $ 438,596 $ 367,193 Depreciation expense (51,379) (46,669) (43,073) Amortization of intangibles (40,375) (37,860) (30,630) Severance, restructuring, and acquisition integration costs (1) (25,152) (16,685) (23,867) Amortization of software development intangible assets (7,692) (3,875) (1,579) Adjustments related to acquisitions and divestitures (2) (6,177) (7,833) 5,035 Asset impairments (3) — — (9,283) Gain on sale of assets (4) 12,056 37,891 — Eliminations (198) (231) (120) Consolidated operating income 317,518 363,334 263,676 Interest expense, net (33,625) (43,554) (62,693) Loss on debt extinguishment — (6,392) (5,715) Non-operating pension benefit 1,863 4,005 4,476 Gain on sale of note receivable — — 27,036 Consolidated income from continuing operations before taxes $ 285,756 $ 317,393 $ 226,780 (1) Includes costs from programs described in Note 15, Restructuring Activities as well as other immaterial programs. (2) In 2023, we incurred $4.1 million for lease guarantees associated with the Grass Valley disposal (see Note 12), $1.5 million related to fair value adjustments of acquired inventory and other assets, and $0.6 million of net losses associated with the sales of businesses. In 2022, we incurred $10.1 million for lease guarantees associated with the Grass Valley disposal, $2.2 million related to fair value adjustments of acquired inventory and other assets, and gains of $4.5 million on collections from previously written off receivables associated with the sale of Grass Valley. In 2021, we collected $2.2 million of receivables associated with the sale of Grass Valley and acquisition of SPC that were previously written off, reduced the Opterna earn-out liability by $5.8 million, recognized cost of sales of $2.3 million related to adjustments of acquired inventory to fair value, and recognized a $0.6 million loss on the sale of tangible assets. (3) In 2021, we recognized a $3.6 million impairment on assets held and used . See Note 11, Property, Plant, and Equipment , for details. (4) During 2023, we sold certain real estate in Canada for $13.8 million, net of transaction costs and recognized a $12.1 million pre-tax gain on sale. During 2022, we sold certain real estate in the United States for $42.2 million, net of transaction costs and recognized a $37.9 million pre-tax gain on sale. See Note 11, Property, Plant, and Equipment , for details. Below are reconciliations of other segment measures to the consolidated totals. Years Ended December 31, 2023 2022 2021 (In thousands) Total segment assets $ 1,364,582 $ 1,270,888 $ 1,163,521 Cash and cash equivalents 597,044 687,676 641,563 Goodwill 907,331 862,253 821,448 Intangible assets, less accumulated amortization 269,144 246,830 238,155 Deferred income taxes 15,739 14,642 31,736 Corporate assets 86,351 79,386 72,102 Assets of discontinued operations — — 449,152 Total assets $ 3,240,191 $ 3,161,675 $ 3,417,677 Total segment acquisition of property, plant and equipment $ 100,309 $ 92,248 $ 77,995 Corporate acquisition of property, plant and equipment 16,422 12,846 6,855 Discontinued operations acquisition of property, plant and equipment — — 6,132 Total acquisition of property, plant and equipment $ 116,731 $ 105,094 $ 90,982 Geographic Information The Company attributes foreign sales based on the location of the customer purchasing the product. The table below summarizes net sales and long-lived assets for the years ended December 31, 2023, 2022, and 2021 for the following countries: U.S., Canada, China, and Germany. No other individual foreign country’s net sales or long-lived assets are material to the Company. United Canada China Germany All Other Total (In thousands, except percentages) Year ended December 31, 2023 Revenues $ 1,383,212 $ 169,122 $ 104,718 $ 134,130 $ 720,902 $ 2,512,084 Percent of total revenues 55 % 7 % 4 % 5 % 29 % 100 % Long-lived assets $ 230,267 $ 13,355 $ 45,326 $ 67,758 $ 144,606 $ 501,312 Year ended December 31, 2022 Revenues $ 1,448,247 $ 188,013 $ 126,904 $ 131,485 $ 711,836 $ 2,606,485 Percent of total revenues 56 % 7 % 5 % 5 % 27 % 100 % Long-lived assets $ 203,070 $ 12,805 $ 45,866 $ 44,061 $ 122,565 $ 428,367 Year ended December 31, 2021 Revenues $ 1,201,540 $ 186,834 $ 149,036 $ 112,710 $ 651,140 $ 2,301,260 Percent of total revenues 52 % 8 % 7 % 5 % 28 % 100 % Long-lived assets $ 170,420 $ 12,578 $ 46,776 $ 37,208 $ 106,140 $ 373,122 Major Customer Revenues generated in both the Enterprise Solutions and Industrial Automation Solutions segments from our largest customer were approximately $378.1 million (15% of revenues), $387.7 million (15% of revenues), and $374.8 million (16% of revenues) for the years ended December 31, 2023, 2022, and 2021, respectively. At December 31, 2023 and 2022, we had $61.9 million and $28.8 million in accounts receivable outstanding from this customer, which represented approximately 15% and 7% of our total accounts receivable balance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During 2023, we sold our 51% ownership interest in Shanghai Hi-Tech Control System Co, Ltd to (Hite) for $0.9 million and recognized a $0.4 million pretax gain on sale. The sale also includes $0.6 million of potential earnout payments. The joint venture developed and provided certain Industrial Automation Solutions products and integrated solutions to customers in China. The joint venture was determined to not have sufficient equity at risk; therefore, it was considered a variable interest entity. As Belden was the primary beneficiary of the joint venture, due to both our ownership percentage and control over the activities of the joint venture, we consolidated the joint venture in our financial statements and presented the results of the joint venture attributable to Hite’s ownership as net income attributable to noncontrolling interest in the Consolidated Statements of Operations up to April 28, 2023 when we sold and deconsolidated the entity. The joint venture was not material to our consolidated financial statements as of or for the years ended December 31, 2023,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3</t>
        </is>
      </c>
    </row>
    <row r="3">
      <c r="A3" s="3" t="inlineStr">
        <is>
          <t>Earnings Per Share [Abstract]</t>
        </is>
      </c>
      <c r="B3" s="4" t="inlineStr">
        <is>
          <t xml:space="preserve"> </t>
        </is>
      </c>
    </row>
    <row r="4">
      <c r="A4" s="4" t="inlineStr">
        <is>
          <t>Income Per Share</t>
        </is>
      </c>
      <c r="B4" s="4" t="inlineStr">
        <is>
          <t>Income Per Share The following table presents the basis of the income per share computations: Years Ended December 31, 2023 2022 2021 (In thousands) Numerator: Income from continuing operations $ 242,556 $ 267,748 $ 198,841 Less: Net income (loss) attributable to noncontrolling interest (203) 159 392 Income from continuing operations attributable to Belden common stockholders 242,759 267,589 198,449 Add: Loss from discontinued operations, net of tax — (3,685) (136,384) Add: Gain (loss) on disposal of discontinued operations, net of tax — (9,241) 1,860 Net income attributable to Belden common stockholders $ 242,759 $ 254,663 $ 63,925 Denominator: Weighted average shares outstanding, basic 42,237 43,845 44,802 Effect of dilutive common stock equivalents 622 692 559 Weighted average shares outstanding, diluted 42,859 44,537 45,361 Basic weighted average shares outstanding is used to calculate diluted loss per share when the numerator is a loss because using diluted weighted average shares outstanding would be anti-dilutive. For the years ended December 31, 2023, 2022, and 2021, diluted weighted average shares outstanding do not include outstanding equity awards of 0.2 million, 0.8 million, and 1.1 million, respectively, because they are anti-dilutive. In addition, for the years ended December 31, 2023, 2022, and 2021, diluted weighted average shares outstanding do not include outstanding equity awards of 0.3 million, 0.2 million, and 0.2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that may not be collected is based upon the aging of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information that is reasonably available. The following table presents the activity in the allowance for doubtful accounts for the years ended December 31, 2023 and 2022 (in thousands). Balance at December 31, 2021 $ 4,864 Current period provision 6,615 Write-offs (3,648) Recoveries collected (121) Acquisitions 319 Currency impact (75) Balance at December 31, 2022 $ 7,954 Current period provision 15,745 Write-offs (154) Recoveries collected (861) Acquisitions 422 Currency impact 8 Balance at December 31, 2023 $ 23,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major classes of inventories were as follows: December 31, 2023 2022 (In thousands) Raw materials $ 185,233 $ 162,154 Work-in-process 41,197 35,011 Finished goods 208,425 190,311 Gross inventories 434,855 387,476 Excess and obsolete reserves (67,868) (45,913) Net inventories $ 366,987 $ 341,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 Louis, M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arrying values of property, plant and equipment were as follows: December 31, 2023 2022 (In thousands) Land and land improvements $ 27,627 $ 25,547 Buildings and leasehold improvements 108,960 102,451 Machinery and equipment 666,527 631,680 Computer equipment and software 132,668 127,434 Construction in process 157,056 106,361 Gross property, plant and equipment 1,092,838 993,473 Accumulated depreciation (641,769) (611,609) Net property, plant and equipment $ 451,069 $ 381,864 Depreciation Expense We recognized depreciation expense in income from continuing operations of $51.4 million, $46.7 million, and $43.9 million in 2023, 2022, and 2021, respectively. Gain on Sale of Assets During 2022, we sold certain real estate in the United States for $42.2 million, net of transaction costs and recognized a $37.9 million pre-tax gain on sale. This gain on sale was excluded from Segment EBITDA of our Industrial Automation Solutions segment. Sale-Leasebacks During 2023, we sold certain real estate in Canada as part of a sale and leaseback transaction for CAD$18.6 million (approximately $13.8 million), net of transaction costs and recognized a $12.1 million pre-tax gain on sale. This gain on sale was excluded from Segment EBITDA of our Industrial Automation Solutions segment. The lease is for a term of 10 years and as of December 31, 2023, had a total right-of-use asset balance of $10.1 million. During 2021, we sold certain real estate in Germany as part of a sale and leaseback transaction for €24.5 million (approximately $27.8 million) and recognized a $0.6 million loss on the sale. The lease is for a term of 10 years and as of December 31, 2023 and 2022, had a total right-of-use asset balance of $20.5 million and $21.7 million, respectively. When the assets met the held for sale criteria during 2021, we performed a recoverability test and determined that the carrying values of the assets were not recoverable and as a result, recognized a $2.3 million impairment charge to write them down to fair value. The impairment charge was excluded from Segment EBITDA of our Industrial Automation Solutions segment. Asset Impairments During 2021, we sold an oil and gas business in Brazil and recognized an impairment charge of $3.4 million (includes a goodwill impairment of $1.7 million and intangible asset impairment of $1.0 million).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material residual value guarantees, and our variable lease payments were $3.1 million and $2.9 million during the years ended December 31, 2023 and 2022, respectively. We have entered into various short-term operating leases with an initial term of twelve months or less. These leases are not recorded on our balance sheet as of December 31, 2023 or 2022,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commencement date, location, and local currency of the leased asset as well as the credit rating of the legal entity leasing the asset. The components of lease expense were as follows: Years Ended December 31, 2023 2022 2021 (In thousands) Operating lease cost $ 22,562 $ 21,420 $ 18,607 Finance lease cost Amortization of right-of-use asset $ 780 $ 878 $ 528 Interest on lease liabilities 330 258 14 Total finance lease cost $ 1,110 $ 1,136 $ 542 Supplemental cash flow information related to leases was as follows: Years Ended December 31, 2023 2022 2021 (In thousands) Cash paid for amounts included in the measurement of lease liabilities: Operating cash flows from operating leases $ 19,080 $ 18,338 $ 15,737 Operating and financing cash flows from finance leases were not material for the years ended December 31, 2023, 2022 and 2021. Supplemental balance sheet information related to leases was as follows: December 31, 2023 2022 (In thousands, except lease term and discount rate) Operating leases: Total operating lease right-of-use assets $ 89,686 $ 73,376 Accrued liabilities $ 18,226 $ 16,442 Long-term operating lease liabilities 74,941 59,250 Total operating lease liabilities $ 93,167 $ 75,692 Finance leases: Other long-lived assets, at cost $ 6,560 $ 6,323 Accumulated depreciation (1,347) (733) Other long-lived assets, net $ 5,213 $ 5,590 Accrued liabilities $ 719 $ 391 Other long-term liabilities 6,084 5,928 Total finance lease liabilities $ 6,803 $ 6,319 Weighted Average Remaining Lease Term Operating leases 6 years 6 years Finance leases 9 years 10 years Weighted Average Discount Rate Operating leases 5.0% 5.2 % Finance leases 4.3% 4.2 % The following table summarizes maturities of lease liabilities as of December 31, 2023 (in thousands): 2024 $ 18,664 2025 18,173 2026 16,527 2027 9,074 2028 7,350 Thereafter 28,068 Total $ 97,856 The following table summarizes maturities of lease liabilities as of December 31, 2022 (in thousands): 2023 $ 15,815 2024 14,809 2025 13,472 2026 11,964 2027 6,464 Thereafter 20,907 Total $ 83,431 In addition, we covenanted the lease payments for certain Grass Valley property leases with expiration dates extending up to 2035. These lease guarantees were retained by Belden and not transferred to the buyer of Grass Valley (see Note 5). As of December 31, 2023, the fixed, remaining base rent payments were $22 million. In 2023 and 2022, we recognized $4.1 million and $10.1 million, respectively, related to the guarantees in selling, general and administrative expenses. These costs were excluded from Segment EBITDA of our Enterprise Solutions segment. As of December 31, 2023 and 2022, we had a liability for expected, future payments of $11.3 million and $9.4 million, respectively . The liability is based on certain assumptions, such as receiving a level of sublease income, that we continually reassess on an ongoing basis. We will update the estimated liability balance for changes in assumptions as needed.</t>
        </is>
      </c>
    </row>
    <row r="5">
      <c r="A5" s="4" t="inlineStr">
        <is>
          <t>Leases</t>
        </is>
      </c>
      <c r="B5" s="4" t="inlineStr">
        <is>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5 years,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material residual value guarantees, and our variable lease payments were $3.1 million and $2.9 million during the years ended December 31, 2023 and 2022, respectively. We have entered into various short-term operating leases with an initial term of twelve months or less. These leases are not recorded on our balance sheet as of December 31, 2023 or 2022,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commencement date, location, and local currency of the leased asset as well as the credit rating of the legal entity leasing the asset. The components of lease expense were as follows: Years Ended December 31, 2023 2022 2021 (In thousands) Operating lease cost $ 22,562 $ 21,420 $ 18,607 Finance lease cost Amortization of right-of-use asset $ 780 $ 878 $ 528 Interest on lease liabilities 330 258 14 Total finance lease cost $ 1,110 $ 1,136 $ 542 Supplemental cash flow information related to leases was as follows: Years Ended December 31, 2023 2022 2021 (In thousands) Cash paid for amounts included in the measurement of lease liabilities: Operating cash flows from operating leases $ 19,080 $ 18,338 $ 15,737 Operating and financing cash flows from finance leases were not material for the years ended December 31, 2023, 2022 and 2021. Supplemental balance sheet information related to leases was as follows: December 31, 2023 2022 (In thousands, except lease term and discount rate) Operating leases: Total operating lease right-of-use assets $ 89,686 $ 73,376 Accrued liabilities $ 18,226 $ 16,442 Long-term operating lease liabilities 74,941 59,250 Total operating lease liabilities $ 93,167 $ 75,692 Finance leases: Other long-lived assets, at cost $ 6,560 $ 6,323 Accumulated depreciation (1,347) (733) Other long-lived assets, net $ 5,213 $ 5,590 Accrued liabilities $ 719 $ 391 Other long-term liabilities 6,084 5,928 Total finance lease liabilities $ 6,803 $ 6,319 Weighted Average Remaining Lease Term Operating leases 6 years 6 years Finance leases 9 years 10 years Weighted Average Discount Rate Operating leases 5.0% 5.2 % Finance leases 4.3% 4.2 % The following table summarizes maturities of lease liabilities as of December 31, 2023 (in thousands): 2024 $ 18,664 2025 18,173 2026 16,527 2027 9,074 2028 7,350 Thereafter 28,068 Total $ 97,856 The following table summarizes maturities of lease liabilities as of December 31, 2022 (in thousands): 2023 $ 15,815 2024 14,809 2025 13,472 2026 11,964 2027 6,464 Thereafter 20,907 Total $ 83,431 In addition, we covenanted the lease payments for certain Grass Valley property leases with expiration dates extending up to 2035. These lease guarantees were retained by Belden and not transferred to the buyer of Grass Valley (see Note 5). As of December 31, 2023, the fixed, remaining base rent payments were $22 million. In 2023 and 2022, we recognized $4.1 million and $10.1 million, respectively, related to the guarantees in selling, general and administrative expenses. These costs were excluded from Segment EBITDA of our Enterprise Solutions segment. As of December 31, 2023 and 2022, we had a liability for expected, future payments of $11.3 million and $9.4 million, respectively . The liability is based on certain assumptions, such as receiving a level of sublease income, that we continually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The carrying values of intangible assets were as follows: December 31, 2023 December 31, 2022 Gross Accumulated Net Gross Accumulated Net (In thousands) (In thousands) Goodwill $ 907,331 $ — $ 907,331 $ 862,253 $ — $ 862,253 Definite-lived intangible assets subject to amortization: Developed technology $ 300,240 $ (219,210) $ 81,030 $ 273,524 $ (190,808) $ 82,716 Customer relationships 296,616 (145,739) 150,877 253,275 (129,730) 123,545 Trademarks 43,862 (35,089) 8,773 40,951 (30,077) 10,874 Backlog 14,847 (13,483) 1,364 13,554 (11,192) 2,362 In-service research and development 5,000 (5,000) — 5,507 (5,342) 165 Non-compete agreements 810 (710) 100 780 (612) 168 Total intangible assets subject to amortization $ 661,375 $ (419,231) $ 242,144 $ 587,591 $ (367,761) $ 219,830 Indefinite-lived intangible assets not subject to amortization: Trademarks $ 27,000 $ — $ 27,000 $ 27,000 $ — $ 27,000 Total intangible assets not subject to amortization $ 27,000 $ — $ 27,000 $ 27,000 $ — $ 27,000 Intangible assets $ 688,375 $ (419,231) $ 269,144 $ 614,591 $ (367,761) $ 246,830 Segment Allocation of Goodwill and Trademarks The changes in the carrying amount of goodwill assigned to reporting units in our reportable segments are as follows: Enterprise Solutions Industrial Automation Solutions Consolidated (In thousands) Balance at December 31, 2021 $ 473,241 $ 348,207 $ 821,448 Acquisitions 6,528 44,068 50,596 Translation impact (1,935) (7,856) (9,791) Balance at December 31, 2022 $ 477,834 $ 384,419 $ 862,253 Acquisitions 32,243 5,816 38,059 Translation impact 1,447 5,572 7,019 Balance at December 31, 2023 $ 511,524 $ 395,807 $ 907,331 The carrying amount of a certain indefinite-lived trademark in our Enterprise Solutions segment was $27.0 million as of December 31, 2023 and 2022. Annual Impairment Test The annual measurement date for our goodwill and indefinite-lived intangible assets impairment test is our fiscal November month-end. For our 2023 goodwill impairment test, we performed a quantitative assessment for three of our reporting units and determined the estimated fair values by calculating the present value of estimated future cash flows using Level 3 inputs. We determined that the fair values for the reporting units were in excess of their respective carrying values. We performed a qualitative assessment for the remaining three reporting units, and determined that it was more likely than not that the fair value of each reporting unit was greater than its respective carrying value. Therefore, we did not record any goodwill impairment in 2023. We did not recognize any goodwill impairment from continuing operations in 2022 or 2021 other than a $1.7 million impairment in 2021 in connection with the sale of an oil and gas business in Brazil. See Note 5. For our quantitative impairment test in 2023, the excess of the fair value over the carrying value for the reporting units ranged from 30% to 106%. The assumptions used to estimate fair value were based on the past performance of the reporting unit as well as the projections incorporated in our strategic plan. Significant assumptions included sales growth, profitability, and related cash flows, along with cash flows associated with taxes and capital spending. The discount rate used to estimate fair value was risk adjusted in consideration of the economic conditions in effect at the time of the impairment test. We also considered assumptions that market participants may use. In our assessment, the discount rate ranged from 11.9% to 13.8%, the 2024 to 2033 compounded annual revenue growth rate ranged from 4.2% to 6.3%, and the revenue growth rate beyond 2033 ranged from 2.0% to 3.0%. By their nature, these assumptions involve risks and uncertainties. There is inherent risk associated with using an income approach to estimate fair values. If actual results are significantly different from our estimates or assumptions, we may have to recognize impairment charges that could be material. We tested our indefinite-lived intangible asset, a trademark, for impairment during the fourth quarter using a quantitative assessment. We determined the fair value of the trademark using a relief from royalty methodology and compared the fair value to the carrying value. Significant assumptions to determine fair value included sales growth, royalty rates, and discount rates. We did not recognize any indefinite-lived intangible asset impairment charges in 2023, 2022, or 2021. Impairment of Discontinued Operations Prior to the Tripwire divestiture in 2022, we recognized a goodwill impairment charge of $131.2 million during 2021. See Note 5. Amortization Expense We recognized amortization expense in income from continuing operations of $48.1 million, $41.7 million, and $32.2 million in 2023, 2022, 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The carrying values of accrued liabilities were as follows: December 31, 2023 2022 (In thousands) Wages, severance and related taxes $ 71,880 $ 86,536 Accrued rebates 49,255 55,559 Employee benefits 27,487 26,421 Deferred revenue 23,718 26,215 Lease liabilities 18,945 16,833 Accrued interest 18,774 18,154 Other (individual items less than 5% of total current liabilities) 80,230 60,143 Accrued liabilities $ 290,289 $ 289,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2023, 2022 and 2021, we incurred costs related to the programs described below. We also incurred costs related to other individually insignificant programs. Productivity Initiative Program We initiated a productivity program in response to weaker economic conditions experienced in the second half of 2023. The Enterprise Solutions and Industrial Automation Solutions segments incurred $3.6 million and $5.5 million, respectively, of severance and other costs during the year ended December 31, 2023. Acquisition Integration Program We are integrating our recent acquisitions with our existing businesses to achieve desired cost savings, primarily by focusing on con solidating existing and acquired facilities as well as other support functions. The Enterprise Solutions segment incurred $6.5 million, $4.8 million, and $9.6 million of restructuring and integration costs during the years ended December 31, 2023, 2022, and 2021, respectively. The Industrial Automation Solutions segment incurred $3.0 million, $3.4 million, and $3.0 million of res tructuring and integration co sts during the years ended December 31, 2023, 2022, and 2021, respectively. Manufacturing Footprint Program We consolidated our manufacturing footprint in the Americas region during 2022. The Enterprise Solutions and Industrial Automation Solutions segments incurred $3.3 million and $5.0 million, respectively, of severance and other costs during the year ended December 31, 2022. Cost Reduction Program We executed a cost reduction program to streamline the organizational structure and invest in technology to drive productivity. The Enterprise Solutions and Industrial Automation Solutions segments incurred $2.6 million and $3.2 million, respectively, of severance and other costs during the year ended December 31, 2021. The following table summarizes the costs of the programs described above by segment, all of which were excluded from Segment EBITDA: Severance Restructuring Total Costs (In thousands) Year Ended December 31, 2023 Enterprise Solutions $ 4,180 $ 5,948 $ 10,128 Industrial Automation Solutions 4,674 3,852 8,526 Total $ 8,854 $ 9,800 $ 18,654 Year Ended December 31, 2022 Enterprise Solutions $ 1,070 $ 7,060 $ 8,130 Industrial Automation Solutions 493 7,847 8,340 Total $ 1,563 $ 14,907 $ 16,470 Year Ended December 31, 2021 Enterprise Solutions $ 1,121 $ 11,062 $ 12,183 Industrial Automation Solutions 2,555 3,629 6,184 Total $ 3,676 $ 14,691 $ 18,367 The restructuring and integration costs incurred during 2023, 2022, and 2021 primarily consisted of equipment transfer, costs to consolidate operating and support facilities, retention bonuses, relocation, travel, legal, and other costs. The majority of the restructuring and integration costs related to these actions were paid as incurred or are payable within the next 60 days. The following table summarizes the costs of the programs described above by financial statement line item in the Consolidated Statement of Operations: Years Ended December 31, 2023 2022 2021 (In thousands) Cost of sales $ 1,667 $ 10,060 $ 8,493 Selling, general and administrative expenses 15,362 6,410 9,874 Research and development expenses 1,625 — — Total $ 18,654 $ 16,470 $ 18,367 Accrued Severance There were no significant severance accrual balances as of December 31, 2022. The table below sets forth severance activity included in accrued liabilities that occurred for the Productivity Initiative Program described above (in thousands). Balance at December 31, 2022 $ — New charges 8,254 Cash payments (3,151) Foreign currency translation 68 Other adjustments (161) Balance at December 31, 2023 $ 5,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 Arrangements</t>
        </is>
      </c>
      <c r="B4" s="4" t="inlineStr">
        <is>
          <t xml:space="preserve">Long-Term Debt and Other Borrowing Arrangements The carrying values of our long-term debt and other borrowing arrangements were as follows: December 31, 2023 2022 (In thousands) Revolving credit agreement due 2026 $ — $ — Senior subordinated notes: 3.375% Senior subordinated notes due 2027 497,025 480,330 3.875% Senior subordinated notes due 2028 386,575 373,590 3.375% Senior subordinated notes due 2031 331,350 320,220 Total senior subordinated notes 1,214,950 1,174,140 Less unamortized debt issuance costs (10,739) (12,964) Long-term debt $ 1,204,211 $ 1,161,176 Revolving Credit Agreement due 2026 In 2021, we entered into an amended and restated Revolving Credit Agreement that provides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our available borrowing capacity of 0.25%. In the event we borrow more than 90% of our combined borrowing base or our borrowing base availability is less than $20.0 million, we are subject to a fixed charge coverage ratio covenant. In 2021, we paid approximately $2.3 million of fees when we amended the Revolver, which are being amortized over the remaining term of the Revolver. As of December 31, 2023, we had no borrowings outstanding on the Revolver, and our available borrowing capacity was $289.1 million. Senior Subordinated Notes We have outstanding €450.0 million aggregate principal amount of 3.375% senior subordinated notes due 2027 (the 2027 Notes). The carrying value of the 2027 Notes as of December 31, 2023 is $497.0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December 31, 2023 is $386.6 million. The 2 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In 2021, we completed an offering for €300.0 million ($356.0 million at issuance) aggregate principal amount of 3.375% senior subordinated notes due 2031 (the 2031 Notes). The carrying value of the 2031 Notes as of December 31, 2023 is $331.4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commencing January 15, 2022. In 2021, we paid approximately $5.9 million of fees associated with the issuance of the 2031 Notes, which are being amortized over the life of the 2031 Notes using the effective interest method. We used the net proceeds from this offering, along with cash on hand, to fund the full redemption of the 2025 Notes. We had outstanding €300.0 million aggregate principal amount of 2.875% senior subordinated notes due 2025 (the 2025 Notes). In 2021, we repurchased the full €300.0 million 2025 Notes outstanding for cash consideration of €302.2 million ($358.5 million), including a redemption premium, and recognized a $5.7 million loss on debt extinguishment including the write-off of unamortized debt issuance costs. We had outstanding €200.0 million aggregate principal amount of 4.125% senior subordinated notes due 2026 (the 2026 Notes). In 2022, we repurchased the full €200.0 million 2026 Notes outstanding for cash consideration of €204.1 million ($227.9 million), including a redemption premium, and recognized a $6.4 million loss on debt extinguishment including the write-off of unamortized debt issuance costs. Fair Value of Long-Term Debt The fair value of our senior subordinated notes as of December 31, 2023 was approximately $1,141.8 million based on quoted prices of the debt instruments in inactive markets (Level 2 valuation). This amount represents the fair values of our senior subordinated notes with a carrying value of $1,215.0 million as of December 31, 2023. Redemption Prices The senior subordinated notes due 2027 and 2028 were redeemable after July 15, 2022 and March 15, 2023, respectively, and the senior subordinated notes due 2031 are redeemable after July 15, 2026 at the following redemption prices as a percentage of the face amount of the notes: Senior Subordinated Notes due 2027 2028 2031 Year Percentage Year Percentage Year Percentage 2022 101.688 % 2023 101.938 % 2026 101.688 % 2023 101.125 % 2024 101.292 % 2027 100.844 % 2024 100.563 % 2025 100.646 % 2028 100.422 % 2025 and thereafter 100.000 % 2026 and thereafter 100.000 % 2029 and thereafter 100.000 % Maturities Maturities on outstanding long-term debt and other borrowings during each of the five years subsequent to December 31, 2023 are as follows (in thousands): 2024 $ — 2025 — 2026 — 2027 497,025 2028 386,575 Thereafter 331,350 $ 1,214,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et Investment Hedge</t>
        </is>
      </c>
      <c r="B4" s="4" t="inlineStr">
        <is>
          <t xml:space="preserve">Net Investment Hedge All of our euro denominated notes were issued by Belden Inc., a USD functional currency entity. As of December 31, 2023, €567.8 million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Years Ended December 31, 2023 2022 2021 (in thousands) Income from continuing operations before taxes: United States operations $ 86,805 $ 97,900 $ 188,650 Foreign operations 198,951 219,493 38,130 Income from continuing operations before taxes $ 285,756 $ 317,393 $ 226,780 Income tax expense (benefit): Currently payable United States federal $ 34,091 $ 34,310 $ 1,649 United States state and local 3,900 4,801 2,453 Foreign 18,166 6,677 15,984 56,157 45,788 20,086 Deferred United States federal (7,497) (446) 16,354 United States state and local (623) (50) 5,988 Foreign (4,837) 4,353 (14,489) (12,957) 3,857 7,853 Income tax expense $ 43,200 $ 49,645 $ 27,939 In addition to the above income tax expense associated with continuing operations, we also recorded an income tax benefit associated with discontinued operations of $0.0 million, $2.5 million, and $2.7 million in 2023, 2022, and 2021, respectively. Years Ended December 31, 2023 2022 2021 Effective income tax rate reconciliation from continuing operations: United States federal statutory rate 21.0% 21.0% 21.0% State and local income taxes 0.8% 1.2% 3.4% Impact of change in tax contingencies 0.3% 0.1% (0.7)% Foreign income tax rate differences (10.5)% (10.9)% 0.7% Impact of change in deferred tax asset valuation allowance 0.5% (2.5)% (19.1)% Domestic permanent differences and tax credits 2.9% 6.3% 6.0% Impact of share-based compensation 0.1% 0.4% 1.0% 15.1% 15.6% 12.3% In 2023, the most significant difference between the U.S. federal statutory tax rate and our effective tax rate was the impact of foreign tax rate differences. Foreign tax rate differences resulted in an income tax expense (benefit) of $(30.1) million, $(34.4) million, and $1.5 million in 2023, 2022, and 2021, respectively. An additional significant difference between the U.S. federal statutory tax rate and our effective tax rate was the impact of domestic permanent differences and tax credits. We recognized a total income tax expense from domestic permanent differences and tax credits of $8.4 million in 2023, primarily associated with our foreign income inclusions. If we were to repatriate foreign cash to the U.S., we may be required to accrue and pay U.S. taxes in accordance with applicable U.S. tax rules and regulations as a result of the repatriation. However, it is our intent to permanently reinvest the earnings of our non-U.S. subsidiaries in those operations and for continued non-U.S. growth opportunities. The components of deferred income taxes were as follows: December 31, 2023 2022 (In thousands) Components of deferred income tax balances: Deferred income tax liabilities: Plant, equipment, and intangibles $ (98,112) $ (94,189) Right of use asset (21,440) (19,853) (119,552) (114,042) Deferred income tax assets: Postretirement, pensions, and stock compensation 17,052 17,368 Reserves and accruals 41,474 25,519 Net operating loss, capital loss, and tax credit carryforwards 114,896 149,607 Lease liability 22,073 19,938 Valuation allowances (109,676) (142,330) 85,819 70,102 Net deferred income tax liability $ (33,733) $ (43,940) The decreases in valuation allowances and deferred tax assets related to net operating loss, capital loss, and tax credit carryforwards primarily relate to the write-offs of the $35.0 million deferred tax asset and corresponding $35.0 million valuation allowance associated with a capital loss from the divestiture of Tripwire that we will not be able to utilize prior to its expiration. As of December 31, 2023, we had $93.6 million of gross net operating loss carryforwards, $6.2 million of tax credit carryforwards, and $399.5 million of gross capital loss carryforwards. Unless otherwise utilized, net operating loss carryforwards will expire upon the filing of the tax returns for the following respective years: $8.8 million between 2024 and 2026 and $42.2 million between 2027 and 2042. Net operating loss with an indefinite carryforward period total $42.6 million. Of the $93.6 million in net operating loss carryforwards, we have determined, based on the weight of all available evidence, both positive and negative, that we will utilize $30.2 million of these net operating loss carryforwards within their respective expiration periods. A valuation allowance has been recorded on the remaining portion of the net operating loss carryforwards. Unless otherwise utilized, tax credit carryforwards of $6.2 million will expire as follows: $0.6 million between 2024 and 2026 and $3.4 million between 2027 and 2042. Tax credit carryforwards with an indefinite carryforward period total $2.2 million. We have determined, based on the weight of all available evidence, both positive and negative, that we will utilize $3.9 million of these tax credit carryforwards within their respective expiration periods. A valuation allowance has been recorded on the remaining portion of the tax credit carryforwards. Unless otherwise utilized, of the $399.5 million in gross capital loss carryforwards, $355.2 million will expire between 2025 and 2027 and the remaining $44.2 million have an indefinite carryforward period. A full valuation allowance has been recorded as we do not expect to be able to utilize the capital losses. The following tables summarize our net operating loss carryforwards and tax credit carryforwards as of December 31, 2023 by jurisdiction: Net Operating Loss Carryforwards (In thousands) United States - Federal and various states $ 44,066 Germany 19,418 United Kingdom 13,641 Other 8,290 Australia 8,234 Total $ 93,649 Tax Credit Carryforwards (In thousands) United States $ 4,705 Belgium 1,509 Total $ 6,214 In 2023, we recognized a net $1.0 million increase to reserves for uncertain tax positions. A reconciliation of the beginning and ending amounts of unrecognized tax benefits is as follows: 2023 2022 (In thousands) Balance at beginning of year $ 6,180 $ 5,821 Additions for tax positions of prior years 605 — Additions based on tax positions related to the current year 358 359 Balance at end of year $ 7,143 $ 6,180 The balance of $7.1 million at December 31, 2023 reflects tax positions that, if recognized, would impact our effective tax rate. Our practice is to recognize interest and penalties related to uncertain tax positions in interest expense and operating expenses, respectively. We have no accrual for the payment of interest and penalties as of December 31, 2023 and 2022. Our federal tax return for the tax years 2015 and later remain subject to examination by the Internal Revenue Service. Our state and foreign income tax returns for the tax years 2013 and later remain subject to examination by various state and foreign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We sponsor defined benefit pension plans and defined contribution plans that cover substantially all employees in Canada, the Netherlands, Switzerland, the United Kingdom, the U.S., Belgium and certain employees in Germany. Certain defined benefit plans in the United Kingdom are frozen and additional benefits are not being earned by the participants. The U.S. defined benefit pension plan is closed to new entrants.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and stock contributions by the Company based on either hours worked by the employee or a percentage of the employee’s compensation. Defined contribution expense for 2023, 2022, and 2021 w as $14.0 million, $13.4 million, and $12.2 million, respectively. We sponsor unfunded postretirement medical and life insurance benefit plans for certain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23 2022 2023 2022 (In thousands) Change in benefit obligation: Benefit obligation, beginning of year $ (317,424) $ (471,834) $ (19,944) $ (27,625) Service cost (2,632) (3,491) (11) (24) Interest cost (15,237) (9,248) (1,012) (761) Participant contributions (435) (350) (3) (5) Actuarial gain (loss) (16,231) 123,851 (1,179) 5,690 Acquisitions and divestitures — (9,257) — — Settlements 2,987 6,567 — — Other — — — (21) Foreign currency exchange rate changes (12,427) 33,316 (491) 1,409 Benefits paid 18,640 13,022 1,329 1,393 Benefit obligation, end of year $ (342,759) $ (317,424) $ (21,311) $ (19,944) Pension Benefits Other Benefits Years Ended December 31, 2023 2022 2023 2022 (In thousands) Change in plan assets: Fair value of plan assets, beginning of year $ 281,332 $ 394,026 $ — $ — Actual return on plan assets 21,141 (84,595) — — Employer contributions 8,432 12,080 1,326 1,388 Plan participant contributions 435 350 3 5 Acquisitions and divestitures — 6,772 — — Settlements (2,987) (6,567) — — Foreign currency exchange rate changes 11,665 (27,712) — — Benefits paid (18,640) (13,022) (1,329) (1,393) Fair value of plan assets, end of year $ 301,378 $ 281,332 $ — $ — Funded status, end of year $ (41,381) $ (36,092) $ (21,312) $ (19,944) Amounts recognized in the balance sheets: Prepaid benefit cost $ 16,358 $ 16,251 $ — $ — Accrued benefit liability, current (3,051) (3,106) (1,427) (1,353) Accrued benefit liability, noncurrent (54,688) (49,237) (19,885) (18,591) Net funded status $ (41,381) $ (36,092) $ (21,312) $ (19,944) The accumulated benefit obligation for all defined benefit pension plans was $360.7 million and $305.7 million at December 31, 2023 and 2022, respectively. The projected benefit obligation, accumulated benefit obligation, and fair value of plan assets for the pension plans with a projected benefit obligation in excess of plan assets were $281.1 million, $278.4 million, and $224.0 million, respectively, as of December 31, 2023 and $262.7 million, $251.0 million, and $210.4 million, re spectively, as of December 31, 2022. The accumulated benefit obligation and fair value of plan assets for other postretirement benefit plans with an accumulated benefit obligation in excess of plan assets were $21.3 million and $0.0 million, respectively, as of December 31, 2023 and were $19.9 million and $0.0 million, respectively, as of December 31, 2022. The following table provides the components of net periodic benefit costs for the plans. Pension Benefits Other Benefits Years Ended December 31, 2023 2022 2021 2023 2022 2021 (In thousands) Components of net periodic benefit cost: Service cost $ 2,632 $ 3,491 $ 3,953 $ 11 $ 24 $ 33 Interest cost 15,237 9,248 7,512 1,012 761 727 Expected return on plan assets (16,512) (16,023) (16,337) — — — Amortization of prior service cost 176 174 110 — — — Settlement loss (gain) (101) 1,189 (18) — — — Other adjustments — — (191) — — — Net loss (gain) recognition (938) 734 3,764 (737) (73) (43) Net periodic benefit cost (income) $ 494 $ (1,187) $ (1,207) $ 286 $ 712 $ 717 We recorded settlement losses totaling $1.2 million during 2022. Th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Years Ended December 31, 2023 2022 2023 2022 Weighted average assumptions for benefit obligations at year end: Discount rate 4.5 % 4.9 % 4.7 % 5.2 % Salary increase 3.2 % 3.2 % N/A N/A Cash balance interest credit rate 4.4 % 4.5 % N/A N/A Weighted average assumptions for net periodic cost for the year: Discount rate 4.9 % 2.0 % 5.2 % 2.9 % Salary increase 3.2 % 3.3 % N/A N/A Cash balance interest credit rate 4.5 % 4.7 % N/A N/A Expected return on assets 5.2 % 4.4 % N/A N/A Assumed health care cost trend rates: Health care cost trend rate assumed for next year N/A N/A 5.2 % 5.3 % Rate that the cost trend rate gradually declines to N/A N/A 4.6 % 5.0 % Year that the rate reaches the rate it is assumed to remain at N/A N/A 2028 2023 During 2023, there was a ruling in the United Kingdom related to the validity of certain amendments to benefits in contracted-out salary-related defined benefit pension plans. The ruling is subject to an ongoing appeal. The ruling may potentially be applicable to certain defined benefit pension plans we have in the United Kingdom. While we do not believe the impact of this ruling will have a material impact to our projected benefit obligation, we will continue to monitor the appeals process. As of December 31, 2023, no specific adjustments for this matter have been included in estimating our projected benefit obligation and related net periodic benefit costs.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asset growth portion and an asset protection portion. The expected role of asset growth investments is to maximize the long-term real growth of assets, while the role of asset protection investments is to generate current income, provide for more stable periodic returns, and provide some protection against a permanent loss of capital. Absent regulatory or statutory limitations, the target asset allocation for the investment of the assets for our ongoing pension plans is 45-60% in asset protection investments and 40-55% in asset growth investments and for our pension plans where the majority of the participants are in payment or terminated vested status is 80-90% in asset protection investments and 10-20% in asset growth investments. Asset growth investments include a diversified mix of U.S. and international equity, primarily invested through investment funds. Asset protection investments include government securities and investment grade corporate bonds, primarily invested through investment funds and group insurance contracts. We develop our expected long-term rate of return assumptions based on the historical rates of returns for securities and instrument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23 December 31, 2022 Fair Market Value at December 31, 2023 Quoted Prices Significant Investments Measured at Net Asset Value Fair Market Value at December 31, 2022 Quoted Prices Significant Investments Measured at Net Asset Value (In thousands) (In thousands) Asset Category: Equity securities(a) U.S. equities fund $ 34,966 $ — $ — $ 34,966 $ 49,153 $ 4,384 $ — $ 44,769 Non-U.S. equities fund 35,939 — — 35,939 51,227 5,393 — 45,834 Debt securities(b) Government bond fund 77,480 — — 77,480 56,318 — 2,011 54,307 Corporate bond fund 62,456 — — 62,456 67,406 — 7,175 60,231 Fixed income fund(c) 22,673 — — 22,673 22,680 — — 22,680 Liability driven investment fund(d) 51,412 — — 51,412 14,629 — — 14,629 Other investments(e) 9,565 — — 9,565 10,531 — — 10,531 Cash and equivalents 6,887 2,662 — 4,225 9,388 3,242 — 6,146 Total $ 301,378 $ 2,662 $ — $ 298,716 $ 281,332 $ 13,019 $ 9,186 $ 259,127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 (e) This category includes investments in hedge funds that pursue multiple strategies in order to provide diversification and balance risk/return objectives, real estate funds, and private equity funds. The plans do not invest in individual securities. All investments are through well diversified investment funds. As a result, there are no significant concentrations of risk within the plan assets. The following table reflects the benefits as of December 31, 2023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4 $ 22,915 $ 1,460 2025 20,919 1,466 2026 20,542 1,464 2027 21,908 1,467 2028 23,476 1,483 2029-2033 100,988 7,392 Total $ 210,748 $ 14,732 We anticipate contributing $12.3 million and $1.5 million to our pension and other postretirement plans, respectively, during 2024. The pre-tax amounts in accumulated other comprehensive loss that have not yet been recognized as components of net periodic benefit cost at December 31, 2023 and the changes in these amounts during the year ended December 31, 2023 are as follows. Pension Other (In thousands) Components of accumulated other comprehensive loss: Net actuarial loss (gain) $ 24,298 $ (5,322) Net prior service cost 2,148 — $ 26,446 $ (5,322) Pension Other (In thousands) Changes in accumulated other comprehensive loss: Net actuarial loss (gain), beginning of year $ 11,695 $ (7,117) Amortization of actuarial gain 938 737 Actuarial loss 16,231 1,179 Asset gain (4,629) — Settlement loss recognized 101 — Currency impact (38) (121) Net actuarial loss (gain), end of year $ 24,298 $ (5,322) Prior service cost, beginning of year $ 2,197 $ — Amortization of prior service cost (176) — Currency impact 127 — Prior service cost, end of year $ 2,1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accumulated balances related to each component of other comprehensive income (loss), net of tax, are as follows: Foreign Currency Pension and Other Accumulated Other Comprehensive Income (Loss) (In thousands) Balance at December 31, 2021 $ (41,468) $ (29,098) $ (70,566) Other comprehensive income attributable to Belden before reclassifications 42,531 23,629 66,160 Amounts reclassified from accumulated other comprehensive income (3,007) 1,542 (1,465) Net current period other comprehensive income attributable to Belden 39,524 25,171 64,695 Balance at December 31, 2022 $ (1,944) $ (3,927) $ (5,871) Other comprehensive loss attributable to Belden before reclassifications (24,431) (9,696) (34,127) Amounts reclassified from accumulated other comprehensive income (139) (1,142) (1,281) Net current period other comprehensive loss attributable to Belden (24,570) (10,838) (35,408) Balance at December 31, 2023 $ (26,514) $ (14,765) $ (41,279) As of December 31, 2023, the tax balances included in accumulated other comprehensive income (loss) in the table above are not material. The following table summarizes the effects of reclassifications from accumulated other comprehensive income (loss): Amount Reclassified from Affected Line Item in the (In thousands) Amortization of pension and other postretirement benefit plan items: Actuarial gains $ (1,675) (1) Prior service cost 176 (1) Total before tax (1,499) Tax expense 357 Total net of tax $ (1,142) (1) The amortization of these accumulated other comprehensive income (loss) components are included in the computation of net periodic benefit costs (see Note 19). (2) In addition, we reclassified $0.1 million of accumulated foreign currency translation gains associated with the sale of the Hite J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7044</v>
      </c>
      <c r="C3" s="5" t="n">
        <v>687676</v>
      </c>
    </row>
    <row r="4">
      <c r="A4" s="4" t="inlineStr">
        <is>
          <t>Receivables, net</t>
        </is>
      </c>
      <c r="B4" s="6" t="n">
        <v>413806</v>
      </c>
      <c r="C4" s="6" t="n">
        <v>440102</v>
      </c>
    </row>
    <row r="5">
      <c r="A5" s="4" t="inlineStr">
        <is>
          <t>Inventories, net</t>
        </is>
      </c>
      <c r="B5" s="6" t="n">
        <v>366987</v>
      </c>
      <c r="C5" s="6" t="n">
        <v>341563</v>
      </c>
    </row>
    <row r="6">
      <c r="A6" s="4" t="inlineStr">
        <is>
          <t>Other current assets</t>
        </is>
      </c>
      <c r="B6" s="6" t="n">
        <v>79142</v>
      </c>
      <c r="C6" s="6" t="n">
        <v>66866</v>
      </c>
    </row>
    <row r="7">
      <c r="A7" s="4" t="inlineStr">
        <is>
          <t>Total current assets</t>
        </is>
      </c>
      <c r="B7" s="6" t="n">
        <v>1456979</v>
      </c>
      <c r="C7" s="6" t="n">
        <v>1536207</v>
      </c>
    </row>
    <row r="8">
      <c r="A8" s="4" t="inlineStr">
        <is>
          <t>Property, plant and equipment, less accumulated depreciation</t>
        </is>
      </c>
      <c r="B8" s="6" t="n">
        <v>451069</v>
      </c>
      <c r="C8" s="6" t="n">
        <v>381864</v>
      </c>
    </row>
    <row r="9">
      <c r="A9" s="4" t="inlineStr">
        <is>
          <t>Operating lease right-of-use assets</t>
        </is>
      </c>
      <c r="B9" s="6" t="n">
        <v>89686</v>
      </c>
      <c r="C9" s="6" t="n">
        <v>73376</v>
      </c>
    </row>
    <row r="10">
      <c r="A10" s="4" t="inlineStr">
        <is>
          <t>Goodwill</t>
        </is>
      </c>
      <c r="B10" s="6" t="n">
        <v>907331</v>
      </c>
      <c r="C10" s="6" t="n">
        <v>862253</v>
      </c>
    </row>
    <row r="11">
      <c r="A11" s="4" t="inlineStr">
        <is>
          <t>Intangible assets, less accumulated amortization</t>
        </is>
      </c>
      <c r="B11" s="6" t="n">
        <v>269144</v>
      </c>
      <c r="C11" s="6" t="n">
        <v>246830</v>
      </c>
    </row>
    <row r="12">
      <c r="A12" s="4" t="inlineStr">
        <is>
          <t>Deferred income taxes</t>
        </is>
      </c>
      <c r="B12" s="6" t="n">
        <v>15739</v>
      </c>
      <c r="C12" s="6" t="n">
        <v>14642</v>
      </c>
    </row>
    <row r="13">
      <c r="A13" s="4" t="inlineStr">
        <is>
          <t>Other long-lived assets</t>
        </is>
      </c>
      <c r="B13" s="6" t="n">
        <v>50243</v>
      </c>
      <c r="C13" s="6" t="n">
        <v>46503</v>
      </c>
    </row>
    <row r="14">
      <c r="A14" s="4" t="inlineStr">
        <is>
          <t>Segment assets</t>
        </is>
      </c>
      <c r="B14" s="6" t="n">
        <v>3240191</v>
      </c>
      <c r="C14" s="6" t="n">
        <v>3161675</v>
      </c>
    </row>
    <row r="15">
      <c r="A15" s="3" t="inlineStr">
        <is>
          <t>Current liabilities:</t>
        </is>
      </c>
      <c r="B15" s="4" t="inlineStr">
        <is>
          <t xml:space="preserve"> </t>
        </is>
      </c>
      <c r="C15" s="4" t="inlineStr">
        <is>
          <t xml:space="preserve"> </t>
        </is>
      </c>
    </row>
    <row r="16">
      <c r="A16" s="4" t="inlineStr">
        <is>
          <t>Accounts payable</t>
        </is>
      </c>
      <c r="B16" s="6" t="n">
        <v>343215</v>
      </c>
      <c r="C16" s="6" t="n">
        <v>350058</v>
      </c>
    </row>
    <row r="17">
      <c r="A17" s="4" t="inlineStr">
        <is>
          <t>Accrued liabilities</t>
        </is>
      </c>
      <c r="B17" s="6" t="n">
        <v>290289</v>
      </c>
      <c r="C17" s="6" t="n">
        <v>289861</v>
      </c>
    </row>
    <row r="18">
      <c r="A18" s="4" t="inlineStr">
        <is>
          <t>Total current liabilities</t>
        </is>
      </c>
      <c r="B18" s="6" t="n">
        <v>633504</v>
      </c>
      <c r="C18" s="6" t="n">
        <v>639919</v>
      </c>
    </row>
    <row r="19">
      <c r="A19" s="4" t="inlineStr">
        <is>
          <t>Long-term debt</t>
        </is>
      </c>
      <c r="B19" s="6" t="n">
        <v>1204211</v>
      </c>
      <c r="C19" s="6" t="n">
        <v>1161176</v>
      </c>
    </row>
    <row r="20">
      <c r="A20" s="4" t="inlineStr">
        <is>
          <t>Postretirement benefits</t>
        </is>
      </c>
      <c r="B20" s="6" t="n">
        <v>74573</v>
      </c>
      <c r="C20" s="6" t="n">
        <v>67828</v>
      </c>
    </row>
    <row r="21">
      <c r="A21" s="4" t="inlineStr">
        <is>
          <t>Deferred income taxes</t>
        </is>
      </c>
      <c r="B21" s="6" t="n">
        <v>49472</v>
      </c>
      <c r="C21" s="6" t="n">
        <v>58582</v>
      </c>
    </row>
    <row r="22">
      <c r="A22" s="4" t="inlineStr">
        <is>
          <t>Long-term operating lease liabilities</t>
        </is>
      </c>
      <c r="B22" s="6" t="n">
        <v>74941</v>
      </c>
      <c r="C22" s="6" t="n">
        <v>59250</v>
      </c>
    </row>
    <row r="23">
      <c r="A23" s="4" t="inlineStr">
        <is>
          <t>Other long-term liabilities</t>
        </is>
      </c>
      <c r="B23" s="6" t="n">
        <v>37188</v>
      </c>
      <c r="C23" s="6" t="n">
        <v>30970</v>
      </c>
    </row>
    <row r="24">
      <c r="A24" s="3" t="inlineStr">
        <is>
          <t>Stockholders’ equity:</t>
        </is>
      </c>
      <c r="B24" s="4" t="inlineStr">
        <is>
          <t xml:space="preserve"> </t>
        </is>
      </c>
      <c r="C24" s="4" t="inlineStr">
        <is>
          <t xml:space="preserve"> </t>
        </is>
      </c>
    </row>
    <row r="25">
      <c r="A25" s="4" t="inlineStr">
        <is>
          <t>Common stock, par value $0.01 per share— 200,000 shares authorized; 50,335 shares issued; 41,127 and 42,833 shares outstanding at 2023 and 2022, respectively</t>
        </is>
      </c>
      <c r="B25" s="6" t="n">
        <v>503</v>
      </c>
      <c r="C25" s="6" t="n">
        <v>503</v>
      </c>
    </row>
    <row r="26">
      <c r="A26" s="4" t="inlineStr">
        <is>
          <t>Additional paid-in capital</t>
        </is>
      </c>
      <c r="B26" s="6" t="n">
        <v>818663</v>
      </c>
      <c r="C26" s="6" t="n">
        <v>825669</v>
      </c>
    </row>
    <row r="27">
      <c r="A27" s="4" t="inlineStr">
        <is>
          <t>Retained earnings</t>
        </is>
      </c>
      <c r="B27" s="6" t="n">
        <v>985807</v>
      </c>
      <c r="C27" s="6" t="n">
        <v>751522</v>
      </c>
    </row>
    <row r="28">
      <c r="A28" s="4" t="inlineStr">
        <is>
          <t>Accumulated other comprehensive loss</t>
        </is>
      </c>
      <c r="B28" s="6" t="n">
        <v>-41279</v>
      </c>
      <c r="C28" s="6" t="n">
        <v>-5871</v>
      </c>
    </row>
    <row r="29">
      <c r="A29" s="4" t="inlineStr">
        <is>
          <t>Treasury stock, at cost— 9,208 and 7,502 shares at 2023 and 2022, respectively</t>
        </is>
      </c>
      <c r="B29" s="6" t="n">
        <v>-597437</v>
      </c>
      <c r="C29" s="6" t="n">
        <v>-428812</v>
      </c>
    </row>
    <row r="30">
      <c r="A30" s="4" t="inlineStr">
        <is>
          <t>Total Belden stockholders’ equity</t>
        </is>
      </c>
      <c r="B30" s="6" t="n">
        <v>1166257</v>
      </c>
      <c r="C30" s="6" t="n">
        <v>1143011</v>
      </c>
    </row>
    <row r="31">
      <c r="A31" s="4" t="inlineStr">
        <is>
          <t>Noncontrolling interest</t>
        </is>
      </c>
      <c r="B31" s="6" t="n">
        <v>45</v>
      </c>
      <c r="C31" s="6" t="n">
        <v>939</v>
      </c>
    </row>
    <row r="32">
      <c r="A32" s="4" t="inlineStr">
        <is>
          <t>Total stockholders’ equity</t>
        </is>
      </c>
      <c r="B32" s="6" t="n">
        <v>1166302</v>
      </c>
      <c r="C32" s="6" t="n">
        <v>1143950</v>
      </c>
    </row>
    <row r="33">
      <c r="A33" s="4" t="inlineStr">
        <is>
          <t>Total liabilities and stockholders' equity</t>
        </is>
      </c>
      <c r="B33" s="5" t="n">
        <v>3240191</v>
      </c>
      <c r="C33" s="5" t="n">
        <v>3161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Compensation cost included in income from continuing operations, primarily selling, general and administrative expense, and the income tax benefit recognized for our share-based compensation arrangements is included below: Years Ended December 31, 2023 2022 2021 (In thousands) Total share-based compensation cost $ 21,024 $ 23,454 $ 22,627 Income tax benefit 5,004 5,582 5,385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23 2022 2021 (In thousands, except weighted average fair Weighted-average fair value of SARs granted $ 39.44 $ 21.85 $ 18.30 Total intrinsic value of SARs exercised 12,229 4,384 1,581 Tax benefit from SARs exercised 660 678 327 Weighted-average fair value of restricted stock units granted 95.32 61.61 51.76 Total fair value of restricted stock units vested 19,821 16,830 12,623 Expected volatility 43.45 % 43.00 % 45.34 % Expected term (in years) 5.7 5.6 5.7 Risk-free rate 4.26 % 1.89 % 0.70 % Dividend yield 0.23 % 0.37 % 0.44 % SARs Restricted Stock Units Number Weighted- Weighted- Aggregate Number Weighted- (In thousands, except exercise prices, fair values, and contractual terms) Outstanding at January 1, 2023 958 $ 64.13 4.8 $ 10,017 897 $ 54.59 Granted 115 85.77 410 95.32 Exercised or converted (576) 67.85 (398) 49.77 Forfeited or expired (84) 63.97 (210) 59.98 Outstanding at December 31, 2023 413 $ 64.97 6.6 $ 6,220 699 $ 71.95 Exercisable or convertible at December 31, 2023 213 $ 61.16 4.8 $ 3,684 At December 31, 2023, the total unrecognized compensation cost related to all nonvested awards was $31.5 million. That cost is expected to be recognized over a weighted-average period of 2.0 years. Historically, we have issued treasury shares, if available, to satisfy award c onversions and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3</t>
        </is>
      </c>
    </row>
    <row r="3">
      <c r="A3" s="3" t="inlineStr">
        <is>
          <t>Equity [Abstract]</t>
        </is>
      </c>
      <c r="B3" s="4" t="inlineStr">
        <is>
          <t xml:space="preserve"> </t>
        </is>
      </c>
    </row>
    <row r="4">
      <c r="A4" s="4" t="inlineStr">
        <is>
          <t>Share Repurchases</t>
        </is>
      </c>
      <c r="B4" s="4" t="inlineStr">
        <is>
          <t>Share RepurchasesIn 2018, our Board of Directors authorized a share repurchase program, which allows us to purchase up to $300.0 million of our common stock through open market repurchases, negotiated transactions, or other means, in accordance with applicable securities laws and other restrictions. In 2023, our Board of Directors authorized an additional $300.0 million under the share repurchase program. This program is funded with cash on hand and cash flows from operating activities. During 2023, we repurchased 2.3 million shares of our common stock for an aggregate cost of $192.1 million at an average price per share of $85.27. During 2022, we repurchased 2.6 million shares of our common stock for an aggregate cost of $150.0 million at an average price per share of $57.95. During 2021, we did not repurchase shares of our common stock. From inception of our program, we have repurchased 6.7 million shares of our common stock for an aggregate cost of $427.1 million and an average price per share of $63.67. As of December 31, 2023, we had $172.9 million of authorizations remaining under the program. This share repurchase authorization does not have an expir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Concentrations and Risks</t>
        </is>
      </c>
      <c r="B1" s="2" t="inlineStr">
        <is>
          <t>12 Months Ended</t>
        </is>
      </c>
    </row>
    <row r="2">
      <c r="B2" s="2" t="inlineStr">
        <is>
          <t>Dec. 31, 2023</t>
        </is>
      </c>
    </row>
    <row r="3">
      <c r="A3" s="3" t="inlineStr">
        <is>
          <t>Risks and Uncertainties [Abstract]</t>
        </is>
      </c>
      <c r="B3" s="4" t="inlineStr">
        <is>
          <t xml:space="preserve"> </t>
        </is>
      </c>
    </row>
    <row r="4">
      <c r="A4" s="4" t="inlineStr">
        <is>
          <t>Market Concentrations and Risks</t>
        </is>
      </c>
      <c r="B4" s="4" t="inlineStr">
        <is>
          <t>Market Concentrations and Risks Concentrations of Credit We sell our products to many customers in several markets across multiple geographic areas. The ten largest customers, of which seven are distributors, constitute in aggregate approximately 44%, 45%, and 44% of revenues in 2023, 2022, and 2021, respectively. Unconditional Commodity Purchase Obligations At December 31, 2023, we were committed to purchase approximately 2.7 million pounds of copper at an aggregate fixed cost of $10.5 million. At December 31, 2023, this fixed cost was $0.1 million greater than the market cost that would be incurred on a spot purchase of the same amount of copper. The aggregate market cost was based on the current market price of copper obtained from the New York Mercantile Exchange. Labor Approximately 27% of our labor force is covered by collective bargaining agreements at various locations around the world, and we expect to renegotiate these agreements during 2024. Fair Value of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23, we were party to unused standby letters of credit, surety bonds, and bank guarantees totaling $10.6 million, $4.7 million, and $4.6 million, respectively. These commitments are generally issued to secure obligations we have for a variety of commercial reasons, such as workers compensation self-insurance programs in several states and the importation and exportation of produ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Years Ended December 31, 2023 2022 2021 (In thousands) Income tax refunds received $ 6,680 $ 16,480 $ 6,120 Income taxes paid (62,367) (71,255) (40,139) Interest paid (42,105) (45,168) (54,1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eginning Charged to Divestitures/ Charge Recoveries Currency Ending (In thousands) Accounts Receivable — Allowance for Doubtful Accounts: 2023 $ 7,954 $ 15,745 $ 422 $ (154) $ (861) $ 8 $ 23,114 2022 4,864 6,615 319 (3,648) (121) (75) 7,954 2021 5,085 597 (190) (326) (227) (75) 4,864 Inventories — Excess and Obsolete Allowances: 2023 $ 45,913 $ 28,018 $ 3,844 $ (8,220) $ (1,900) $ 213 $ 67,868 2022 45,663 8,349 813 (4,116) (4,102) (694) 45,913 2021 32,248 10,673 3,927 — (915) (270) 45,663 Deferred Income Tax Asset — Valuation Allowance: 2023 $ 142,330 $ 2,360 $ 389 $ (35,085) $ (549) $ 231 $ 109,676 2022 66,960 12,861 73,432 — (10,333) (590) 142,330 2021 82,549 865 25,664 (406) (41,463) (249) 66,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2759</v>
      </c>
      <c r="C4" s="5" t="n">
        <v>254663</v>
      </c>
      <c r="D4" s="5" t="n">
        <v>639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modification, or termination of contracts for the purchase or sale of our securities by our Section 16 officers and directors for the three months ended December 31, 2023, each of which is intended to satisfy the affirmative defense conditions of Rule 10b5-1(c) under the Exchange Act (“Rule 10b5-1 Plan”), were as follows: Name Title Action Date Expiration Date Total Shares Brian Lieser (1) Executive Vice President, Industrial Automation Solutions Adoption 11/15/2023 2/28/2025 2,875 (1) Brian Lieser, Executive Vice President, Industrial Automation Solutions, entered into a pre-arranged stock trading plan pursuant to Rule 10b5-1 on November 15, 2023. Mr. Lieser's plan provides for the vesting of restricted stock units and the associated sale of up to 2,875 shares of Belden common stock. The plan expires on February 28, 2025, or upon the earlier completion of all authorized transactions under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ian Lies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ian Lieser</t>
        </is>
      </c>
      <c r="C10" s="4" t="inlineStr">
        <is>
          <t xml:space="preserve"> </t>
        </is>
      </c>
    </row>
    <row r="11">
      <c r="A11" s="4" t="inlineStr">
        <is>
          <t>Title</t>
        </is>
      </c>
      <c r="B11" s="4" t="inlineStr">
        <is>
          <t>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5/2023</t>
        </is>
      </c>
      <c r="C13" s="4" t="inlineStr">
        <is>
          <t xml:space="preserve"> </t>
        </is>
      </c>
    </row>
    <row r="14">
      <c r="A14" s="4" t="inlineStr">
        <is>
          <t>Arrangement Duration</t>
        </is>
      </c>
      <c r="B14" s="4" t="inlineStr">
        <is>
          <t>471 days</t>
        </is>
      </c>
      <c r="C14" s="4" t="inlineStr">
        <is>
          <t xml:space="preserve"> </t>
        </is>
      </c>
    </row>
    <row r="15">
      <c r="A15" s="4" t="inlineStr">
        <is>
          <t>Aggregate Available</t>
        </is>
      </c>
      <c r="B15" s="6" t="n">
        <v>2875</v>
      </c>
      <c r="C15" s="6" t="n">
        <v>28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t>
        </is>
      </c>
      <c r="B4" s="4" t="inlineStr">
        <is>
          <t>Business Description</t>
        </is>
      </c>
    </row>
    <row r="5">
      <c r="A5" s="4" t="inlineStr">
        <is>
          <t>Consolidation</t>
        </is>
      </c>
      <c r="B5" s="4" t="inlineStr">
        <is>
          <t>Consolida tion The accompanying Consolidated Financial Statements include Belden Inc. and all of its subsidiaries. We eliminate all significant affiliate accounts and transactions in consolidation.</t>
        </is>
      </c>
    </row>
    <row r="6">
      <c r="A6" s="4" t="inlineStr">
        <is>
          <t>Foreign Currency</t>
        </is>
      </c>
      <c r="B6" s="4" t="inlineStr">
        <is>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is>
      </c>
    </row>
    <row r="7">
      <c r="A7" s="4" t="inlineStr">
        <is>
          <t>Broadband Solutions</t>
        </is>
      </c>
      <c r="B7" s="4" t="inlineStr">
        <is>
          <t>Reporting Periods Our fiscal year and fiscal fourth quarter both end on December 31. Our fiscal first quarter ends on the Sunday falling closest to 91 days after December 31. Our fiscal second and third quarters each have 91 days.</t>
        </is>
      </c>
    </row>
    <row r="8">
      <c r="A8" s="4" t="inlineStr">
        <is>
          <t>Use of Estimates in the Preparation of the Financial Statements</t>
        </is>
      </c>
      <c r="B8" s="4" t="inlineStr">
        <is>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is>
      </c>
    </row>
    <row r="9">
      <c r="A9" s="4" t="inlineStr">
        <is>
          <t>Fair Value Measurement</t>
        </is>
      </c>
      <c r="B9"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t>
        </is>
      </c>
    </row>
    <row r="10">
      <c r="A10" s="4" t="inlineStr">
        <is>
          <t>Cash and Cash Equivalents</t>
        </is>
      </c>
      <c r="B10" s="4" t="inlineStr">
        <is>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December 31, 2023 and 2022, we did not have any such cash equivalents on hand. The primary objective of our investment activities is to preserve our capital for the purpose of funding operations. We do not enter into investments for trading or speculative purposes.</t>
        </is>
      </c>
    </row>
    <row r="11">
      <c r="A11" s="4" t="inlineStr">
        <is>
          <t>Accounts Receivable and Revenue Reserves</t>
        </is>
      </c>
      <c r="B11" s="4" t="inlineStr">
        <is>
          <t>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such as price reductions, at December 31, 2023 and 2022 totaled $26.0 million and $24.3 million, respectively. Unprocessed Changes recognized as accrued liabilities, such as product returns, at December 31, 2023 and 2022 totaled $15.6 million and $11.7 million, respectively.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t>
        </is>
      </c>
    </row>
    <row r="12">
      <c r="A12" s="4" t="inlineStr">
        <is>
          <t>Inventories and Related Reserves</t>
        </is>
      </c>
      <c r="B12" s="4" t="inlineStr">
        <is>
          <t>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t>
        </is>
      </c>
    </row>
    <row r="13">
      <c r="A13" s="4" t="inlineStr">
        <is>
          <t>Property, Plant and Equipment</t>
        </is>
      </c>
      <c r="B13" s="4" t="inlineStr">
        <is>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is>
      </c>
    </row>
    <row r="14">
      <c r="A14" s="4" t="inlineStr">
        <is>
          <t>Goodwill and Intangible Assets</t>
        </is>
      </c>
      <c r="B14" s="4" t="inlineStr">
        <is>
          <t>Goodwill and Intangible Assets Our intangible assets consist of (a) definite-lived assets subject to amortization such as developed technology, customer relationships, in-service research and development, certain trademarks, backlog, and capitalized software intangible assets, and (b) indefinite-lived assets not subject to amortization such as goodwill and certain trademarks. We record amortization of the definite-lived intangible assets over the estimated useful lives of the related assets, which generally range from one year or less for backlog to more than 20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 orting unit. If it is more likely than not that the fair value is less than the carrying value, then a quantitative assessment is required for the reporting unit, as described in the paragraph below. In 2023, we performed a qualitative assessment over three of our reporting units. For our annual impairment test in 2023, we performed a quantitative assessment for three of our reporting units. Under a quantitative assessment for goodwill impairment, we determine the fair value using the income approach (using Level 3 inputs).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Based on our annual goodwill impairment test, the excess fair value over the carrying value for the reporting units tested under the quantitative income approach ranged fr om 30% to 106%. Using both an income approach and market approach, we determined that there was no impairment during 2023. During 2022 and 2021, we did not recognize any goodwill impairment from continuing operations other than a $1.7 million impairment in 2021 in connection with the sale of an oil and gas business in Brazil. See Notes 5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from continuing operations in 2023, 2022, or 2021. See Note 13 for further discussion. impairment</t>
        </is>
      </c>
    </row>
    <row r="15">
      <c r="A15" s="4" t="inlineStr">
        <is>
          <t>Pension and Other Postretirement Benefits</t>
        </is>
      </c>
      <c r="B15" s="4" t="inlineStr">
        <is>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is>
      </c>
    </row>
    <row r="16">
      <c r="A16" s="4" t="inlineStr">
        <is>
          <t>Accrued Sales Rebates and Revenue Recognition</t>
        </is>
      </c>
      <c r="B16" s="4" t="inlineStr">
        <is>
          <t>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 Revenue Recognition</t>
        </is>
      </c>
    </row>
    <row r="17">
      <c r="A17" s="4" t="inlineStr">
        <is>
          <t>Contingent Liabilities</t>
        </is>
      </c>
      <c r="B17" s="4" t="inlineStr">
        <is>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is>
      </c>
    </row>
    <row r="18">
      <c r="A18" s="4" t="inlineStr">
        <is>
          <t>Acquisition Accounting</t>
        </is>
      </c>
      <c r="B18" s="4" t="inlineStr">
        <is>
          <t>Acquisi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acquisition date. As necessary, we may engage third party specialists to assist in the estimation of fair value for certain liabilities, such as postretirement benefit liabilities. We adjust the preliminary acquisition accounting, as necessary, typically up to one year after the acquisition closing date as we obtain more information regarding asset valuations and liabilities assumed.</t>
        </is>
      </c>
    </row>
    <row r="19">
      <c r="A19" s="4" t="inlineStr">
        <is>
          <t>Cost of Sales and Shipping and Handling Costs</t>
        </is>
      </c>
      <c r="B19" s="4" t="inlineStr">
        <is>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t>
        </is>
      </c>
    </row>
    <row r="20">
      <c r="A20" s="4" t="inlineStr">
        <is>
          <t>Selling, General and Administrative Expenses</t>
        </is>
      </c>
      <c r="B20" s="4" t="inlineStr">
        <is>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is>
      </c>
    </row>
    <row r="21">
      <c r="A21" s="4" t="inlineStr">
        <is>
          <t>Research and Development Costs</t>
        </is>
      </c>
      <c r="B21" s="4" t="inlineStr">
        <is>
          <t>Research and Development Costs Research and development costs are expensed as incurred.</t>
        </is>
      </c>
    </row>
    <row r="22">
      <c r="A22" s="4" t="inlineStr">
        <is>
          <t>Advertising Costs</t>
        </is>
      </c>
      <c r="B22" s="4" t="inlineStr">
        <is>
          <t>Advertising Costs</t>
        </is>
      </c>
    </row>
    <row r="23">
      <c r="A23" s="4" t="inlineStr">
        <is>
          <t>Share-Based Compensation</t>
        </is>
      </c>
      <c r="B23" s="4" t="inlineStr">
        <is>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is>
      </c>
    </row>
    <row r="24">
      <c r="A24" s="4" t="inlineStr">
        <is>
          <t>Income Taxes</t>
        </is>
      </c>
      <c r="B24" s="4" t="inlineStr">
        <is>
          <t>Income Taxes Income taxes are provided based on earnings reported for financial statement purposes. The provision for income taxes differs from the amounts currently payable to taxing authorities due to the temporary or permanent timing differences with respect to the recognition of revenues, expenses, and tax attributes for income tax purposes compared to financial statement purposes. Income taxes are provided as if operations in all countries, including the U.S., were stand-alone businesses filing separate tax return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23, the valuation allowance of $109.7 million was primarily related to net operating losses and capital losses that we do not currently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t>
        </is>
      </c>
    </row>
    <row r="25">
      <c r="A25" s="4" t="inlineStr">
        <is>
          <t>Recently Adopted Securities and Exchange Commission Rules</t>
        </is>
      </c>
      <c r="B25" s="4" t="inlineStr">
        <is>
          <t>Recently Adopted Securities and Exchange Commission Rules The Inflation Reduction Act of 2022 imposed a 1% excise tax on the repurchase of more than $1 million of stock by publicly traded US corporations. The excise tax equals 1% of the fair market value of the stock repurchased during the tax year, reduced by the fair market value of stock issued during the tax year, including stock issued to employees of the corporation. The excise tax applies to repurchases of stock made after December 31, 2022. The amount of excise tax accrued during the year ended December 31, 2023 was immaterial to our consolidated financial statements. Current-Year Adoption of Accounting Pronouncements None of the accounting pronouncements that became effective during 2023 had a material impact to our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new standard will be effective for us beginning with our 2024 Form 10-K and first quarter 2025 Form 10-Q, respectively. We expect the amended guidance to have a minimal impact on our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major product category (in thousands). Broadband Solutions Industrial Automation Smart Buildings Total Year Ended December 31, 2023 Enterprise Solutions $ 555,030 $ — $ 567,801 $ 1,122,831 Industrial Automation Solutions — 1,389,253 — 1,389,253 Total $ 555,030 $ 1,389,253 $ 567,801 $ 2,512,084 Year Ended December 31, 2022 Enterprise Solutions $ 571,426 $ — $ 627,052 $ 1,198,478 Industrial Automation Solutions — 1,408,007 — 1,408,007 Total $ 571,426 $ 1,408,007 $ 627,052 $ 2,606,485 Year Ended December 31, 2021 Enterprise Solutions $ 488,453 $ — $ 585,973 $ 1,074,426 Industrial Automation Solutions — 1,226,834 — 1,226,834 Total $ 488,453 $ 1,226,834 $ 585,973 $ 2,301,260 The following tables present our revenues disaggregated by geography, based on the location of the customer purchasing the product (in thousands). Americas EMEA APAC Total Revenues Year Ended December 31, 2023 Enterprise Solutions $ 824,991 $ 180,880 $ 116,960 $ 1,122,831 Industrial Automation Solutions 787,739 385,454 216,060 1,389,253 Total $ 1,612,730 $ 566,334 $ 333,020 $ 2,512,084 Year Ended December 31, 2022 Enterprise Solutions $ 915,491 $ 149,327 $ 133,660 $ 1,198,478 Industrial Automation Solutions 816,508 372,473 219,026 1,408,007 Total $ 1,731,999 $ 521,800 $ 352,686 $ 2,606,485 Year Ended December 31, 2021 Enterprise Solutions $ 785,253 $ 150,790 $ 138,383 $ 1,074,426 Industrial Automation Solutions 703,790 323,915 199,129 1,226,834 Total $ 1,489,043 $ 474,705 $ 337,512 $ 2,301,260 </t>
        </is>
      </c>
    </row>
    <row r="5">
      <c r="A5" s="4" t="inlineStr">
        <is>
          <t>Schedule of Contract with Customer, Asset and Liability</t>
        </is>
      </c>
      <c r="B5" s="4" t="inlineStr">
        <is>
          <t xml:space="preserve">The following table presents estimated and accrued variable consideration: December 31, 2023 December 31, 2022 (In thousands) Accrued rebates included in accrued liabilities $ 49,255 $ 55,559 Accrued returns included in accrued liabilities 15,570 11,700 Price adjustment recognized against gross accounts receivable 26,005 24,304 The following table presents deferred revenue activity (in thousands): Balance at December 31, 2021 $ 19,390 New deferrals 30,472 Acquisitions 6,567 Revenue recognized (23,186) Balance at December 31, 2022 $ 33,243 New deferrals 35,157 Acquisitions 104 Revenue recognized (37,442) Balance at December 31, 2023 $ 31,0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00000</v>
      </c>
      <c r="C4" s="6" t="n">
        <v>200000</v>
      </c>
    </row>
    <row r="5">
      <c r="A5" s="4" t="inlineStr">
        <is>
          <t>Common stock, shares issued (in shares)</t>
        </is>
      </c>
      <c r="B5" s="6" t="n">
        <v>50335</v>
      </c>
      <c r="C5" s="6" t="n">
        <v>50335</v>
      </c>
    </row>
    <row r="6">
      <c r="A6" s="4" t="inlineStr">
        <is>
          <t>Common stock, shares outstanding (in shares)</t>
        </is>
      </c>
      <c r="B6" s="6" t="n">
        <v>41127</v>
      </c>
      <c r="C6" s="6" t="n">
        <v>42833</v>
      </c>
    </row>
    <row r="7">
      <c r="A7" s="4" t="inlineStr">
        <is>
          <t>Treasury stock, shares (in shares)</t>
        </is>
      </c>
      <c r="B7" s="6" t="n">
        <v>9208</v>
      </c>
      <c r="C7" s="6" t="n">
        <v>7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as of the acquisition date (in thousands): Receivables $ 5,093 Inventory 7,590 Other current assets 2,733 Property, plant and equipment 13,135 Intangible assets 44,328 Goodwill 32,243 Deferred income taxes 433 Operating lease right-of-use assets 131 Other long-lived assets 4,559 Total assets acquired $ 110,245 Accounts payable $ 1,907 Accrued liabilities 4,283 Deferred income taxes 6,551 Total liabilities assumed $ 12,741 Net assets $ 97,504 </t>
        </is>
      </c>
    </row>
    <row r="5">
      <c r="A5" s="4" t="inlineStr">
        <is>
          <t>Schedule of Acquired Intangible Assets</t>
        </is>
      </c>
      <c r="B5" s="4" t="inlineStr">
        <is>
          <t>The intangible assets related to the acquisition consisted of the following: Fair Value Amortization Period (In thousands) (In years) Intangible assets subject to amortization: Customer relationships $ 41,161 20.0 Trademarks 2,184 7.0 Sales backlog 983 0.2 Total intangible assets subject to amortization $ 44,328 Intangible assets not subject to amortization: Goodwill $ 32,243 n/a Total intangible assets not subject to amortization $ 32,243 Total intangible assets $ 76,571 Weighted average amortization period 1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al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operating results of the Tripwire disposal group up to the February 22, 2022 disposal date: January 1 - Year Ended (In thousands) Revenues $ 12,067 $ 106,840 Cost of sales (3,256) (24,321) Gross profit 8,811 82,519 Selling, general and administrative expenses (8,185) (48,308) Research and development expenses (5,528) (34,433) Amortization of intangible assets (638) (7,716) Asset impairments — (131,178) Loss before taxes $ (5,540) $ (139,1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Information</t>
        </is>
      </c>
      <c r="B4" s="4" t="inlineStr">
        <is>
          <t xml:space="preserve">Operating Segment Information Years Ended December 31, 2023 2022 2021 (In thousands) Enterprise Solutions Segment revenues $ 1,122,831 $ 1,198,478 $ 1,074,426 Segment EBITDA 149,107 161,517 144,509 Depreciation expense 24,943 23,387 21,627 Amortization of intangibles 20,085 17,595 17,595 Amortization of software development intangible assets — 54 94 Adjustments related to acquisitions and divestitures 5,359 5,589 (7,052) Severance, restructuring, and acquisition integration costs 11,221 9,200 13,800 Acquisition of property, plant and equipment 36,237 33,535 36,726 Segment assets 637,105 593,653 563,141 Years Ended December 31, 2023 2022 2021 (In thousands) Industrial Automation Solutions Segment revenues $ 1,389,253 $ 1,408,007 $ 1,226,834 Segment EBITDA 287,328 277,079 222,684 Depreciation expense 26,436 23,282 21,446 Amortization of intangibles 20,290 20,265 13,035 Amortization of software development intangible assets 7,692 3,821 1,485 Adjustments related to acquisitions and divestitures 818 2,244 2,017 Severance, restructuring, and acquisition integration costs 13,931 7,485 10,067 Asset impairments — — 9,283 Acquisition of property, plant and equipment 64,072 58,713 41,269 Segment assets 727,477 677,235 600,380 Total Segments Segment revenues $ 2,512,084 $ 2,606,485 $ 2,301,260 Segment EBITDA 436,435 438,596 367,193 Depreciation expense 51,379 46,669 43,073 Amortization of intangibles 40,375 37,860 30,630 Amortization of software development intangible assets 7,692 3,875 1,579 Adjustments related to acquisitions and divestitures 6,177 7,833 (5,035) Severance, restructuring, and acquisition integration costs 25,152 16,685 23,867 Asset impairments — — 9,283 Acquisition of property, plant and equipment 100,309 92,248 77,995 Segment assets 1,364,582 1,270,888 1,163,521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Years Ended December 31, 2023 2022 2021 (In thousands) Segment Revenues and Consolidated Revenues $ 2,512,084 $ 2,606,485 $ 2,301,260 Total Segment EBITDA $ 436,435 $ 438,596 $ 367,193 Depreciation expense (51,379) (46,669) (43,073) Amortization of intangibles (40,375) (37,860) (30,630) Severance, restructuring, and acquisition integration costs (1) (25,152) (16,685) (23,867) Amortization of software development intangible assets (7,692) (3,875) (1,579) Adjustments related to acquisitions and divestitures (2) (6,177) (7,833) 5,035 Asset impairments (3) — — (9,283) Gain on sale of assets (4) 12,056 37,891 — Eliminations (198) (231) (120) Consolidated operating income 317,518 363,334 263,676 Interest expense, net (33,625) (43,554) (62,693) Loss on debt extinguishment — (6,392) (5,715) Non-operating pension benefit 1,863 4,005 4,476 Gain on sale of note receivable — — 27,036 Consolidated income from continuing operations before taxes $ 285,756 $ 317,393 $ 226,780 (1) Includes costs from programs described in Note 15, Restructuring Activities as well as other immaterial programs. (2) In 2023, we incurred $4.1 million for lease guarantees associated with the Grass Valley disposal (see Note 12), $1.5 million related to fair value adjustments of acquired inventory and other assets, and $0.6 million of net losses associated with the sales of businesses. In 2022, we incurred $10.1 million for lease guarantees associated with the Grass Valley disposal, $2.2 million related to fair value adjustments of acquired inventory and other assets, and gains of $4.5 million on collections from previously written off receivables associated with the sale of Grass Valley. In 2021, we collected $2.2 million of receivables associated with the sale of Grass Valley and acquisition of SPC that were previously written off, reduced the Opterna earn-out liability by $5.8 million, recognized cost of sales of $2.3 million related to adjustments of acquired inventory to fair value, and recognized a $0.6 million loss on the sale of tangible assets. (3) In 2021, we recognized a $3.6 million impairment on assets held and used . See Note 11, Property, Plant, and Equipment , for details. (4) During 2023, we sold certain real estate in Canada for $13.8 million, net of transaction costs and recognized a $12.1 million pre-tax gain on sale. During 2022, we sold certain real estate in the United States for $42.2 million, net of transaction costs and recognized a $37.9 million pre-tax gain on sale. See Note 11, Property, Plant, and Equipment , for details.</t>
        </is>
      </c>
    </row>
    <row r="6">
      <c r="A6" s="4" t="inlineStr">
        <is>
          <t>Schedule of Reconciliations of Other Segment Measures to Consolidated Totals</t>
        </is>
      </c>
      <c r="B6" s="4" t="inlineStr">
        <is>
          <t xml:space="preserve">Below are reconciliations of other segment measures to the consolidated totals. Years Ended December 31, 2023 2022 2021 (In thousands) Total segment assets $ 1,364,582 $ 1,270,888 $ 1,163,521 Cash and cash equivalents 597,044 687,676 641,563 Goodwill 907,331 862,253 821,448 Intangible assets, less accumulated amortization 269,144 246,830 238,155 Deferred income taxes 15,739 14,642 31,736 Corporate assets 86,351 79,386 72,102 Assets of discontinued operations — — 449,152 Total assets $ 3,240,191 $ 3,161,675 $ 3,417,677 Total segment acquisition of property, plant and equipment $ 100,309 $ 92,248 $ 77,995 Corporate acquisition of property, plant and equipment 16,422 12,846 6,855 Discontinued operations acquisition of property, plant and equipment — — 6,132 Total acquisition of property, plant and equipment $ 116,731 $ 105,094 $ 90,982 </t>
        </is>
      </c>
    </row>
    <row r="7">
      <c r="A7" s="4" t="inlineStr">
        <is>
          <t>Schedule of Revenue from External Customers and Long-Lived Assets Based on Physical Location</t>
        </is>
      </c>
      <c r="B7" s="4" t="inlineStr">
        <is>
          <t xml:space="preserve">The table below summarizes net sales and long-lived assets for the years ended December 31, 2023, 2022, and 2021 for the following countries: U.S., Canada, China, and Germany. No other individual foreign country’s net sales or long-lived assets are material to the Company. United Canada China Germany All Other Total (In thousands, except percentages) Year ended December 31, 2023 Revenues $ 1,383,212 $ 169,122 $ 104,718 $ 134,130 $ 720,902 $ 2,512,084 Percent of total revenues 55 % 7 % 4 % 5 % 29 % 100 % Long-lived assets $ 230,267 $ 13,355 $ 45,326 $ 67,758 $ 144,606 $ 501,312 Year ended December 31, 2022 Revenues $ 1,448,247 $ 188,013 $ 126,904 $ 131,485 $ 711,836 $ 2,606,485 Percent of total revenues 56 % 7 % 5 % 5 % 27 % 100 % Long-lived assets $ 203,070 $ 12,805 $ 45,866 $ 44,061 $ 122,565 $ 428,367 Year ended December 31, 2021 Revenues $ 1,201,540 $ 186,834 $ 149,036 $ 112,710 $ 651,140 $ 2,301,260 Percent of total revenues 52 % 8 % 7 % 5 % 28 % 100 % Long-lived assets $ 170,420 $ 12,578 $ 46,776 $ 37,208 $ 106,140 $ 373,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of the income per share computations: Years Ended December 31, 2023 2022 2021 (In thousands) Numerator: Income from continuing operations $ 242,556 $ 267,748 $ 198,841 Less: Net income (loss) attributable to noncontrolling interest (203) 159 392 Income from continuing operations attributable to Belden common stockholders 242,759 267,589 198,449 Add: Loss from discontinued operations, net of tax — (3,685) (136,384) Add: Gain (loss) on disposal of discontinued operations, net of tax — (9,241) 1,860 Net income attributable to Belden common stockholders $ 242,759 $ 254,663 $ 63,925 Denominator: Weighted average shares outstanding, basic 42,237 43,845 44,802 Effect of dilutive common stock equivalents 622 692 559 Weighted average shares outstanding, diluted 42,859 44,537 45,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allowance for doubtful accounts for the years ended December 31, 2023 and 2022 (in thousands). Balance at December 31, 2021 $ 4,864 Current period provision 6,615 Write-offs (3,648) Recoveries collected (121) Acquisitions 319 Currency impact (75) Balance at December 31, 2022 $ 7,954 Current period provision 15,745 Write-offs (154) Recoveries collected (861) Acquisitions 422 Currency impact 8 Balance at December 31, 2023 $ 23,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Major Classes of Inventories</t>
        </is>
      </c>
      <c r="B4" s="4" t="inlineStr">
        <is>
          <t xml:space="preserve">The major classes of inventories were as follows: December 31, 2023 2022 (In thousands) Raw materials $ 185,233 $ 162,154 Work-in-process 41,197 35,011 Finished goods 208,425 190,311 Gross inventories 434,855 387,476 Excess and obsolete reserves (67,868) (45,913) Net inventories $ 366,987 $ 341,5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arrying Values of Property, Plant and Equipment</t>
        </is>
      </c>
      <c r="B4" s="4" t="inlineStr">
        <is>
          <t xml:space="preserve">The carrying values of property, plant and equipment were as follows: December 31, 2023 2022 (In thousands) Land and land improvements $ 27,627 $ 25,547 Buildings and leasehold improvements 108,960 102,451 Machinery and equipment 666,527 631,680 Computer equipment and software 132,668 127,434 Construction in process 157,056 106,361 Gross property, plant and equipment 1,092,838 993,473 Accumulated depreciation (641,769) (611,609) Net property, plant and equipment $ 451,069 $ 381,8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s Ended December 31, 2023 2022 2021 (In thousands) Operating lease cost $ 22,562 $ 21,420 $ 18,607 Finance lease cost Amortization of right-of-use asset $ 780 $ 878 $ 528 Interest on lease liabilities 330 258 14 Total finance lease cost $ 1,110 $ 1,136 $ 542 </t>
        </is>
      </c>
    </row>
    <row r="5">
      <c r="A5" s="4" t="inlineStr">
        <is>
          <t>Supplemental Cash Flow Information Related To Leases</t>
        </is>
      </c>
      <c r="B5" s="4" t="inlineStr">
        <is>
          <t xml:space="preserve">Supplemental cash flow information related to leases was as follows: Years Ended December 31, 2023 2022 2021 (In thousands) Cash paid for amounts included in the measurement of lease liabilities: Operating cash flows from operating leases $ 19,080 $ 18,338 $ 15,737 </t>
        </is>
      </c>
    </row>
    <row r="6">
      <c r="A6" s="4" t="inlineStr">
        <is>
          <t>Supplemental Balance Sheet Information Related To Leases</t>
        </is>
      </c>
      <c r="B6" s="4" t="inlineStr">
        <is>
          <t xml:space="preserve">Supplemental balance sheet information related to leases was as follows: December 31, 2023 2022 (In thousands, except lease term and discount rate) Operating leases: Total operating lease right-of-use assets $ 89,686 $ 73,376 Accrued liabilities $ 18,226 $ 16,442 Long-term operating lease liabilities 74,941 59,250 Total operating lease liabilities $ 93,167 $ 75,692 Finance leases: Other long-lived assets, at cost $ 6,560 $ 6,323 Accumulated depreciation (1,347) (733) Other long-lived assets, net $ 5,213 $ 5,590 Accrued liabilities $ 719 $ 391 Other long-term liabilities 6,084 5,928 Total finance lease liabilities $ 6,803 $ 6,319 </t>
        </is>
      </c>
    </row>
    <row r="7">
      <c r="A7" s="4" t="inlineStr">
        <is>
          <t>Supplemental Other Information Related To Leases</t>
        </is>
      </c>
      <c r="B7" s="4" t="inlineStr">
        <is>
          <t>Weighted Average Remaining Lease Term Operating leases 6 years 6 years Finance leases 9 years 10 years Weighted Average Discount Rate Operating leases 5.0% 5.2 % Finance leases 4.3% 4.2 %</t>
        </is>
      </c>
    </row>
    <row r="8">
      <c r="A8" s="4" t="inlineStr">
        <is>
          <t>Schedule of Operating Lease, Liability, Maturity</t>
        </is>
      </c>
      <c r="B8" s="4" t="inlineStr">
        <is>
          <t xml:space="preserve">The following table summarizes maturities of lease liabilities as of December 31, 2023 (in thousands): 2024 $ 18,664 2025 18,173 2026 16,527 2027 9,074 2028 7,350 Thereafter 28,068 Total $ 97,856 The following table summarizes maturities of lease liabilities as of December 31, 2022 (in thousands): 2023 $ 15,815 2024 14,809 2025 13,472 2026 11,964 2027 6,464 Thereafter 20,907 Total $ 83,431 </t>
        </is>
      </c>
    </row>
    <row r="9">
      <c r="A9" s="4" t="inlineStr">
        <is>
          <t>Schedule of Finance Lease, Liability, Maturity</t>
        </is>
      </c>
      <c r="B9" s="4" t="inlineStr">
        <is>
          <t xml:space="preserve">The following table summarizes maturities of lease liabilities as of December 31, 2023 (in thousands): 2024 $ 18,664 2025 18,173 2026 16,527 2027 9,074 2028 7,350 Thereafter 28,068 Total $ 97,856 The following table summarizes maturities of lease liabilities as of December 31, 2022 (in thousands): 2023 $ 15,815 2024 14,809 2025 13,472 2026 11,964 2027 6,464 Thereafter 20,907 Total $ 83,4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s of intangible assets were as follows: December 31, 2023 December 31, 2022 Gross Accumulated Net Gross Accumulated Net (In thousands) (In thousands) Goodwill $ 907,331 $ — $ 907,331 $ 862,253 $ — $ 862,253 Definite-lived intangible assets subject to amortization: Developed technology $ 300,240 $ (219,210) $ 81,030 $ 273,524 $ (190,808) $ 82,716 Customer relationships 296,616 (145,739) 150,877 253,275 (129,730) 123,545 Trademarks 43,862 (35,089) 8,773 40,951 (30,077) 10,874 Backlog 14,847 (13,483) 1,364 13,554 (11,192) 2,362 In-service research and development 5,000 (5,000) — 5,507 (5,342) 165 Non-compete agreements 810 (710) 100 780 (612) 168 Total intangible assets subject to amortization $ 661,375 $ (419,231) $ 242,144 $ 587,591 $ (367,761) $ 219,830 Indefinite-lived intangible assets not subject to amortization: Trademarks $ 27,000 $ — $ 27,000 $ 27,000 $ — $ 27,000 Total intangible assets not subject to amortization $ 27,000 $ — $ 27,000 $ 27,000 $ — $ 27,000 Intangible assets $ 688,375 $ (419,231) $ 269,144 $ 614,591 $ (367,761) $ 246,830 </t>
        </is>
      </c>
    </row>
    <row r="5">
      <c r="A5" s="4" t="inlineStr">
        <is>
          <t>Schedule of Changes in Carrying Amount of Goodwill</t>
        </is>
      </c>
      <c r="B5" s="4" t="inlineStr">
        <is>
          <t xml:space="preserve">The changes in the carrying amount of goodwill assigned to reporting units in our reportable segments are as follows: Enterprise Solutions Industrial Automation Solutions Consolidated (In thousands) Balance at December 31, 2021 $ 473,241 $ 348,207 $ 821,448 Acquisitions 6,528 44,068 50,596 Translation impact (1,935) (7,856) (9,791) Balance at December 31, 2022 $ 477,834 $ 384,419 $ 862,253 Acquisitions 32,243 5,816 38,059 Translation impact 1,447 5,572 7,019 Balance at December 31, 2023 $ 511,524 $ 395,807 $ 907,3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Carrying Value of Accrued Liabilities</t>
        </is>
      </c>
      <c r="B4" s="4" t="inlineStr">
        <is>
          <t xml:space="preserve">The carrying values of accrued liabilities were as follows: December 31, 2023 2022 (In thousands) Wages, severance and related taxes $ 71,880 $ 86,536 Accrued rebates 49,255 55,559 Employee benefits 27,487 26,421 Deferred revenue 23,718 26,215 Lease liabilities 18,945 16,833 Accrued interest 18,774 18,154 Other (individual items less than 5% of total current liabilities) 80,230 60,143 Accrued liabilities $ 290,289 $ 289,8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512084</v>
      </c>
      <c r="C4" s="5" t="n">
        <v>2606485</v>
      </c>
      <c r="D4" s="5" t="n">
        <v>2301260</v>
      </c>
    </row>
    <row r="5">
      <c r="A5" s="4" t="inlineStr">
        <is>
          <t>Cost of sales</t>
        </is>
      </c>
      <c r="B5" s="6" t="n">
        <v>-1557118</v>
      </c>
      <c r="C5" s="6" t="n">
        <v>-1690196</v>
      </c>
      <c r="D5" s="6" t="n">
        <v>-1529417</v>
      </c>
    </row>
    <row r="6">
      <c r="A6" s="4" t="inlineStr">
        <is>
          <t>Gross profit</t>
        </is>
      </c>
      <c r="B6" s="6" t="n">
        <v>954966</v>
      </c>
      <c r="C6" s="6" t="n">
        <v>916289</v>
      </c>
      <c r="D6" s="6" t="n">
        <v>771843</v>
      </c>
    </row>
    <row r="7">
      <c r="A7" s="4" t="inlineStr">
        <is>
          <t>Selling, general and administrative expenses</t>
        </is>
      </c>
      <c r="B7" s="6" t="n">
        <v>-492702</v>
      </c>
      <c r="C7" s="6" t="n">
        <v>-448636</v>
      </c>
      <c r="D7" s="6" t="n">
        <v>-378027</v>
      </c>
    </row>
    <row r="8">
      <c r="A8" s="4" t="inlineStr">
        <is>
          <t>Research and development expenses</t>
        </is>
      </c>
      <c r="B8" s="6" t="n">
        <v>-116427</v>
      </c>
      <c r="C8" s="6" t="n">
        <v>-104350</v>
      </c>
      <c r="D8" s="6" t="n">
        <v>-90227</v>
      </c>
    </row>
    <row r="9">
      <c r="A9" s="4" t="inlineStr">
        <is>
          <t>Amortization of intangibles</t>
        </is>
      </c>
      <c r="B9" s="6" t="n">
        <v>-40375</v>
      </c>
      <c r="C9" s="6" t="n">
        <v>-37860</v>
      </c>
      <c r="D9" s="6" t="n">
        <v>-30630</v>
      </c>
    </row>
    <row r="10">
      <c r="A10" s="4" t="inlineStr">
        <is>
          <t>Asset impairments</t>
        </is>
      </c>
      <c r="B10" s="6" t="n">
        <v>0</v>
      </c>
      <c r="C10" s="6" t="n">
        <v>0</v>
      </c>
      <c r="D10" s="6" t="n">
        <v>-9283</v>
      </c>
    </row>
    <row r="11">
      <c r="A11" s="4" t="inlineStr">
        <is>
          <t>Gain on sale of assets</t>
        </is>
      </c>
      <c r="B11" s="6" t="n">
        <v>12056</v>
      </c>
      <c r="C11" s="6" t="n">
        <v>37891</v>
      </c>
      <c r="D11" s="6" t="n">
        <v>0</v>
      </c>
    </row>
    <row r="12">
      <c r="A12" s="4" t="inlineStr">
        <is>
          <t>Operating income</t>
        </is>
      </c>
      <c r="B12" s="6" t="n">
        <v>317518</v>
      </c>
      <c r="C12" s="6" t="n">
        <v>363334</v>
      </c>
      <c r="D12" s="6" t="n">
        <v>263676</v>
      </c>
    </row>
    <row r="13">
      <c r="A13" s="4" t="inlineStr">
        <is>
          <t>Interest expense, net</t>
        </is>
      </c>
      <c r="B13" s="6" t="n">
        <v>-33625</v>
      </c>
      <c r="C13" s="6" t="n">
        <v>-43554</v>
      </c>
      <c r="D13" s="6" t="n">
        <v>-62693</v>
      </c>
    </row>
    <row r="14">
      <c r="A14" s="4" t="inlineStr">
        <is>
          <t>Loss on debt extinguishment</t>
        </is>
      </c>
      <c r="B14" s="6" t="n">
        <v>0</v>
      </c>
      <c r="C14" s="6" t="n">
        <v>-6392</v>
      </c>
      <c r="D14" s="6" t="n">
        <v>-5715</v>
      </c>
    </row>
    <row r="15">
      <c r="A15" s="4" t="inlineStr">
        <is>
          <t>Non-operating pension benefit</t>
        </is>
      </c>
      <c r="B15" s="6" t="n">
        <v>1863</v>
      </c>
      <c r="C15" s="6" t="n">
        <v>4005</v>
      </c>
      <c r="D15" s="6" t="n">
        <v>4476</v>
      </c>
    </row>
    <row r="16">
      <c r="A16" s="4" t="inlineStr">
        <is>
          <t>Gain on sale of note receivable</t>
        </is>
      </c>
      <c r="B16" s="6" t="n">
        <v>0</v>
      </c>
      <c r="C16" s="6" t="n">
        <v>0</v>
      </c>
      <c r="D16" s="6" t="n">
        <v>27036</v>
      </c>
    </row>
    <row r="17">
      <c r="A17" s="4" t="inlineStr">
        <is>
          <t>Income from continuing operations before taxes</t>
        </is>
      </c>
      <c r="B17" s="6" t="n">
        <v>285756</v>
      </c>
      <c r="C17" s="6" t="n">
        <v>317393</v>
      </c>
      <c r="D17" s="6" t="n">
        <v>226780</v>
      </c>
    </row>
    <row r="18">
      <c r="A18" s="4" t="inlineStr">
        <is>
          <t>Income tax expense</t>
        </is>
      </c>
      <c r="B18" s="6" t="n">
        <v>-43200</v>
      </c>
      <c r="C18" s="6" t="n">
        <v>-49645</v>
      </c>
      <c r="D18" s="6" t="n">
        <v>-27939</v>
      </c>
    </row>
    <row r="19">
      <c r="A19" s="4" t="inlineStr">
        <is>
          <t>Income from continuing operations</t>
        </is>
      </c>
      <c r="B19" s="6" t="n">
        <v>242556</v>
      </c>
      <c r="C19" s="6" t="n">
        <v>267748</v>
      </c>
      <c r="D19" s="6" t="n">
        <v>198841</v>
      </c>
    </row>
    <row r="20">
      <c r="A20" s="4" t="inlineStr">
        <is>
          <t>Loss from discontinued operations, net of tax</t>
        </is>
      </c>
      <c r="B20" s="6" t="n">
        <v>0</v>
      </c>
      <c r="C20" s="6" t="n">
        <v>-3685</v>
      </c>
      <c r="D20" s="6" t="n">
        <v>-136384</v>
      </c>
    </row>
    <row r="21">
      <c r="A21" s="4" t="inlineStr">
        <is>
          <t>Gain (loss) from disposal of discontinued operations, net of tax</t>
        </is>
      </c>
      <c r="B21" s="6" t="n">
        <v>0</v>
      </c>
      <c r="C21" s="6" t="n">
        <v>-9241</v>
      </c>
      <c r="D21" s="6" t="n">
        <v>1860</v>
      </c>
    </row>
    <row r="22">
      <c r="A22" s="4" t="inlineStr">
        <is>
          <t>Net income</t>
        </is>
      </c>
      <c r="B22" s="6" t="n">
        <v>242556</v>
      </c>
      <c r="C22" s="6" t="n">
        <v>254822</v>
      </c>
      <c r="D22" s="6" t="n">
        <v>64317</v>
      </c>
    </row>
    <row r="23">
      <c r="A23" s="4" t="inlineStr">
        <is>
          <t>Less: Net income (loss) attributable to noncontrolling interest</t>
        </is>
      </c>
      <c r="B23" s="6" t="n">
        <v>-203</v>
      </c>
      <c r="C23" s="6" t="n">
        <v>159</v>
      </c>
      <c r="D23" s="6" t="n">
        <v>392</v>
      </c>
    </row>
    <row r="24">
      <c r="A24" s="4" t="inlineStr">
        <is>
          <t>Net income attributable to Belden common stockholders</t>
        </is>
      </c>
      <c r="B24" s="5" t="n">
        <v>242759</v>
      </c>
      <c r="C24" s="5" t="n">
        <v>254663</v>
      </c>
      <c r="D24" s="5" t="n">
        <v>63925</v>
      </c>
    </row>
    <row r="25">
      <c r="A25" s="3" t="inlineStr">
        <is>
          <t>Weighted average number of common shares and equivalents:</t>
        </is>
      </c>
      <c r="B25" s="4" t="inlineStr">
        <is>
          <t xml:space="preserve"> </t>
        </is>
      </c>
      <c r="C25" s="4" t="inlineStr">
        <is>
          <t xml:space="preserve"> </t>
        </is>
      </c>
      <c r="D25" s="4" t="inlineStr">
        <is>
          <t xml:space="preserve"> </t>
        </is>
      </c>
    </row>
    <row r="26">
      <c r="A26" s="4" t="inlineStr">
        <is>
          <t>Basic (in shares)</t>
        </is>
      </c>
      <c r="B26" s="6" t="n">
        <v>42237</v>
      </c>
      <c r="C26" s="6" t="n">
        <v>43845</v>
      </c>
      <c r="D26" s="6" t="n">
        <v>44802</v>
      </c>
    </row>
    <row r="27">
      <c r="A27" s="4" t="inlineStr">
        <is>
          <t>Diluted (in shares)</t>
        </is>
      </c>
      <c r="B27" s="6" t="n">
        <v>42859</v>
      </c>
      <c r="C27" s="6" t="n">
        <v>44537</v>
      </c>
      <c r="D27" s="6" t="n">
        <v>45361</v>
      </c>
    </row>
    <row r="28">
      <c r="A28" s="3" t="inlineStr">
        <is>
          <t>Basic income (loss) per share attributable to Belden common stockholders:</t>
        </is>
      </c>
      <c r="B28" s="4" t="inlineStr">
        <is>
          <t xml:space="preserve"> </t>
        </is>
      </c>
      <c r="C28" s="4" t="inlineStr">
        <is>
          <t xml:space="preserve"> </t>
        </is>
      </c>
      <c r="D28" s="4" t="inlineStr">
        <is>
          <t xml:space="preserve"> </t>
        </is>
      </c>
    </row>
    <row r="29">
      <c r="A29" s="4" t="inlineStr">
        <is>
          <t>Continuing operations (in dollars per share)</t>
        </is>
      </c>
      <c r="B29" s="7" t="n">
        <v>5.75</v>
      </c>
      <c r="C29" s="7" t="n">
        <v>6.1</v>
      </c>
      <c r="D29" s="7" t="n">
        <v>4.43</v>
      </c>
    </row>
    <row r="30">
      <c r="A30" s="4" t="inlineStr">
        <is>
          <t>Discontinued operations (in dollars per share)</t>
        </is>
      </c>
      <c r="B30" s="6" t="n">
        <v>0</v>
      </c>
      <c r="C30" s="8" t="n">
        <v>-0.08</v>
      </c>
      <c r="D30" s="8" t="n">
        <v>-3.04</v>
      </c>
    </row>
    <row r="31">
      <c r="A31" s="4" t="inlineStr">
        <is>
          <t>Disposal of discontinued operations (in dollars per share)</t>
        </is>
      </c>
      <c r="B31" s="6" t="n">
        <v>0</v>
      </c>
      <c r="C31" s="8" t="n">
        <v>-0.21</v>
      </c>
      <c r="D31" s="8" t="n">
        <v>0.04</v>
      </c>
    </row>
    <row r="32">
      <c r="A32" s="4" t="inlineStr">
        <is>
          <t>Net income (in dollars per share)</t>
        </is>
      </c>
      <c r="B32" s="8" t="n">
        <v>5.75</v>
      </c>
      <c r="C32" s="8" t="n">
        <v>5.81</v>
      </c>
      <c r="D32" s="8" t="n">
        <v>1.43</v>
      </c>
    </row>
    <row r="33">
      <c r="A33" s="3" t="inlineStr">
        <is>
          <t>Diluted income (loss) per share attributable to Belden common stockholders:</t>
        </is>
      </c>
      <c r="B33" s="4" t="inlineStr">
        <is>
          <t xml:space="preserve"> </t>
        </is>
      </c>
      <c r="C33" s="4" t="inlineStr">
        <is>
          <t xml:space="preserve"> </t>
        </is>
      </c>
      <c r="D33" s="4" t="inlineStr">
        <is>
          <t xml:space="preserve"> </t>
        </is>
      </c>
    </row>
    <row r="34">
      <c r="A34" s="4" t="inlineStr">
        <is>
          <t>Continuing operation (in dollars per share)</t>
        </is>
      </c>
      <c r="B34" s="8" t="n">
        <v>5.66</v>
      </c>
      <c r="C34" s="8" t="n">
        <v>6.01</v>
      </c>
      <c r="D34" s="8" t="n">
        <v>4.37</v>
      </c>
    </row>
    <row r="35">
      <c r="A35" s="4" t="inlineStr">
        <is>
          <t>Discontinued operations (in dollars per share)</t>
        </is>
      </c>
      <c r="B35" s="6" t="n">
        <v>0</v>
      </c>
      <c r="C35" s="8" t="n">
        <v>-0.08</v>
      </c>
      <c r="D35" s="8" t="n">
        <v>-3.04</v>
      </c>
    </row>
    <row r="36">
      <c r="A36" s="4" t="inlineStr">
        <is>
          <t>Disposal of discontinued operations (in dollars per share)</t>
        </is>
      </c>
      <c r="B36" s="6" t="n">
        <v>0</v>
      </c>
      <c r="C36" s="8" t="n">
        <v>-0.21</v>
      </c>
      <c r="D36" s="8" t="n">
        <v>0.04</v>
      </c>
    </row>
    <row r="37">
      <c r="A37" s="4" t="inlineStr">
        <is>
          <t>Net income (in dollars per share)</t>
        </is>
      </c>
      <c r="B37" s="7" t="n">
        <v>5.66</v>
      </c>
      <c r="C37" s="7" t="n">
        <v>5.72</v>
      </c>
      <c r="D37" s="7"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everance, Restructuring and Integration Costs by Segment</t>
        </is>
      </c>
      <c r="B4" s="4" t="inlineStr">
        <is>
          <t xml:space="preserve">The following table summarizes the costs of the programs described above by segment, all of which were excluded from Segment EBITDA: Severance Restructuring Total Costs (In thousands) Year Ended December 31, 2023 Enterprise Solutions $ 4,180 $ 5,948 $ 10,128 Industrial Automation Solutions 4,674 3,852 8,526 Total $ 8,854 $ 9,800 $ 18,654 Year Ended December 31, 2022 Enterprise Solutions $ 1,070 $ 7,060 $ 8,130 Industrial Automation Solutions 493 7,847 8,340 Total $ 1,563 $ 14,907 $ 16,470 Year Ended December 31, 2021 Enterprise Solutions $ 1,121 $ 11,062 $ 12,183 Industrial Automation Solutions 2,555 3,629 6,184 Total $ 3,676 $ 14,691 $ 18,367 The following table summarizes the costs of the programs described above by financial statement line item in the Consolidated Statement of Operations: Years Ended December 31, 2023 2022 2021 (In thousands) Cost of sales $ 1,667 $ 10,060 $ 8,493 Selling, general and administrative expenses 15,362 6,410 9,874 Research and development expenses 1,625 — — Total $ 18,654 $ 16,470 $ 18,367 described above (in thousands). Balance at December 31, 2022 $ — New charges 8,254 Cash payments (3,151) Foreign currency translation 68 Other adjustments (161) Balance at December 31, 2023 $ 5,0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and other borrowing arrangements were as follows: December 31, 2023 2022 (In thousands) Revolving credit agreement due 2026 $ — $ — Senior subordinated notes: 3.375% Senior subordinated notes due 2027 497,025 480,330 3.875% Senior subordinated notes due 2028 386,575 373,590 3.375% Senior subordinated notes due 2031 331,350 320,220 Total senior subordinated notes 1,214,950 1,174,140 Less unamortized debt issuance costs (10,739) (12,964) Long-term debt $ 1,204,211 $ 1,161,176 </t>
        </is>
      </c>
    </row>
    <row r="5">
      <c r="A5" s="4" t="inlineStr">
        <is>
          <t>Schedule of Senior Subordinated Notes</t>
        </is>
      </c>
      <c r="B5" s="4" t="inlineStr">
        <is>
          <t>The senior subordinated notes due 2027 and 2028 were redeemable after July 15, 2022 and March 15, 2023, respectively, and the senior subordinated notes due 2031 are redeemable after July 15, 2026 at the following redemption prices as a percentage of the face amount of the notes: Senior Subordinated Notes due 2027 2028 2031 Year Percentage Year Percentage Year Percentage 2022 101.688 % 2023 101.938 % 2026 101.688 % 2023 101.125 % 2024 101.292 % 2027 100.844 % 2024 100.563 % 2025 100.646 % 2028 100.422 % 2025 and thereafter 100.000 % 2026 and thereafter 100.000 % 2029 and thereafter 100.000 %</t>
        </is>
      </c>
    </row>
    <row r="6">
      <c r="A6" s="4" t="inlineStr">
        <is>
          <t>Schedule of Maturities on Outstanding Long-Term Debt and Other Borrowings</t>
        </is>
      </c>
      <c r="B6" s="4" t="inlineStr">
        <is>
          <t xml:space="preserve">Maturities on outstanding long-term debt and other borrowings during each of the five years subsequent to December 31, 2023 are as follows (in thousands): 2024 $ — 2025 — 2026 — 2027 497,025 2028 386,575 Thereafter 331,350 $ 1,214,9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 Years Ended December 31, 2023 2022 2021 (in thousands) Income from continuing operations before taxes: United States operations $ 86,805 $ 97,900 $ 188,650 Foreign operations 198,951 219,493 38,130 Income from continuing operations before taxes $ 285,756 $ 317,393 $ 226,780 Income tax expense (benefit): Currently payable United States federal $ 34,091 $ 34,310 $ 1,649 United States state and local 3,900 4,801 2,453 Foreign 18,166 6,677 15,984 56,157 45,788 20,086 Deferred United States federal (7,497) (446) 16,354 United States state and local (623) (50) 5,988 Foreign (4,837) 4,353 (14,489) (12,957) 3,857 7,853 Income tax expense $ 43,200 $ 49,645 $ 27,939 </t>
        </is>
      </c>
    </row>
    <row r="5">
      <c r="A5" s="4" t="inlineStr">
        <is>
          <t>Schedule of Effective Income Tax Rate Reconciliation from Continuing Operations</t>
        </is>
      </c>
      <c r="B5" s="4" t="inlineStr">
        <is>
          <t xml:space="preserve"> Years Ended December 31, 2023 2022 2021 Effective income tax rate reconciliation from continuing operations: United States federal statutory rate 21.0% 21.0% 21.0% State and local income taxes 0.8% 1.2% 3.4% Impact of change in tax contingencies 0.3% 0.1% (0.7)% Foreign income tax rate differences (10.5)% (10.9)% 0.7% Impact of change in deferred tax asset valuation allowance 0.5% (2.5)% (19.1)% Domestic permanent differences and tax credits 2.9% 6.3% 6.0% Impact of share-based compensation 0.1% 0.4% 1.0% 15.1% 15.6% 12.3%</t>
        </is>
      </c>
    </row>
    <row r="6">
      <c r="A6" s="4" t="inlineStr">
        <is>
          <t>Schedule of Components of Deferred Income Tax Balances</t>
        </is>
      </c>
      <c r="B6" s="4" t="inlineStr">
        <is>
          <t>The components of deferred income taxes were as follows: December 31, 2023 2022 (In thousands) Components of deferred income tax balances: Deferred income tax liabilities: Plant, equipment, and intangibles $ (98,112) $ (94,189) Right of use asset (21,440) (19,853) (119,552) (114,042) Deferred income tax assets: Postretirement, pensions, and stock compensation 17,052 17,368 Reserves and accruals 41,474 25,519 Net operating loss, capital loss, and tax credit carryforwards 114,896 149,607 Lease liability 22,073 19,938 Valuation allowances (109,676) (142,330) 85,819 70,102 Net deferred income tax liability $ (33,733) $ (43,940)</t>
        </is>
      </c>
    </row>
    <row r="7">
      <c r="A7" s="4" t="inlineStr">
        <is>
          <t>Schedule of Net Operating Loss Carryforwards</t>
        </is>
      </c>
      <c r="B7" s="4" t="inlineStr">
        <is>
          <t xml:space="preserve">The following tables summarize our net operating loss carryforwards and tax credit carryforwards as of December 31, 2023 by jurisdiction: Net Operating Loss Carryforwards (In thousands) United States - Federal and various states $ 44,066 Germany 19,418 United Kingdom 13,641 Other 8,290 Australia 8,234 Total $ 93,649 </t>
        </is>
      </c>
    </row>
    <row r="8">
      <c r="A8" s="4" t="inlineStr">
        <is>
          <t>Schedule of Tax Credit Carryforwards</t>
        </is>
      </c>
      <c r="B8" s="4" t="inlineStr">
        <is>
          <t xml:space="preserve"> Tax Credit Carryforwards (In thousands) United States $ 4,705 Belgium 1,509 Total $ 6,214 </t>
        </is>
      </c>
    </row>
    <row r="9">
      <c r="A9" s="4" t="inlineStr">
        <is>
          <t>Schedule of Reconciliation of Beginning and Ending Amounts of Unrecognized Tax Benefits</t>
        </is>
      </c>
      <c r="B9" s="4" t="inlineStr">
        <is>
          <t xml:space="preserve">A reconciliation of the beginning and ending amounts of unrecognized tax benefits is as follows: 2023 2022 (In thousands) Balance at beginning of year $ 6,180 $ 5,821 Additions for tax positions of prior years 605 — Additions based on tax positions related to the current year 358 359 Balance at end of year $ 7,143 $ 6,1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t>
        </is>
      </c>
      <c r="B4" s="4" t="inlineStr">
        <is>
          <t>The following tables provide a reconciliation of the changes in the plans’ benefit obligations and fair value of assets as well as a statement of the funded status and balance sheet reporting for these plans. Pension Benefits Other Benefits Years Ended December 31, 2023 2022 2023 2022 (In thousands) Change in benefit obligation: Benefit obligation, beginning of year $ (317,424) $ (471,834) $ (19,944) $ (27,625) Service cost (2,632) (3,491) (11) (24) Interest cost (15,237) (9,248) (1,012) (761) Participant contributions (435) (350) (3) (5) Actuarial gain (loss) (16,231) 123,851 (1,179) 5,690 Acquisitions and divestitures — (9,257) — — Settlements 2,987 6,567 — — Other — — — (21) Foreign currency exchange rate changes (12,427) 33,316 (491) 1,409 Benefits paid 18,640 13,022 1,329 1,393 Benefit obligation, end of year $ (342,759) $ (317,424) $ (21,311) $ (19,944)</t>
        </is>
      </c>
    </row>
    <row r="5">
      <c r="A5" s="4" t="inlineStr">
        <is>
          <t>Schedule of Change in Plan Assets</t>
        </is>
      </c>
      <c r="B5" s="4" t="inlineStr">
        <is>
          <t xml:space="preserve"> Pension Benefits Other Benefits Years Ended December 31, 2023 2022 2023 2022 (In thousands) Change in plan assets: Fair value of plan assets, beginning of year $ 281,332 $ 394,026 $ — $ — Actual return on plan assets 21,141 (84,595) — — Employer contributions 8,432 12,080 1,326 1,388 Plan participant contributions 435 350 3 5 Acquisitions and divestitures — 6,772 — — Settlements (2,987) (6,567) — — Foreign currency exchange rate changes 11,665 (27,712) — — Benefits paid (18,640) (13,022) (1,329) (1,393) Fair value of plan assets, end of year $ 301,378 $ 281,332 $ — $ — </t>
        </is>
      </c>
    </row>
    <row r="6">
      <c r="A6" s="4" t="inlineStr">
        <is>
          <t>Schedule of Amounts Recognized in Balance Sheets</t>
        </is>
      </c>
      <c r="B6" s="4" t="inlineStr">
        <is>
          <t>Funded status, end of year $ (41,381) $ (36,092) $ (21,312) $ (19,944) Amounts recognized in the balance sheets: Prepaid benefit cost $ 16,358 $ 16,251 $ — $ — Accrued benefit liability, current (3,051) (3,106) (1,427) (1,353) Accrued benefit liability, noncurrent (54,688) (49,237) (19,885) (18,591) Net funded status $ (41,381) $ (36,092) $ (21,312) $ (19,944)</t>
        </is>
      </c>
    </row>
    <row r="7">
      <c r="A7" s="4" t="inlineStr">
        <is>
          <t>Schedule of Components of Net Periodic Benefit Costs</t>
        </is>
      </c>
      <c r="B7" s="4" t="inlineStr">
        <is>
          <t xml:space="preserve">The following table provides the components of net periodic benefit costs for the plans. Pension Benefits Other Benefits Years Ended December 31, 2023 2022 2021 2023 2022 2021 (In thousands) Components of net periodic benefit cost: Service cost $ 2,632 $ 3,491 $ 3,953 $ 11 $ 24 $ 33 Interest cost 15,237 9,248 7,512 1,012 761 727 Expected return on plan assets (16,512) (16,023) (16,337) — — — Amortization of prior service cost 176 174 110 — — — Settlement loss (gain) (101) 1,189 (18) — — — Other adjustments — — (191) — — — Net loss (gain) recognition (938) 734 3,764 (737) (73) (43) Net periodic benefit cost (income) $ 494 $ (1,187) $ (1,207) $ 286 $ 712 $ 717 </t>
        </is>
      </c>
    </row>
    <row r="8">
      <c r="A8" s="4" t="inlineStr">
        <is>
          <t>Schedule of Assumptions Used in Determining Benefit Obligations and Net Periodic Benefit Cost Amounts</t>
        </is>
      </c>
      <c r="B8" s="4" t="inlineStr">
        <is>
          <t>The following table presents the assumptions used in determining the benefit obligations and the net periodic benefit cost amounts. Pension Benefits Other Benefits Years Ended December 31, Years Ended December 31, 2023 2022 2023 2022 Weighted average assumptions for benefit obligations at year end: Discount rate 4.5 % 4.9 % 4.7 % 5.2 % Salary increase 3.2 % 3.2 % N/A N/A Cash balance interest credit rate 4.4 % 4.5 % N/A N/A Weighted average assumptions for net periodic cost for the year: Discount rate 4.9 % 2.0 % 5.2 % 2.9 % Salary increase 3.2 % 3.3 % N/A N/A Cash balance interest credit rate 4.5 % 4.7 % N/A N/A Expected return on assets 5.2 % 4.4 % N/A N/A Assumed health care cost trend rates: Health care cost trend rate assumed for next year N/A N/A 5.2 % 5.3 % Rate that the cost trend rate gradually declines to N/A N/A 4.6 % 5.0 % Year that the rate reaches the rate it is assumed to remain at N/A N/A 2028 2023</t>
        </is>
      </c>
    </row>
    <row r="9">
      <c r="A9" s="4" t="inlineStr">
        <is>
          <t>Schedule of Fair Values of Pension Plan Assets by Asset Category</t>
        </is>
      </c>
      <c r="B9" s="4" t="inlineStr">
        <is>
          <t>The following table presents the fair values of the pension plan assets by asset category. December 31, 2023 December 31, 2022 Fair Market Value at December 31, 2023 Quoted Prices Significant Investments Measured at Net Asset Value Fair Market Value at December 31, 2022 Quoted Prices Significant Investments Measured at Net Asset Value (In thousands) (In thousands) Asset Category: Equity securities(a) U.S. equities fund $ 34,966 $ — $ — $ 34,966 $ 49,153 $ 4,384 $ — $ 44,769 Non-U.S. equities fund 35,939 — — 35,939 51,227 5,393 — 45,834 Debt securities(b) Government bond fund 77,480 — — 77,480 56,318 — 2,011 54,307 Corporate bond fund 62,456 — — 62,456 67,406 — 7,175 60,231 Fixed income fund(c) 22,673 — — 22,673 22,680 — — 22,680 Liability driven investment fund(d) 51,412 — — 51,412 14,629 — — 14,629 Other investments(e) 9,565 — — 9,565 10,531 — — 10,531 Cash and equivalents 6,887 2,662 — 4,225 9,388 3,242 — 6,146 Total $ 301,378 $ 2,662 $ — $ 298,716 $ 281,332 $ 13,019 $ 9,186 $ 259,127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c) This category includes guaranteed insurance contracts and annuity policies. (d) This category includes investments in funds that are designed to provide leveraged exposure to changes in interest rates. The fund purchases shares of funds that invest in government bonds, debt repurchase agreements, total return swaps and interest rate swaps. (e)</t>
        </is>
      </c>
    </row>
    <row r="10">
      <c r="A10" s="4" t="inlineStr">
        <is>
          <t>Schedule of Benefits Expected to be Paid in Subsequent Years from Our Pension and Other Postretirement as Well as Medicare Subsidy Receipts</t>
        </is>
      </c>
      <c r="B10" s="4" t="inlineStr">
        <is>
          <t xml:space="preserve">The following table reflects the benefits as of December 31, 2023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Other (In thousands) 2024 $ 22,915 $ 1,460 2025 20,919 1,466 2026 20,542 1,464 2027 21,908 1,467 2028 23,476 1,483 2029-2033 100,988 7,392 Total $ 210,748 $ 14,732 </t>
        </is>
      </c>
    </row>
    <row r="11">
      <c r="A11" s="4" t="inlineStr">
        <is>
          <t>Summary of Accumulated Other Comprehensive Loss and Changes in these Amounts</t>
        </is>
      </c>
      <c r="B11" s="4" t="inlineStr">
        <is>
          <t xml:space="preserve">The pre-tax amounts in accumulated other comprehensive loss that have not yet been recognized as components of net periodic benefit cost at December 31, 2023 and the changes in these amounts during the year ended December 31, 2023 are as follows. Pension Other (In thousands) Components of accumulated other comprehensive loss: Net actuarial loss (gain) $ 24,298 $ (5,322) Net prior service cost 2,148 — $ 26,446 $ (5,322) Pension Other (In thousands) Changes in accumulated other comprehensive loss: Net actuarial loss (gain), beginning of year $ 11,695 $ (7,117) Amortization of actuarial gain 938 737 Actuarial loss 16,231 1,179 Asset gain (4,629) — Settlement loss recognized 101 — Currency impact (38) (121) Net actuarial loss (gain), end of year $ 24,298 $ (5,322) Prior service cost, beginning of year $ 2,197 $ — Amortization of prior service cost (176) — Currency impact 127 — Prior service cost, end of year $ 2,14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Other Comprehensive Income (Loss), Net of Tax</t>
        </is>
      </c>
      <c r="B4" s="4" t="inlineStr">
        <is>
          <t>The accumulated balances related to each component of other comprehensive income (loss), net of tax, are as follows: Foreign Currency Pension and Other Accumulated Other Comprehensive Income (Loss) (In thousands) Balance at December 31, 2021 $ (41,468) $ (29,098) $ (70,566) Other comprehensive income attributable to Belden before reclassifications 42,531 23,629 66,160 Amounts reclassified from accumulated other comprehensive income (3,007) 1,542 (1,465) Net current period other comprehensive income attributable to Belden 39,524 25,171 64,695 Balance at December 31, 2022 $ (1,944) $ (3,927) $ (5,871) Other comprehensive loss attributable to Belden before reclassifications (24,431) (9,696) (34,127) Amounts reclassified from accumulated other comprehensive income (139) (1,142) (1,281) Net current period other comprehensive loss attributable to Belden (24,570) (10,838) (35,408) Balance at December 31, 2023 $ (26,514) $ (14,765) $ (41,279)</t>
        </is>
      </c>
    </row>
    <row r="5">
      <c r="A5" s="4" t="inlineStr">
        <is>
          <t>Schedule of Effects of Reclassifications from Accumulated Other Comprehensive Income (Loss)</t>
        </is>
      </c>
      <c r="B5" s="4" t="inlineStr">
        <is>
          <t>The following table summarizes the effects of reclassifications from accumulated other comprehensive income (loss): Amount Reclassified from Affected Line Item in the (In thousands) Amortization of pension and other postretirement benefit plan items: Actuarial gains $ (1,675) (1) Prior service cost 176 (1) Total before tax (1,499) Tax expense 357 Total net of tax $ (1,142) (1) The amortization of these accumulated other comprehensive income (loss) components are included in the computation of net periodic benefit costs (see Note 19). (2) In addition, we reclassified $0.1 million of accumulated foreign currency translation gains associated with the sale of the Hite JV.</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come Tax Benefit Recognized for our Share-Based Compensation Arrangements</t>
        </is>
      </c>
      <c r="B4" s="4" t="inlineStr">
        <is>
          <t xml:space="preserve">Compensation cost included in income from continuing operations, primarily selling, general and administrative expense, and the income tax benefit recognized for our share-based compensation arrangements is included below: Years Ended December 31, 2023 2022 2021 (In thousands) Total share-based compensation cost $ 21,024 $ 23,454 $ 22,627 Income tax benefit 5,004 5,582 5,385 </t>
        </is>
      </c>
    </row>
    <row r="5">
      <c r="A5" s="4" t="inlineStr">
        <is>
          <t>Schedule of Fair Values for SARs and Stock Options Estimated on Grant Date Using Black-Scholes-Merton Option-Pricing Formula Which Incorporates Assumptions</t>
        </is>
      </c>
      <c r="B5" s="4" t="inlineStr">
        <is>
          <t xml:space="preserve"> Years Ended December 31, 2023 2022 2021 (In thousands, except weighted average fair Weighted-average fair value of SARs granted $ 39.44 $ 21.85 $ 18.30 Total intrinsic value of SARs exercised 12,229 4,384 1,581 Tax benefit from SARs exercised 660 678 327 Weighted-average fair value of restricted stock units granted 95.32 61.61 51.76 Total fair value of restricted stock units vested 19,821 16,830 12,623 Expected volatility 43.45 % 43.00 % 45.34 % Expected term (in years) 5.7 5.6 5.7 Risk-free rate 4.26 % 1.89 % 0.70 % Dividend yield 0.23 % 0.37 % 0.44 %</t>
        </is>
      </c>
    </row>
    <row r="6">
      <c r="A6" s="4" t="inlineStr">
        <is>
          <t>Schedule of Share Based Compensation Activity</t>
        </is>
      </c>
      <c r="B6" s="4" t="inlineStr">
        <is>
          <t xml:space="preserve"> SARs Restricted Stock Units Number Weighted- Weighted- Aggregate Number Weighted- (In thousands, except exercise prices, fair values, and contractual terms) Outstanding at January 1, 2023 958 $ 64.13 4.8 $ 10,017 897 $ 54.59 Granted 115 85.77 410 95.32 Exercised or converted (576) 67.85 (398) 49.77 Forfeited or expired (84) 63.97 (210) 59.98 Outstanding at December 31, 2023 413 $ 64.97 6.6 $ 6,220 699 $ 71.95 Exercisable or convertible at December 31, 2023 213 $ 61.16 4.8 $ 3,6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Years Ended December 31, 2023 2022 2021 (In thousands) Income tax refunds received $ 6,680 $ 16,480 $ 6,120 Income taxes paid (62,367) (71,255) (40,139) Interest paid (42,105) (45,168) (54,1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reportingUni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Amount of inventory as a percentage of prior year purchases that can be returned by certain distributors</t>
        </is>
      </c>
      <c r="B4" s="9" t="n">
        <v>0.03</v>
      </c>
      <c r="C4" s="4" t="inlineStr">
        <is>
          <t xml:space="preserve"> </t>
        </is>
      </c>
      <c r="D4" s="4" t="inlineStr">
        <is>
          <t xml:space="preserve"> </t>
        </is>
      </c>
    </row>
    <row r="5">
      <c r="A5" s="4" t="inlineStr">
        <is>
          <t>Unprocessed adjustments recognized against gross accounts receivables</t>
        </is>
      </c>
      <c r="B5" s="5" t="n">
        <v>26000000</v>
      </c>
      <c r="C5" s="5" t="n">
        <v>24300000</v>
      </c>
      <c r="D5" s="4" t="inlineStr">
        <is>
          <t xml:space="preserve"> </t>
        </is>
      </c>
    </row>
    <row r="6">
      <c r="A6" s="4" t="inlineStr">
        <is>
          <t>Unprocessed adjustments recognized against accounts accrued liabilities</t>
        </is>
      </c>
      <c r="B6" s="6" t="n">
        <v>15600000</v>
      </c>
      <c r="C6" s="6" t="n">
        <v>11700000</v>
      </c>
      <c r="D6" s="4" t="inlineStr">
        <is>
          <t xml:space="preserve"> </t>
        </is>
      </c>
    </row>
    <row r="7">
      <c r="A7" s="4" t="inlineStr">
        <is>
          <t>Allowance for doubtful accounts</t>
        </is>
      </c>
      <c r="B7" s="6" t="n">
        <v>23100000</v>
      </c>
      <c r="C7" s="6" t="n">
        <v>8000000</v>
      </c>
      <c r="D7" s="4" t="inlineStr">
        <is>
          <t xml:space="preserve"> </t>
        </is>
      </c>
    </row>
    <row r="8">
      <c r="A8" s="4" t="inlineStr">
        <is>
          <t>Bad debt expense, net of recoveries</t>
        </is>
      </c>
      <c r="B8" s="6" t="n">
        <v>15600000</v>
      </c>
      <c r="C8" s="6" t="n">
        <v>6500000</v>
      </c>
      <c r="D8" s="5" t="n">
        <v>400000</v>
      </c>
    </row>
    <row r="9">
      <c r="A9" s="4" t="inlineStr">
        <is>
          <t>Obsolescence and other reserves</t>
        </is>
      </c>
      <c r="B9" s="5" t="n">
        <v>67868000</v>
      </c>
      <c r="C9" s="6" t="n">
        <v>45913000</v>
      </c>
      <c r="D9" s="4" t="inlineStr">
        <is>
          <t xml:space="preserve"> </t>
        </is>
      </c>
    </row>
    <row r="10">
      <c r="A10" s="4" t="inlineStr">
        <is>
          <t>Number of reporting units used in quantitative assessment | reportingUnit</t>
        </is>
      </c>
      <c r="B10" s="6" t="n">
        <v>3</v>
      </c>
      <c r="C10" s="4" t="inlineStr">
        <is>
          <t xml:space="preserve"> </t>
        </is>
      </c>
      <c r="D10" s="4" t="inlineStr">
        <is>
          <t xml:space="preserve"> </t>
        </is>
      </c>
    </row>
    <row r="11">
      <c r="A11" s="4" t="inlineStr">
        <is>
          <t>Impairment of indefinite lived intangible assets</t>
        </is>
      </c>
      <c r="B11" s="5" t="n">
        <v>0</v>
      </c>
      <c r="C11" s="6" t="n">
        <v>0</v>
      </c>
      <c r="D11" s="5" t="n">
        <v>0</v>
      </c>
    </row>
    <row r="12">
      <c r="A12" s="4" t="inlineStr">
        <is>
          <t>Impairment, Intangible Asset, Finite-Lived, Statement of Income or Comprehensive Income [Extensible Enumeration]</t>
        </is>
      </c>
      <c r="B12" s="4" t="inlineStr">
        <is>
          <t xml:space="preserve"> </t>
        </is>
      </c>
      <c r="C12" s="4" t="inlineStr">
        <is>
          <t xml:space="preserve"> </t>
        </is>
      </c>
      <c r="D12" s="4" t="inlineStr">
        <is>
          <t>Asset impairments</t>
        </is>
      </c>
    </row>
    <row r="13">
      <c r="A13" s="4" t="inlineStr">
        <is>
          <t>Asset impairments</t>
        </is>
      </c>
      <c r="B13" s="6" t="n">
        <v>0</v>
      </c>
      <c r="C13" s="6" t="n">
        <v>0</v>
      </c>
      <c r="D13" s="5" t="n">
        <v>140461000</v>
      </c>
    </row>
    <row r="14">
      <c r="A14" s="4" t="inlineStr">
        <is>
          <t>Accrued rebates</t>
        </is>
      </c>
      <c r="B14" s="6" t="n">
        <v>49255000</v>
      </c>
      <c r="C14" s="6" t="n">
        <v>55559000</v>
      </c>
      <c r="D14" s="4" t="inlineStr">
        <is>
          <t xml:space="preserve"> </t>
        </is>
      </c>
    </row>
    <row r="15">
      <c r="A15" s="4" t="inlineStr">
        <is>
          <t>Advertising costs</t>
        </is>
      </c>
      <c r="B15" s="6" t="n">
        <v>18800000</v>
      </c>
      <c r="C15" s="6" t="n">
        <v>13700000</v>
      </c>
      <c r="D15" s="6" t="n">
        <v>10300000</v>
      </c>
    </row>
    <row r="16">
      <c r="A16" s="4" t="inlineStr">
        <is>
          <t>Valuation allowances</t>
        </is>
      </c>
      <c r="B16" s="6" t="n">
        <v>109676000</v>
      </c>
      <c r="C16" s="6" t="n">
        <v>142330000</v>
      </c>
      <c r="D16" s="4" t="inlineStr">
        <is>
          <t xml:space="preserve"> </t>
        </is>
      </c>
    </row>
    <row r="17">
      <c r="A17" s="4" t="inlineStr">
        <is>
          <t>Net Operating Losses, Capital Losses and Foreign Tax Credit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Valuation allowances</t>
        </is>
      </c>
      <c r="B19" s="6" t="n">
        <v>109700000</v>
      </c>
      <c r="C19" s="4" t="inlineStr">
        <is>
          <t xml:space="preserve"> </t>
        </is>
      </c>
      <c r="D19" s="4" t="inlineStr">
        <is>
          <t xml:space="preserve"> </t>
        </is>
      </c>
    </row>
    <row r="20">
      <c r="A20" s="4" t="inlineStr">
        <is>
          <t>Discontinued Operations, Held-for-sale | Tripwire Divestitur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Asset impairments</t>
        </is>
      </c>
      <c r="B22" s="4" t="inlineStr">
        <is>
          <t xml:space="preserve"> </t>
        </is>
      </c>
      <c r="C22" s="4" t="inlineStr">
        <is>
          <t xml:space="preserve"> </t>
        </is>
      </c>
      <c r="D22" s="6" t="n">
        <v>131200000</v>
      </c>
    </row>
    <row r="23">
      <c r="A23" s="4" t="inlineStr">
        <is>
          <t>Brazil</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mpairment</t>
        </is>
      </c>
      <c r="B25" s="4" t="inlineStr">
        <is>
          <t xml:space="preserve"> </t>
        </is>
      </c>
      <c r="C25" s="4" t="inlineStr">
        <is>
          <t xml:space="preserve"> </t>
        </is>
      </c>
      <c r="D25" s="6" t="n">
        <v>1700000</v>
      </c>
    </row>
    <row r="26">
      <c r="A26" s="4" t="inlineStr">
        <is>
          <t>Impairment of intangible assets</t>
        </is>
      </c>
      <c r="B26" s="4" t="inlineStr">
        <is>
          <t xml:space="preserve"> </t>
        </is>
      </c>
      <c r="C26" s="4" t="inlineStr">
        <is>
          <t xml:space="preserve"> </t>
        </is>
      </c>
      <c r="D26" s="6" t="n">
        <v>1000000</v>
      </c>
    </row>
    <row r="27">
      <c r="A27" s="4" t="inlineStr">
        <is>
          <t>Asset impairments</t>
        </is>
      </c>
      <c r="B27" s="4" t="inlineStr">
        <is>
          <t xml:space="preserve"> </t>
        </is>
      </c>
      <c r="C27" s="4" t="inlineStr">
        <is>
          <t xml:space="preserve"> </t>
        </is>
      </c>
      <c r="D27" s="6" t="n">
        <v>3400000</v>
      </c>
    </row>
    <row r="28">
      <c r="A28" s="4" t="inlineStr">
        <is>
          <t>Continuing Operation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Impairment</t>
        </is>
      </c>
      <c r="B30" s="4" t="inlineStr">
        <is>
          <t xml:space="preserve"> </t>
        </is>
      </c>
      <c r="C30" s="6" t="n">
        <v>0</v>
      </c>
      <c r="D30" s="6" t="n">
        <v>0</v>
      </c>
    </row>
    <row r="31">
      <c r="A31" s="4" t="inlineStr">
        <is>
          <t>Impairment of intangible assets</t>
        </is>
      </c>
      <c r="B31" s="5" t="n">
        <v>0</v>
      </c>
      <c r="C31" s="5" t="n">
        <v>0</v>
      </c>
      <c r="D31" s="5" t="n">
        <v>0</v>
      </c>
    </row>
    <row r="32">
      <c r="A32" s="4" t="inlineStr">
        <is>
          <t>Min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Estimated useful life of definite-lived intangible assets</t>
        </is>
      </c>
      <c r="B34" s="4" t="inlineStr">
        <is>
          <t>1 year</t>
        </is>
      </c>
      <c r="C34" s="4" t="inlineStr">
        <is>
          <t xml:space="preserve"> </t>
        </is>
      </c>
      <c r="D34" s="4" t="inlineStr">
        <is>
          <t xml:space="preserve"> </t>
        </is>
      </c>
    </row>
    <row r="35">
      <c r="A35" s="4" t="inlineStr">
        <is>
          <t>Reporting unit, percentage of fair value in excess of carrying amount</t>
        </is>
      </c>
      <c r="B35" s="9" t="n">
        <v>0.3</v>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Estimated useful life of definite-lived intangible assets</t>
        </is>
      </c>
      <c r="B38" s="4" t="inlineStr">
        <is>
          <t>20 years</t>
        </is>
      </c>
      <c r="C38" s="4" t="inlineStr">
        <is>
          <t xml:space="preserve"> </t>
        </is>
      </c>
      <c r="D38" s="4" t="inlineStr">
        <is>
          <t xml:space="preserve"> </t>
        </is>
      </c>
    </row>
    <row r="39">
      <c r="A39" s="4" t="inlineStr">
        <is>
          <t>Reporting unit, percentage of fair value in excess of carrying amount</t>
        </is>
      </c>
      <c r="B39" s="9" t="n">
        <v>1.06</v>
      </c>
      <c r="C39" s="4" t="inlineStr">
        <is>
          <t xml:space="preserve"> </t>
        </is>
      </c>
      <c r="D39" s="4" t="inlineStr">
        <is>
          <t xml:space="preserve"> </t>
        </is>
      </c>
    </row>
    <row r="40">
      <c r="A40" s="4" t="inlineStr">
        <is>
          <t>Buildings | Minimum</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Estimated useful life of property, plant, and equipment</t>
        </is>
      </c>
      <c r="B42" s="4" t="inlineStr">
        <is>
          <t>10 years</t>
        </is>
      </c>
      <c r="C42" s="4" t="inlineStr">
        <is>
          <t xml:space="preserve"> </t>
        </is>
      </c>
      <c r="D42" s="4" t="inlineStr">
        <is>
          <t xml:space="preserve"> </t>
        </is>
      </c>
    </row>
    <row r="43">
      <c r="A43" s="4" t="inlineStr">
        <is>
          <t>Buildings | Maximum</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Estimated useful life of property, plant, and equipment</t>
        </is>
      </c>
      <c r="B45" s="4" t="inlineStr">
        <is>
          <t>40 years</t>
        </is>
      </c>
      <c r="C45" s="4" t="inlineStr">
        <is>
          <t xml:space="preserve"> </t>
        </is>
      </c>
      <c r="D45" s="4" t="inlineStr">
        <is>
          <t xml:space="preserve"> </t>
        </is>
      </c>
    </row>
    <row r="46">
      <c r="A46" s="4" t="inlineStr">
        <is>
          <t>Machinery and equipment | Minimum</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Estimated useful life of property, plant, and equipment</t>
        </is>
      </c>
      <c r="B48" s="4" t="inlineStr">
        <is>
          <t>5 years</t>
        </is>
      </c>
      <c r="C48" s="4" t="inlineStr">
        <is>
          <t xml:space="preserve"> </t>
        </is>
      </c>
      <c r="D48" s="4" t="inlineStr">
        <is>
          <t xml:space="preserve"> </t>
        </is>
      </c>
    </row>
    <row r="49">
      <c r="A49" s="4" t="inlineStr">
        <is>
          <t>Machinery and equipment | Maximum</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Estimated useful life of property, plant, and equipment</t>
        </is>
      </c>
      <c r="B51" s="4" t="inlineStr">
        <is>
          <t>12 years</t>
        </is>
      </c>
      <c r="C51" s="4" t="inlineStr">
        <is>
          <t xml:space="preserve"> </t>
        </is>
      </c>
      <c r="D51" s="4" t="inlineStr">
        <is>
          <t xml:space="preserve"> </t>
        </is>
      </c>
    </row>
    <row r="52">
      <c r="A52" s="4" t="inlineStr">
        <is>
          <t>Computer Equipment and Software | Minimum</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Estimated useful life of property, plant, and equipment</t>
        </is>
      </c>
      <c r="B54" s="4" t="inlineStr">
        <is>
          <t>5 years</t>
        </is>
      </c>
      <c r="C54" s="4" t="inlineStr">
        <is>
          <t xml:space="preserve"> </t>
        </is>
      </c>
      <c r="D54" s="4" t="inlineStr">
        <is>
          <t xml:space="preserve"> </t>
        </is>
      </c>
    </row>
    <row r="55">
      <c r="A55" s="4" t="inlineStr">
        <is>
          <t>Computer Equipment and Software | Maximum</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Estimated useful life of property, plant, and equipment</t>
        </is>
      </c>
      <c r="B57" s="4" t="inlineStr">
        <is>
          <t>10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Major Product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512084</v>
      </c>
      <c r="C4" s="5" t="n">
        <v>2606485</v>
      </c>
      <c r="D4" s="5" t="n">
        <v>2301260</v>
      </c>
    </row>
    <row r="5">
      <c r="A5" s="4" t="inlineStr">
        <is>
          <t>Enterpris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22831</v>
      </c>
      <c r="C7" s="6" t="n">
        <v>1198478</v>
      </c>
      <c r="D7" s="6" t="n">
        <v>1074426</v>
      </c>
    </row>
    <row r="8">
      <c r="A8" s="4" t="inlineStr">
        <is>
          <t>Industrial Automation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89253</v>
      </c>
      <c r="C10" s="6" t="n">
        <v>1408007</v>
      </c>
      <c r="D10" s="6" t="n">
        <v>1226834</v>
      </c>
    </row>
    <row r="11">
      <c r="A11" s="4" t="inlineStr">
        <is>
          <t>Broadband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55030</v>
      </c>
      <c r="C13" s="6" t="n">
        <v>571426</v>
      </c>
      <c r="D13" s="6" t="n">
        <v>488453</v>
      </c>
    </row>
    <row r="14">
      <c r="A14" s="4" t="inlineStr">
        <is>
          <t>Broadband Solutions | Enterpris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55030</v>
      </c>
      <c r="C16" s="6" t="n">
        <v>571426</v>
      </c>
      <c r="D16" s="6" t="n">
        <v>488453</v>
      </c>
    </row>
    <row r="17">
      <c r="A17" s="4" t="inlineStr">
        <is>
          <t>Broadband Solutions | Industrial Automation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Industrial Autom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89253</v>
      </c>
      <c r="C22" s="6" t="n">
        <v>1408007</v>
      </c>
      <c r="D22" s="6" t="n">
        <v>1226834</v>
      </c>
    </row>
    <row r="23">
      <c r="A23" s="4" t="inlineStr">
        <is>
          <t>Industrial Automation | Enterpris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Industrial Automation | Industrial Automa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389253</v>
      </c>
      <c r="C28" s="6" t="n">
        <v>1408007</v>
      </c>
      <c r="D28" s="6" t="n">
        <v>1226834</v>
      </c>
    </row>
    <row r="29">
      <c r="A29" s="4" t="inlineStr">
        <is>
          <t>Smart Building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67801</v>
      </c>
      <c r="C31" s="6" t="n">
        <v>627052</v>
      </c>
      <c r="D31" s="6" t="n">
        <v>585973</v>
      </c>
    </row>
    <row r="32">
      <c r="A32" s="4" t="inlineStr">
        <is>
          <t>Smart Buildings | Enterprise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567801</v>
      </c>
      <c r="C34" s="6" t="n">
        <v>627052</v>
      </c>
      <c r="D34" s="6" t="n">
        <v>585973</v>
      </c>
    </row>
    <row r="35">
      <c r="A35" s="4" t="inlineStr">
        <is>
          <t>Smart Buildings | Industrial Automatio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0</v>
      </c>
      <c r="C37" s="5" t="n">
        <v>0</v>
      </c>
      <c r="D3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2556</v>
      </c>
      <c r="C4" s="5" t="n">
        <v>254822</v>
      </c>
      <c r="D4" s="5" t="n">
        <v>64317</v>
      </c>
    </row>
    <row r="5">
      <c r="A5" s="4" t="inlineStr">
        <is>
          <t>Foreign currency translation, net of tax</t>
        </is>
      </c>
      <c r="B5" s="6" t="n">
        <v>-24566</v>
      </c>
      <c r="C5" s="6" t="n">
        <v>39509</v>
      </c>
      <c r="D5" s="6" t="n">
        <v>88290</v>
      </c>
    </row>
    <row r="6">
      <c r="A6" s="4" t="inlineStr">
        <is>
          <t>Adjustments to pension and postretirement liability, net of tax</t>
        </is>
      </c>
      <c r="B6" s="6" t="n">
        <v>-10838</v>
      </c>
      <c r="C6" s="6" t="n">
        <v>25171</v>
      </c>
      <c r="D6" s="6" t="n">
        <v>31572</v>
      </c>
    </row>
    <row r="7">
      <c r="A7" s="4" t="inlineStr">
        <is>
          <t>Other comprehensive income (loss), net of tax</t>
        </is>
      </c>
      <c r="B7" s="6" t="n">
        <v>-35404</v>
      </c>
      <c r="C7" s="6" t="n">
        <v>64680</v>
      </c>
      <c r="D7" s="6" t="n">
        <v>119862</v>
      </c>
    </row>
    <row r="8">
      <c r="A8" s="4" t="inlineStr">
        <is>
          <t>Comprehensive income</t>
        </is>
      </c>
      <c r="B8" s="6" t="n">
        <v>207152</v>
      </c>
      <c r="C8" s="6" t="n">
        <v>319502</v>
      </c>
      <c r="D8" s="6" t="n">
        <v>184179</v>
      </c>
    </row>
    <row r="9">
      <c r="A9" s="4" t="inlineStr">
        <is>
          <t>Less: Comprehensive income (loss) attributable to noncontrolling interest</t>
        </is>
      </c>
      <c r="B9" s="6" t="n">
        <v>-199</v>
      </c>
      <c r="C9" s="6" t="n">
        <v>144</v>
      </c>
      <c r="D9" s="6" t="n">
        <v>-1031</v>
      </c>
    </row>
    <row r="10">
      <c r="A10" s="4" t="inlineStr">
        <is>
          <t>Comprehensive income attributable to Belden</t>
        </is>
      </c>
      <c r="B10" s="5" t="n">
        <v>207351</v>
      </c>
      <c r="C10" s="5" t="n">
        <v>319358</v>
      </c>
      <c r="D10" s="5" t="n">
        <v>185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Location of Customer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512084</v>
      </c>
      <c r="C4" s="5" t="n">
        <v>2606485</v>
      </c>
      <c r="D4" s="5" t="n">
        <v>2301260</v>
      </c>
    </row>
    <row r="5">
      <c r="A5" s="4" t="inlineStr">
        <is>
          <t>Enterpris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22831</v>
      </c>
      <c r="C7" s="6" t="n">
        <v>1198478</v>
      </c>
      <c r="D7" s="6" t="n">
        <v>1074426</v>
      </c>
    </row>
    <row r="8">
      <c r="A8" s="4" t="inlineStr">
        <is>
          <t>Industrial Automation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89253</v>
      </c>
      <c r="C10" s="6" t="n">
        <v>1408007</v>
      </c>
      <c r="D10" s="6" t="n">
        <v>1226834</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612730</v>
      </c>
      <c r="C13" s="6" t="n">
        <v>1731999</v>
      </c>
      <c r="D13" s="6" t="n">
        <v>1489043</v>
      </c>
    </row>
    <row r="14">
      <c r="A14" s="4" t="inlineStr">
        <is>
          <t>Americas | Enterprise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24991</v>
      </c>
      <c r="C16" s="6" t="n">
        <v>915491</v>
      </c>
      <c r="D16" s="6" t="n">
        <v>785253</v>
      </c>
    </row>
    <row r="17">
      <c r="A17" s="4" t="inlineStr">
        <is>
          <t>Americas | Industrial Automation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87739</v>
      </c>
      <c r="C19" s="6" t="n">
        <v>816508</v>
      </c>
      <c r="D19" s="6" t="n">
        <v>703790</v>
      </c>
    </row>
    <row r="20">
      <c r="A20" s="4" t="inlineStr">
        <is>
          <t>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66334</v>
      </c>
      <c r="C22" s="6" t="n">
        <v>521800</v>
      </c>
      <c r="D22" s="6" t="n">
        <v>474705</v>
      </c>
    </row>
    <row r="23">
      <c r="A23" s="4" t="inlineStr">
        <is>
          <t>EMEA | Enterpris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80880</v>
      </c>
      <c r="C25" s="6" t="n">
        <v>149327</v>
      </c>
      <c r="D25" s="6" t="n">
        <v>150790</v>
      </c>
    </row>
    <row r="26">
      <c r="A26" s="4" t="inlineStr">
        <is>
          <t>EMEA | Industrial Automa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85454</v>
      </c>
      <c r="C28" s="6" t="n">
        <v>372473</v>
      </c>
      <c r="D28" s="6" t="n">
        <v>323915</v>
      </c>
    </row>
    <row r="29">
      <c r="A29" s="4" t="inlineStr">
        <is>
          <t>APA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333020</v>
      </c>
      <c r="C31" s="6" t="n">
        <v>352686</v>
      </c>
      <c r="D31" s="6" t="n">
        <v>337512</v>
      </c>
    </row>
    <row r="32">
      <c r="A32" s="4" t="inlineStr">
        <is>
          <t>APAC | Enterprise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16960</v>
      </c>
      <c r="C34" s="6" t="n">
        <v>133660</v>
      </c>
      <c r="D34" s="6" t="n">
        <v>138383</v>
      </c>
    </row>
    <row r="35">
      <c r="A35" s="4" t="inlineStr">
        <is>
          <t>APAC | Industrial Automatio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216060</v>
      </c>
      <c r="C37" s="5" t="n">
        <v>219026</v>
      </c>
      <c r="D37" s="5" t="n">
        <v>1991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Estimated and Accrued Variable Consider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5" t="n">
        <v>49255</v>
      </c>
      <c r="C4" s="5" t="n">
        <v>55559</v>
      </c>
    </row>
    <row r="5">
      <c r="A5" s="4" t="inlineStr">
        <is>
          <t>Accrued returns included in accrued liabilities</t>
        </is>
      </c>
      <c r="B5" s="6" t="n">
        <v>15570</v>
      </c>
      <c r="C5" s="6" t="n">
        <v>11700</v>
      </c>
    </row>
    <row r="6">
      <c r="A6" s="4" t="inlineStr">
        <is>
          <t>Price adjustment recognized against gross accounts receivable</t>
        </is>
      </c>
      <c r="B6" s="5" t="n">
        <v>26005</v>
      </c>
      <c r="C6" s="5" t="n">
        <v>24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deferred revenues</t>
        </is>
      </c>
      <c r="B4" s="5" t="n">
        <v>31062</v>
      </c>
      <c r="C4" s="5" t="n">
        <v>33243</v>
      </c>
      <c r="D4" s="5" t="n">
        <v>19390</v>
      </c>
    </row>
    <row r="5">
      <c r="A5" s="4" t="inlineStr">
        <is>
          <t>Contract with customer, deferred revenues, current</t>
        </is>
      </c>
      <c r="B5" s="6" t="n">
        <v>23718</v>
      </c>
      <c r="C5" s="6" t="n">
        <v>26215</v>
      </c>
      <c r="D5" s="4" t="inlineStr">
        <is>
          <t xml:space="preserve"> </t>
        </is>
      </c>
    </row>
    <row r="6">
      <c r="A6" s="4" t="inlineStr">
        <is>
          <t>Contract with customer, deferred revenues, noncurrent</t>
        </is>
      </c>
      <c r="B6" s="6" t="n">
        <v>7400</v>
      </c>
      <c r="C6" s="4" t="inlineStr">
        <is>
          <t xml:space="preserve"> </t>
        </is>
      </c>
      <c r="D6" s="4" t="inlineStr">
        <is>
          <t xml:space="preserve"> </t>
        </is>
      </c>
    </row>
    <row r="7">
      <c r="A7" s="4" t="inlineStr">
        <is>
          <t>Sales commissions</t>
        </is>
      </c>
      <c r="B7" s="6" t="n">
        <v>24500</v>
      </c>
      <c r="C7" s="5" t="n">
        <v>24100</v>
      </c>
      <c r="D7" s="5" t="n">
        <v>20600</v>
      </c>
    </row>
    <row r="8">
      <c r="A8" s="4" t="inlineStr">
        <is>
          <t>Service-Type Warran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deferred revenues</t>
        </is>
      </c>
      <c r="B10" s="6" t="n">
        <v>11100</v>
      </c>
      <c r="C10" s="4" t="inlineStr">
        <is>
          <t xml:space="preserve"> </t>
        </is>
      </c>
      <c r="D10" s="4" t="inlineStr">
        <is>
          <t xml:space="preserve"> </t>
        </is>
      </c>
    </row>
    <row r="11">
      <c r="A11" s="4" t="inlineStr">
        <is>
          <t>Contract with customer, deferred revenues, current</t>
        </is>
      </c>
      <c r="B11" s="6" t="n">
        <v>6200</v>
      </c>
      <c r="C11" s="4" t="inlineStr">
        <is>
          <t xml:space="preserve"> </t>
        </is>
      </c>
      <c r="D11" s="4" t="inlineStr">
        <is>
          <t xml:space="preserve"> </t>
        </is>
      </c>
    </row>
    <row r="12">
      <c r="A12" s="4" t="inlineStr">
        <is>
          <t>Contract with customer, deferred revenues, noncurrent</t>
        </is>
      </c>
      <c r="B12" s="5" t="n">
        <v>49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Deferred Revenue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5" t="n">
        <v>33243</v>
      </c>
      <c r="C4" s="5" t="n">
        <v>19390</v>
      </c>
    </row>
    <row r="5">
      <c r="A5" s="4" t="inlineStr">
        <is>
          <t>New deferrals</t>
        </is>
      </c>
      <c r="B5" s="6" t="n">
        <v>35157</v>
      </c>
      <c r="C5" s="6" t="n">
        <v>30472</v>
      </c>
    </row>
    <row r="6">
      <c r="A6" s="4" t="inlineStr">
        <is>
          <t>Acquisitions</t>
        </is>
      </c>
      <c r="B6" s="6" t="n">
        <v>104</v>
      </c>
      <c r="C6" s="6" t="n">
        <v>6567</v>
      </c>
    </row>
    <row r="7">
      <c r="A7" s="4" t="inlineStr">
        <is>
          <t>Revenue recognized</t>
        </is>
      </c>
      <c r="B7" s="6" t="n">
        <v>-37442</v>
      </c>
      <c r="C7" s="6" t="n">
        <v>-23186</v>
      </c>
    </row>
    <row r="8">
      <c r="A8" s="4" t="inlineStr">
        <is>
          <t>Ending Balance</t>
        </is>
      </c>
      <c r="B8" s="5" t="n">
        <v>31062</v>
      </c>
      <c r="C8" s="5" t="n">
        <v>332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quisitions - Additional Information (Details) - USD ($)</t>
        </is>
      </c>
      <c r="B1" s="2" t="inlineStr">
        <is>
          <t>8 Months Ended</t>
        </is>
      </c>
    </row>
    <row r="2">
      <c r="B2" s="2" t="inlineStr">
        <is>
          <t>Dec. 31, 2023</t>
        </is>
      </c>
      <c r="C2" s="2" t="inlineStr">
        <is>
          <t>Aug. 31, 2023</t>
        </is>
      </c>
      <c r="D2" s="2" t="inlineStr">
        <is>
          <t>Apr. 17, 2023</t>
        </is>
      </c>
    </row>
    <row r="3">
      <c r="A3" s="4" t="inlineStr">
        <is>
          <t>CloudRail</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payment with cash on hand, net of cash acquired</t>
        </is>
      </c>
      <c r="B5" s="4" t="inlineStr">
        <is>
          <t xml:space="preserve"> </t>
        </is>
      </c>
      <c r="C5" s="5" t="n">
        <v>9200000</v>
      </c>
      <c r="D5" s="4" t="inlineStr">
        <is>
          <t xml:space="preserve"> </t>
        </is>
      </c>
    </row>
    <row r="6">
      <c r="A6" s="4" t="inlineStr">
        <is>
          <t>Sicher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payment with cash on hand, net of cash acquired</t>
        </is>
      </c>
      <c r="B8" s="4" t="inlineStr">
        <is>
          <t xml:space="preserve"> </t>
        </is>
      </c>
      <c r="C8" s="4" t="inlineStr">
        <is>
          <t xml:space="preserve"> </t>
        </is>
      </c>
      <c r="D8" s="5" t="n">
        <v>97504000</v>
      </c>
    </row>
    <row r="9">
      <c r="A9" s="4" t="inlineStr">
        <is>
          <t>Goodwill, purchase accounting adjustments</t>
        </is>
      </c>
      <c r="B9" s="5" t="n">
        <v>4400000</v>
      </c>
      <c r="C9" s="4" t="inlineStr">
        <is>
          <t xml:space="preserve"> </t>
        </is>
      </c>
      <c r="D9" s="4" t="inlineStr">
        <is>
          <t xml:space="preserve"> </t>
        </is>
      </c>
    </row>
    <row r="10">
      <c r="A10" s="4" t="inlineStr">
        <is>
          <t>Receivables</t>
        </is>
      </c>
      <c r="B10" s="4" t="inlineStr">
        <is>
          <t xml:space="preserve"> </t>
        </is>
      </c>
      <c r="C10" s="4" t="inlineStr">
        <is>
          <t xml:space="preserve"> </t>
        </is>
      </c>
      <c r="D10" s="6" t="n">
        <v>5093000</v>
      </c>
    </row>
    <row r="11">
      <c r="A11" s="4" t="inlineStr">
        <is>
          <t>Tax basis in acquired goodwill</t>
        </is>
      </c>
      <c r="B11" s="4" t="inlineStr">
        <is>
          <t xml:space="preserve"> </t>
        </is>
      </c>
      <c r="C11" s="4" t="inlineStr">
        <is>
          <t xml:space="preserve"> </t>
        </is>
      </c>
      <c r="D11"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Recognized Identified Assets Acquired and Liabilities Assumed (Details) - USD ($) $ in Thousands</t>
        </is>
      </c>
      <c r="B1" s="2" t="inlineStr">
        <is>
          <t>Dec. 31, 2023</t>
        </is>
      </c>
      <c r="C1" s="2" t="inlineStr">
        <is>
          <t>Apr. 17, 2023</t>
        </is>
      </c>
      <c r="D1" s="2" t="inlineStr">
        <is>
          <t>Dec. 31, 2022</t>
        </is>
      </c>
      <c r="E1" s="2" t="inlineStr">
        <is>
          <t>Dec. 31, 2021</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5" t="n">
        <v>907331</v>
      </c>
      <c r="C3" s="4" t="inlineStr">
        <is>
          <t xml:space="preserve"> </t>
        </is>
      </c>
      <c r="D3" s="5" t="n">
        <v>862253</v>
      </c>
      <c r="E3" s="5" t="n">
        <v>821448</v>
      </c>
    </row>
    <row r="4">
      <c r="A4" s="4" t="inlineStr">
        <is>
          <t>Sichert</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Receivables</t>
        </is>
      </c>
      <c r="B6" s="4" t="inlineStr">
        <is>
          <t xml:space="preserve"> </t>
        </is>
      </c>
      <c r="C6" s="5" t="n">
        <v>5093</v>
      </c>
      <c r="D6" s="4" t="inlineStr">
        <is>
          <t xml:space="preserve"> </t>
        </is>
      </c>
      <c r="E6" s="4" t="inlineStr">
        <is>
          <t xml:space="preserve"> </t>
        </is>
      </c>
    </row>
    <row r="7">
      <c r="A7" s="4" t="inlineStr">
        <is>
          <t>Inventory</t>
        </is>
      </c>
      <c r="B7" s="4" t="inlineStr">
        <is>
          <t xml:space="preserve"> </t>
        </is>
      </c>
      <c r="C7" s="6" t="n">
        <v>7590</v>
      </c>
      <c r="D7" s="4" t="inlineStr">
        <is>
          <t xml:space="preserve"> </t>
        </is>
      </c>
      <c r="E7" s="4" t="inlineStr">
        <is>
          <t xml:space="preserve"> </t>
        </is>
      </c>
    </row>
    <row r="8">
      <c r="A8" s="4" t="inlineStr">
        <is>
          <t>Other current assets</t>
        </is>
      </c>
      <c r="B8" s="4" t="inlineStr">
        <is>
          <t xml:space="preserve"> </t>
        </is>
      </c>
      <c r="C8" s="6" t="n">
        <v>2733</v>
      </c>
      <c r="D8" s="4" t="inlineStr">
        <is>
          <t xml:space="preserve"> </t>
        </is>
      </c>
      <c r="E8" s="4" t="inlineStr">
        <is>
          <t xml:space="preserve"> </t>
        </is>
      </c>
    </row>
    <row r="9">
      <c r="A9" s="4" t="inlineStr">
        <is>
          <t>Property, plant and equipment</t>
        </is>
      </c>
      <c r="B9" s="4" t="inlineStr">
        <is>
          <t xml:space="preserve"> </t>
        </is>
      </c>
      <c r="C9" s="6" t="n">
        <v>13135</v>
      </c>
      <c r="D9" s="4" t="inlineStr">
        <is>
          <t xml:space="preserve"> </t>
        </is>
      </c>
      <c r="E9" s="4" t="inlineStr">
        <is>
          <t xml:space="preserve"> </t>
        </is>
      </c>
    </row>
    <row r="10">
      <c r="A10" s="4" t="inlineStr">
        <is>
          <t>Intangible assets</t>
        </is>
      </c>
      <c r="B10" s="4" t="inlineStr">
        <is>
          <t xml:space="preserve"> </t>
        </is>
      </c>
      <c r="C10" s="6" t="n">
        <v>44328</v>
      </c>
      <c r="D10" s="4" t="inlineStr">
        <is>
          <t xml:space="preserve"> </t>
        </is>
      </c>
      <c r="E10" s="4" t="inlineStr">
        <is>
          <t xml:space="preserve"> </t>
        </is>
      </c>
    </row>
    <row r="11">
      <c r="A11" s="4" t="inlineStr">
        <is>
          <t>Goodwill</t>
        </is>
      </c>
      <c r="B11" s="4" t="inlineStr">
        <is>
          <t xml:space="preserve"> </t>
        </is>
      </c>
      <c r="C11" s="6" t="n">
        <v>32243</v>
      </c>
      <c r="D11" s="4" t="inlineStr">
        <is>
          <t xml:space="preserve"> </t>
        </is>
      </c>
      <c r="E11" s="4" t="inlineStr">
        <is>
          <t xml:space="preserve"> </t>
        </is>
      </c>
    </row>
    <row r="12">
      <c r="A12" s="4" t="inlineStr">
        <is>
          <t>Deferred income taxes</t>
        </is>
      </c>
      <c r="B12" s="4" t="inlineStr">
        <is>
          <t xml:space="preserve"> </t>
        </is>
      </c>
      <c r="C12" s="6" t="n">
        <v>433</v>
      </c>
      <c r="D12" s="4" t="inlineStr">
        <is>
          <t xml:space="preserve"> </t>
        </is>
      </c>
      <c r="E12" s="4" t="inlineStr">
        <is>
          <t xml:space="preserve"> </t>
        </is>
      </c>
    </row>
    <row r="13">
      <c r="A13" s="4" t="inlineStr">
        <is>
          <t>Operating lease right-of-use assets</t>
        </is>
      </c>
      <c r="B13" s="4" t="inlineStr">
        <is>
          <t xml:space="preserve"> </t>
        </is>
      </c>
      <c r="C13" s="6" t="n">
        <v>131</v>
      </c>
      <c r="D13" s="4" t="inlineStr">
        <is>
          <t xml:space="preserve"> </t>
        </is>
      </c>
      <c r="E13" s="4" t="inlineStr">
        <is>
          <t xml:space="preserve"> </t>
        </is>
      </c>
    </row>
    <row r="14">
      <c r="A14" s="4" t="inlineStr">
        <is>
          <t>Other long-lived assets</t>
        </is>
      </c>
      <c r="B14" s="4" t="inlineStr">
        <is>
          <t xml:space="preserve"> </t>
        </is>
      </c>
      <c r="C14" s="6" t="n">
        <v>4559</v>
      </c>
      <c r="D14" s="4" t="inlineStr">
        <is>
          <t xml:space="preserve"> </t>
        </is>
      </c>
      <c r="E14" s="4" t="inlineStr">
        <is>
          <t xml:space="preserve"> </t>
        </is>
      </c>
    </row>
    <row r="15">
      <c r="A15" s="4" t="inlineStr">
        <is>
          <t>Total assets acquired</t>
        </is>
      </c>
      <c r="B15" s="4" t="inlineStr">
        <is>
          <t xml:space="preserve"> </t>
        </is>
      </c>
      <c r="C15" s="6" t="n">
        <v>110245</v>
      </c>
      <c r="D15" s="4" t="inlineStr">
        <is>
          <t xml:space="preserve"> </t>
        </is>
      </c>
      <c r="E15" s="4" t="inlineStr">
        <is>
          <t xml:space="preserve"> </t>
        </is>
      </c>
    </row>
    <row r="16">
      <c r="A16" s="3" t="inlineStr">
        <is>
          <t>Business Combination, Recognized Identifiable Assets Acquired and Liabilities Assumed, Liabilities [Abstract]</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6" t="n">
        <v>1907</v>
      </c>
      <c r="D17" s="4" t="inlineStr">
        <is>
          <t xml:space="preserve"> </t>
        </is>
      </c>
      <c r="E17" s="4" t="inlineStr">
        <is>
          <t xml:space="preserve"> </t>
        </is>
      </c>
    </row>
    <row r="18">
      <c r="A18" s="4" t="inlineStr">
        <is>
          <t>Accrued liabilities</t>
        </is>
      </c>
      <c r="B18" s="4" t="inlineStr">
        <is>
          <t xml:space="preserve"> </t>
        </is>
      </c>
      <c r="C18" s="6" t="n">
        <v>4283</v>
      </c>
      <c r="D18" s="4" t="inlineStr">
        <is>
          <t xml:space="preserve"> </t>
        </is>
      </c>
      <c r="E18" s="4" t="inlineStr">
        <is>
          <t xml:space="preserve"> </t>
        </is>
      </c>
    </row>
    <row r="19">
      <c r="A19" s="4" t="inlineStr">
        <is>
          <t>Deferred income taxes</t>
        </is>
      </c>
      <c r="B19" s="4" t="inlineStr">
        <is>
          <t xml:space="preserve"> </t>
        </is>
      </c>
      <c r="C19" s="6" t="n">
        <v>6551</v>
      </c>
      <c r="D19" s="4" t="inlineStr">
        <is>
          <t xml:space="preserve"> </t>
        </is>
      </c>
      <c r="E19" s="4" t="inlineStr">
        <is>
          <t xml:space="preserve"> </t>
        </is>
      </c>
    </row>
    <row r="20">
      <c r="A20" s="4" t="inlineStr">
        <is>
          <t>Total liabilities assumed</t>
        </is>
      </c>
      <c r="B20" s="4" t="inlineStr">
        <is>
          <t xml:space="preserve"> </t>
        </is>
      </c>
      <c r="C20" s="6" t="n">
        <v>12741</v>
      </c>
      <c r="D20" s="4" t="inlineStr">
        <is>
          <t xml:space="preserve"> </t>
        </is>
      </c>
      <c r="E20" s="4" t="inlineStr">
        <is>
          <t xml:space="preserve"> </t>
        </is>
      </c>
    </row>
    <row r="21">
      <c r="A21" s="4" t="inlineStr">
        <is>
          <t>Net assets</t>
        </is>
      </c>
      <c r="B21" s="4" t="inlineStr">
        <is>
          <t xml:space="preserve"> </t>
        </is>
      </c>
      <c r="C21" s="5" t="n">
        <v>97504</v>
      </c>
      <c r="D21" s="4" t="inlineStr">
        <is>
          <t xml:space="preserve"> </t>
        </is>
      </c>
      <c r="E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7" customWidth="1" min="2" max="2"/>
    <col width="14" customWidth="1" min="3" max="3"/>
    <col width="14" customWidth="1" min="4" max="4"/>
    <col width="14" customWidth="1" min="5" max="5"/>
  </cols>
  <sheetData>
    <row r="1">
      <c r="A1" s="1" t="inlineStr">
        <is>
          <t>Acquisitions - Acquired Intangible Assets (Details) - USD ($) $ in Thousands</t>
        </is>
      </c>
      <c r="B1" s="2" t="inlineStr">
        <is>
          <t>Apr. 17,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07331</v>
      </c>
      <c r="D3" s="5" t="n">
        <v>862253</v>
      </c>
      <c r="E3" s="5" t="n">
        <v>821448</v>
      </c>
    </row>
    <row r="4">
      <c r="A4" s="4" t="inlineStr">
        <is>
          <t>Sicher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intangible assets subject to amortization</t>
        </is>
      </c>
      <c r="B6" s="5" t="n">
        <v>44328</v>
      </c>
      <c r="C6" s="4" t="inlineStr">
        <is>
          <t xml:space="preserve"> </t>
        </is>
      </c>
      <c r="D6" s="4" t="inlineStr">
        <is>
          <t xml:space="preserve"> </t>
        </is>
      </c>
      <c r="E6" s="4" t="inlineStr">
        <is>
          <t xml:space="preserve"> </t>
        </is>
      </c>
    </row>
    <row r="7">
      <c r="A7" s="4" t="inlineStr">
        <is>
          <t>Goodwill</t>
        </is>
      </c>
      <c r="B7" s="6" t="n">
        <v>32243</v>
      </c>
      <c r="C7" s="4" t="inlineStr">
        <is>
          <t xml:space="preserve"> </t>
        </is>
      </c>
      <c r="D7" s="4" t="inlineStr">
        <is>
          <t xml:space="preserve"> </t>
        </is>
      </c>
      <c r="E7" s="4" t="inlineStr">
        <is>
          <t xml:space="preserve"> </t>
        </is>
      </c>
    </row>
    <row r="8">
      <c r="A8" s="4" t="inlineStr">
        <is>
          <t>Total intangible assets</t>
        </is>
      </c>
      <c r="B8" s="5" t="n">
        <v>76571</v>
      </c>
      <c r="C8" s="4" t="inlineStr">
        <is>
          <t xml:space="preserve"> </t>
        </is>
      </c>
      <c r="D8" s="4" t="inlineStr">
        <is>
          <t xml:space="preserve"> </t>
        </is>
      </c>
      <c r="E8" s="4" t="inlineStr">
        <is>
          <t xml:space="preserve"> </t>
        </is>
      </c>
    </row>
    <row r="9">
      <c r="A9" s="4" t="inlineStr">
        <is>
          <t>Amortization Period</t>
        </is>
      </c>
      <c r="B9" s="4" t="inlineStr">
        <is>
          <t>18 years 10 months 24 days</t>
        </is>
      </c>
      <c r="C9" s="4" t="inlineStr">
        <is>
          <t xml:space="preserve"> </t>
        </is>
      </c>
      <c r="D9" s="4" t="inlineStr">
        <is>
          <t xml:space="preserve"> </t>
        </is>
      </c>
      <c r="E9" s="4" t="inlineStr">
        <is>
          <t xml:space="preserve"> </t>
        </is>
      </c>
    </row>
    <row r="10">
      <c r="A10" s="4" t="inlineStr">
        <is>
          <t>Sichert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intangible assets subject to amortization</t>
        </is>
      </c>
      <c r="B12" s="5" t="n">
        <v>41161</v>
      </c>
      <c r="C12" s="4" t="inlineStr">
        <is>
          <t xml:space="preserve"> </t>
        </is>
      </c>
      <c r="D12" s="4" t="inlineStr">
        <is>
          <t xml:space="preserve"> </t>
        </is>
      </c>
      <c r="E12" s="4" t="inlineStr">
        <is>
          <t xml:space="preserve"> </t>
        </is>
      </c>
    </row>
    <row r="13">
      <c r="A13" s="4" t="inlineStr">
        <is>
          <t>Amortization Period</t>
        </is>
      </c>
      <c r="B13" s="4" t="inlineStr">
        <is>
          <t>20 years</t>
        </is>
      </c>
      <c r="C13" s="4" t="inlineStr">
        <is>
          <t xml:space="preserve"> </t>
        </is>
      </c>
      <c r="D13" s="4" t="inlineStr">
        <is>
          <t xml:space="preserve"> </t>
        </is>
      </c>
      <c r="E13" s="4" t="inlineStr">
        <is>
          <t xml:space="preserve"> </t>
        </is>
      </c>
    </row>
    <row r="14">
      <c r="A14" s="4" t="inlineStr">
        <is>
          <t>Sichert | Trademark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intangible assets subject to amortization</t>
        </is>
      </c>
      <c r="B16" s="5" t="n">
        <v>2184</v>
      </c>
      <c r="C16" s="4" t="inlineStr">
        <is>
          <t xml:space="preserve"> </t>
        </is>
      </c>
      <c r="D16" s="4" t="inlineStr">
        <is>
          <t xml:space="preserve"> </t>
        </is>
      </c>
      <c r="E16" s="4" t="inlineStr">
        <is>
          <t xml:space="preserve"> </t>
        </is>
      </c>
    </row>
    <row r="17">
      <c r="A17" s="4" t="inlineStr">
        <is>
          <t>Amortization Period</t>
        </is>
      </c>
      <c r="B17" s="4" t="inlineStr">
        <is>
          <t>7 years</t>
        </is>
      </c>
      <c r="C17" s="4" t="inlineStr">
        <is>
          <t xml:space="preserve"> </t>
        </is>
      </c>
      <c r="D17" s="4" t="inlineStr">
        <is>
          <t xml:space="preserve"> </t>
        </is>
      </c>
      <c r="E17" s="4" t="inlineStr">
        <is>
          <t xml:space="preserve"> </t>
        </is>
      </c>
    </row>
    <row r="18">
      <c r="A18" s="4" t="inlineStr">
        <is>
          <t>Sichert | Sales backlo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intangible assets subject to amortization</t>
        </is>
      </c>
      <c r="B20" s="5" t="n">
        <v>983</v>
      </c>
      <c r="C20" s="4" t="inlineStr">
        <is>
          <t xml:space="preserve"> </t>
        </is>
      </c>
      <c r="D20" s="4" t="inlineStr">
        <is>
          <t xml:space="preserve"> </t>
        </is>
      </c>
      <c r="E20" s="4" t="inlineStr">
        <is>
          <t xml:space="preserve"> </t>
        </is>
      </c>
    </row>
    <row r="21">
      <c r="A21" s="4" t="inlineStr">
        <is>
          <t>Amortization Period</t>
        </is>
      </c>
      <c r="B21" s="4" t="inlineStr">
        <is>
          <t>2 months 12 days</t>
        </is>
      </c>
      <c r="C21" s="4" t="inlineStr">
        <is>
          <t xml:space="preserve"> </t>
        </is>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posals - Additional Information (Details) - USD ($)</t>
        </is>
      </c>
      <c r="C1" s="2" t="inlineStr">
        <is>
          <t>2 Months Ended</t>
        </is>
      </c>
      <c r="D1" s="2" t="inlineStr">
        <is>
          <t>12 Months Ended</t>
        </is>
      </c>
    </row>
    <row r="2">
      <c r="B2" s="2" t="inlineStr">
        <is>
          <t>Feb. 22, 2022</t>
        </is>
      </c>
      <c r="C2" s="2" t="inlineStr">
        <is>
          <t>Feb. 22, 2022</t>
        </is>
      </c>
      <c r="D2" s="2" t="inlineStr">
        <is>
          <t>Dec. 31, 2023</t>
        </is>
      </c>
      <c r="E2" s="2" t="inlineStr">
        <is>
          <t>Dec. 31, 2022</t>
        </is>
      </c>
      <c r="F2" s="2" t="inlineStr">
        <is>
          <t>Dec. 31, 2021</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discontinued operations</t>
        </is>
      </c>
      <c r="B4" s="4" t="inlineStr">
        <is>
          <t xml:space="preserve"> </t>
        </is>
      </c>
      <c r="C4" s="4" t="inlineStr">
        <is>
          <t xml:space="preserve"> </t>
        </is>
      </c>
      <c r="D4" s="5" t="n">
        <v>0</v>
      </c>
      <c r="E4" s="5" t="n">
        <v>9241000</v>
      </c>
      <c r="F4" s="5" t="n">
        <v>-1860000</v>
      </c>
      <c r="G4" s="4" t="inlineStr">
        <is>
          <t xml:space="preserve"> </t>
        </is>
      </c>
    </row>
    <row r="5">
      <c r="A5" s="4" t="inlineStr">
        <is>
          <t>Asset impairment charges</t>
        </is>
      </c>
      <c r="B5" s="4" t="inlineStr">
        <is>
          <t xml:space="preserve"> </t>
        </is>
      </c>
      <c r="C5" s="4" t="inlineStr">
        <is>
          <t xml:space="preserve"> </t>
        </is>
      </c>
      <c r="D5" s="5" t="n">
        <v>0</v>
      </c>
      <c r="E5" s="6" t="n">
        <v>0</v>
      </c>
      <c r="F5" s="6" t="n">
        <v>140461000</v>
      </c>
      <c r="G5" s="4" t="inlineStr">
        <is>
          <t xml:space="preserve"> </t>
        </is>
      </c>
    </row>
    <row r="6">
      <c r="A6" s="4" t="inlineStr">
        <is>
          <t>Braz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6" t="n">
        <v>3400000</v>
      </c>
      <c r="G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6" t="n">
        <v>1700000</v>
      </c>
      <c r="G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Tripw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6" t="n">
        <v>131200000</v>
      </c>
      <c r="G13" s="4" t="inlineStr">
        <is>
          <t xml:space="preserve"> </t>
        </is>
      </c>
    </row>
    <row r="14">
      <c r="A14" s="4" t="inlineStr">
        <is>
          <t>Tripwire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5" t="n">
        <v>3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disposal of discontinued operations</t>
        </is>
      </c>
      <c r="B17" s="4" t="inlineStr">
        <is>
          <t xml:space="preserve"> </t>
        </is>
      </c>
      <c r="C17" s="4" t="inlineStr">
        <is>
          <t xml:space="preserve"> </t>
        </is>
      </c>
      <c r="D17" s="4" t="inlineStr">
        <is>
          <t xml:space="preserve"> </t>
        </is>
      </c>
      <c r="E17" s="5" t="n">
        <v>9200000</v>
      </c>
      <c r="F17" s="4" t="inlineStr">
        <is>
          <t xml:space="preserve"> </t>
        </is>
      </c>
      <c r="G17" s="4" t="inlineStr">
        <is>
          <t xml:space="preserve"> </t>
        </is>
      </c>
    </row>
    <row r="18">
      <c r="A18" s="4" t="inlineStr">
        <is>
          <t>Capital expenditure</t>
        </is>
      </c>
      <c r="B18" s="4" t="inlineStr">
        <is>
          <t xml:space="preserve"> </t>
        </is>
      </c>
      <c r="C18" s="5" t="n">
        <v>200000</v>
      </c>
      <c r="D18" s="4" t="inlineStr">
        <is>
          <t xml:space="preserve"> </t>
        </is>
      </c>
      <c r="E18" s="4" t="inlineStr">
        <is>
          <t xml:space="preserve"> </t>
        </is>
      </c>
      <c r="F18" s="6" t="n">
        <v>6100000</v>
      </c>
      <c r="G18" s="4" t="inlineStr">
        <is>
          <t xml:space="preserve"> </t>
        </is>
      </c>
    </row>
    <row r="19">
      <c r="A19" s="4" t="inlineStr">
        <is>
          <t>Share-based compensation expense, discontinued operations</t>
        </is>
      </c>
      <c r="B19" s="4" t="inlineStr">
        <is>
          <t xml:space="preserve"> </t>
        </is>
      </c>
      <c r="C19" s="4" t="inlineStr">
        <is>
          <t xml:space="preserve"> </t>
        </is>
      </c>
      <c r="D19" s="4" t="inlineStr">
        <is>
          <t xml:space="preserve"> </t>
        </is>
      </c>
      <c r="E19" s="4" t="inlineStr">
        <is>
          <t xml:space="preserve"> </t>
        </is>
      </c>
      <c r="F19" s="6" t="n">
        <v>2200000</v>
      </c>
      <c r="G19" s="4" t="inlineStr">
        <is>
          <t xml:space="preserve"> </t>
        </is>
      </c>
    </row>
    <row r="20">
      <c r="A20" s="4" t="inlineStr">
        <is>
          <t>Asset impairment charges</t>
        </is>
      </c>
      <c r="B20" s="4" t="inlineStr">
        <is>
          <t xml:space="preserve"> </t>
        </is>
      </c>
      <c r="C20" s="5" t="n">
        <v>0</v>
      </c>
      <c r="D20" s="4" t="inlineStr">
        <is>
          <t xml:space="preserve"> </t>
        </is>
      </c>
      <c r="E20" s="4" t="inlineStr">
        <is>
          <t xml:space="preserve"> </t>
        </is>
      </c>
      <c r="F20" s="6" t="n">
        <v>131178000</v>
      </c>
      <c r="G20" s="4" t="inlineStr">
        <is>
          <t xml:space="preserve"> </t>
        </is>
      </c>
    </row>
    <row r="21">
      <c r="A21" s="4" t="inlineStr">
        <is>
          <t>Oil &amp; Gas Cable Business | Discontinued Operations, Disposed of by Sale |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amount carrying value exceeds fair value</t>
        </is>
      </c>
      <c r="B23" s="4" t="inlineStr">
        <is>
          <t xml:space="preserve"> </t>
        </is>
      </c>
      <c r="C23" s="4" t="inlineStr">
        <is>
          <t xml:space="preserve"> </t>
        </is>
      </c>
      <c r="D23" s="4" t="inlineStr">
        <is>
          <t xml:space="preserve"> </t>
        </is>
      </c>
      <c r="E23" s="4" t="inlineStr">
        <is>
          <t xml:space="preserve"> </t>
        </is>
      </c>
      <c r="F23" s="6" t="n">
        <v>3400000</v>
      </c>
      <c r="G23" s="4" t="inlineStr">
        <is>
          <t xml:space="preserve"> </t>
        </is>
      </c>
    </row>
    <row r="24">
      <c r="A24" s="4" t="inlineStr">
        <is>
          <t>Asset impairment charges</t>
        </is>
      </c>
      <c r="B24" s="4" t="inlineStr">
        <is>
          <t xml:space="preserve"> </t>
        </is>
      </c>
      <c r="C24" s="4" t="inlineStr">
        <is>
          <t xml:space="preserve"> </t>
        </is>
      </c>
      <c r="D24" s="4" t="inlineStr">
        <is>
          <t xml:space="preserve"> </t>
        </is>
      </c>
      <c r="E24" s="4" t="inlineStr">
        <is>
          <t xml:space="preserve"> </t>
        </is>
      </c>
      <c r="F24" s="6" t="n">
        <v>3400000</v>
      </c>
      <c r="G24" s="4" t="inlineStr">
        <is>
          <t xml:space="preserve"> </t>
        </is>
      </c>
    </row>
    <row r="25">
      <c r="A25" s="4" t="inlineStr">
        <is>
          <t>Goodwill impairment loss</t>
        </is>
      </c>
      <c r="B25" s="4" t="inlineStr">
        <is>
          <t xml:space="preserve"> </t>
        </is>
      </c>
      <c r="C25" s="4" t="inlineStr">
        <is>
          <t xml:space="preserve"> </t>
        </is>
      </c>
      <c r="D25" s="4" t="inlineStr">
        <is>
          <t xml:space="preserve"> </t>
        </is>
      </c>
      <c r="E25" s="4" t="inlineStr">
        <is>
          <t xml:space="preserve"> </t>
        </is>
      </c>
      <c r="F25" s="6" t="n">
        <v>1700000</v>
      </c>
      <c r="G25" s="4" t="inlineStr">
        <is>
          <t xml:space="preserve"> </t>
        </is>
      </c>
    </row>
    <row r="26">
      <c r="A26" s="4" t="inlineStr">
        <is>
          <t>Impairment of intangible assets</t>
        </is>
      </c>
      <c r="B26" s="4" t="inlineStr">
        <is>
          <t xml:space="preserve"> </t>
        </is>
      </c>
      <c r="C26" s="4" t="inlineStr">
        <is>
          <t xml:space="preserve"> </t>
        </is>
      </c>
      <c r="D26" s="4" t="inlineStr">
        <is>
          <t xml:space="preserve"> </t>
        </is>
      </c>
      <c r="E26" s="4" t="inlineStr">
        <is>
          <t xml:space="preserve"> </t>
        </is>
      </c>
      <c r="F26" s="6" t="n">
        <v>1000000</v>
      </c>
      <c r="G26" s="4" t="inlineStr">
        <is>
          <t xml:space="preserve"> </t>
        </is>
      </c>
    </row>
    <row r="27">
      <c r="A27" s="4" t="inlineStr">
        <is>
          <t>Consideration</t>
        </is>
      </c>
      <c r="B27" s="4" t="inlineStr">
        <is>
          <t xml:space="preserve"> </t>
        </is>
      </c>
      <c r="C27" s="4" t="inlineStr">
        <is>
          <t xml:space="preserve"> </t>
        </is>
      </c>
      <c r="D27" s="4" t="inlineStr">
        <is>
          <t xml:space="preserve"> </t>
        </is>
      </c>
      <c r="E27" s="4" t="inlineStr">
        <is>
          <t xml:space="preserve"> </t>
        </is>
      </c>
      <c r="F27" s="6" t="n">
        <v>10900000</v>
      </c>
      <c r="G27" s="4" t="inlineStr">
        <is>
          <t xml:space="preserve"> </t>
        </is>
      </c>
    </row>
    <row r="28">
      <c r="A28" s="4" t="inlineStr">
        <is>
          <t>Grass Valley | Discontinued Operations, Disposed of b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consideration - seller's note</t>
        </is>
      </c>
      <c r="B30" s="4" t="inlineStr">
        <is>
          <t xml:space="preserve"> </t>
        </is>
      </c>
      <c r="C30" s="4" t="inlineStr">
        <is>
          <t xml:space="preserve"> </t>
        </is>
      </c>
      <c r="D30" s="4" t="inlineStr">
        <is>
          <t xml:space="preserve"> </t>
        </is>
      </c>
      <c r="E30" s="4" t="inlineStr">
        <is>
          <t xml:space="preserve"> </t>
        </is>
      </c>
      <c r="F30" s="4" t="inlineStr">
        <is>
          <t xml:space="preserve"> </t>
        </is>
      </c>
      <c r="G30" s="5" t="n">
        <v>175000000</v>
      </c>
    </row>
    <row r="31">
      <c r="A31" s="4" t="inlineStr">
        <is>
          <t>Paid-in-kind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88000000</v>
      </c>
    </row>
    <row r="32">
      <c r="A32" s="4" t="inlineStr">
        <is>
          <t>Deferred compensation -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6" t="n">
        <v>178000000</v>
      </c>
    </row>
    <row r="33">
      <c r="A33" s="4" t="inlineStr">
        <is>
          <t>Fair value of 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5" t="n">
        <v>34900000</v>
      </c>
    </row>
    <row r="34">
      <c r="A34" s="4" t="inlineStr">
        <is>
          <t>Proceeds from sale of seller's note</t>
        </is>
      </c>
      <c r="B34" s="4" t="inlineStr">
        <is>
          <t xml:space="preserve"> </t>
        </is>
      </c>
      <c r="C34" s="4" t="inlineStr">
        <is>
          <t xml:space="preserve"> </t>
        </is>
      </c>
      <c r="D34" s="4" t="inlineStr">
        <is>
          <t xml:space="preserve"> </t>
        </is>
      </c>
      <c r="E34" s="4" t="inlineStr">
        <is>
          <t xml:space="preserve"> </t>
        </is>
      </c>
      <c r="F34" s="6" t="n">
        <v>62000000</v>
      </c>
      <c r="G34" s="4" t="inlineStr">
        <is>
          <t xml:space="preserve"> </t>
        </is>
      </c>
    </row>
    <row r="35">
      <c r="A35" s="4" t="inlineStr">
        <is>
          <t>Gain on sale of seller's note</t>
        </is>
      </c>
      <c r="B35" s="4" t="inlineStr">
        <is>
          <t xml:space="preserve"> </t>
        </is>
      </c>
      <c r="C35" s="4" t="inlineStr">
        <is>
          <t xml:space="preserve"> </t>
        </is>
      </c>
      <c r="D35" s="4" t="inlineStr">
        <is>
          <t xml:space="preserve"> </t>
        </is>
      </c>
      <c r="E35" s="4" t="inlineStr">
        <is>
          <t xml:space="preserve"> </t>
        </is>
      </c>
      <c r="F35" s="5" t="n">
        <v>27000000</v>
      </c>
      <c r="G35"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als - Operating Results of the Disposal Group (Details) - USD ($) $ in Thousands</t>
        </is>
      </c>
      <c r="B1" s="2" t="inlineStr">
        <is>
          <t>2 Months Ended</t>
        </is>
      </c>
      <c r="C1" s="2" t="inlineStr">
        <is>
          <t>12 Months Ended</t>
        </is>
      </c>
    </row>
    <row r="2">
      <c r="B2" s="2" t="inlineStr">
        <is>
          <t>Feb. 22,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4" t="inlineStr">
        <is>
          <t xml:space="preserve"> </t>
        </is>
      </c>
      <c r="C4" s="5" t="n">
        <v>0</v>
      </c>
      <c r="D4" s="5" t="n">
        <v>0</v>
      </c>
      <c r="E4" s="5" t="n">
        <v>-140461</v>
      </c>
    </row>
    <row r="5">
      <c r="A5" s="4" t="inlineStr">
        <is>
          <t>Tripwire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067</v>
      </c>
      <c r="C7" s="4" t="inlineStr">
        <is>
          <t xml:space="preserve"> </t>
        </is>
      </c>
      <c r="D7" s="4" t="inlineStr">
        <is>
          <t xml:space="preserve"> </t>
        </is>
      </c>
      <c r="E7" s="6" t="n">
        <v>106840</v>
      </c>
    </row>
    <row r="8">
      <c r="A8" s="4" t="inlineStr">
        <is>
          <t>Cost of sales</t>
        </is>
      </c>
      <c r="B8" s="6" t="n">
        <v>-3256</v>
      </c>
      <c r="C8" s="4" t="inlineStr">
        <is>
          <t xml:space="preserve"> </t>
        </is>
      </c>
      <c r="D8" s="4" t="inlineStr">
        <is>
          <t xml:space="preserve"> </t>
        </is>
      </c>
      <c r="E8" s="6" t="n">
        <v>-24321</v>
      </c>
    </row>
    <row r="9">
      <c r="A9" s="4" t="inlineStr">
        <is>
          <t>Gross profit</t>
        </is>
      </c>
      <c r="B9" s="6" t="n">
        <v>8811</v>
      </c>
      <c r="C9" s="4" t="inlineStr">
        <is>
          <t xml:space="preserve"> </t>
        </is>
      </c>
      <c r="D9" s="4" t="inlineStr">
        <is>
          <t xml:space="preserve"> </t>
        </is>
      </c>
      <c r="E9" s="6" t="n">
        <v>82519</v>
      </c>
    </row>
    <row r="10">
      <c r="A10" s="4" t="inlineStr">
        <is>
          <t>Selling, general and administrative expenses</t>
        </is>
      </c>
      <c r="B10" s="6" t="n">
        <v>-8185</v>
      </c>
      <c r="C10" s="4" t="inlineStr">
        <is>
          <t xml:space="preserve"> </t>
        </is>
      </c>
      <c r="D10" s="4" t="inlineStr">
        <is>
          <t xml:space="preserve"> </t>
        </is>
      </c>
      <c r="E10" s="6" t="n">
        <v>-48308</v>
      </c>
    </row>
    <row r="11">
      <c r="A11" s="4" t="inlineStr">
        <is>
          <t>Research and development expenses</t>
        </is>
      </c>
      <c r="B11" s="6" t="n">
        <v>-5528</v>
      </c>
      <c r="C11" s="4" t="inlineStr">
        <is>
          <t xml:space="preserve"> </t>
        </is>
      </c>
      <c r="D11" s="4" t="inlineStr">
        <is>
          <t xml:space="preserve"> </t>
        </is>
      </c>
      <c r="E11" s="6" t="n">
        <v>-34433</v>
      </c>
    </row>
    <row r="12">
      <c r="A12" s="4" t="inlineStr">
        <is>
          <t>Amortization of intangible assets</t>
        </is>
      </c>
      <c r="B12" s="6" t="n">
        <v>-638</v>
      </c>
      <c r="C12" s="4" t="inlineStr">
        <is>
          <t xml:space="preserve"> </t>
        </is>
      </c>
      <c r="D12" s="4" t="inlineStr">
        <is>
          <t xml:space="preserve"> </t>
        </is>
      </c>
      <c r="E12" s="6" t="n">
        <v>-7716</v>
      </c>
    </row>
    <row r="13">
      <c r="A13" s="4" t="inlineStr">
        <is>
          <t>Asset impairments</t>
        </is>
      </c>
      <c r="B13" s="6" t="n">
        <v>0</v>
      </c>
      <c r="C13" s="4" t="inlineStr">
        <is>
          <t xml:space="preserve"> </t>
        </is>
      </c>
      <c r="D13" s="4" t="inlineStr">
        <is>
          <t xml:space="preserve"> </t>
        </is>
      </c>
      <c r="E13" s="6" t="n">
        <v>-131178</v>
      </c>
    </row>
    <row r="14">
      <c r="A14" s="4" t="inlineStr">
        <is>
          <t>Loss before taxes</t>
        </is>
      </c>
      <c r="B14" s="5" t="n">
        <v>-5540</v>
      </c>
      <c r="C14" s="4" t="inlineStr">
        <is>
          <t xml:space="preserve"> </t>
        </is>
      </c>
      <c r="D14" s="4" t="inlineStr">
        <is>
          <t xml:space="preserve"> </t>
        </is>
      </c>
      <c r="E14" s="5" t="n">
        <v>-13911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s and Geographic Information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5" t="n">
        <v>2512084</v>
      </c>
      <c r="C5" s="5" t="n">
        <v>2606485</v>
      </c>
      <c r="D5" s="5" t="n">
        <v>2301260</v>
      </c>
    </row>
    <row r="6">
      <c r="A6" s="4" t="inlineStr">
        <is>
          <t>Major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78100</v>
      </c>
      <c r="C8" s="6" t="n">
        <v>387700</v>
      </c>
      <c r="D8" s="5" t="n">
        <v>374800</v>
      </c>
    </row>
    <row r="9">
      <c r="A9" s="4" t="inlineStr">
        <is>
          <t>Accounts receivable outstanding</t>
        </is>
      </c>
      <c r="B9" s="5" t="n">
        <v>61900</v>
      </c>
      <c r="C9" s="5" t="n">
        <v>28800</v>
      </c>
      <c r="D9" s="4" t="inlineStr">
        <is>
          <t xml:space="preserve"> </t>
        </is>
      </c>
    </row>
    <row r="10">
      <c r="A10" s="4" t="inlineStr">
        <is>
          <t>Major Customer | Customer Concentration Risk | Revenu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 of total revenues</t>
        </is>
      </c>
      <c r="B12" s="9" t="n">
        <v>0.15</v>
      </c>
      <c r="C12" s="9" t="n">
        <v>0.15</v>
      </c>
      <c r="D12" s="9" t="n">
        <v>0.16</v>
      </c>
    </row>
    <row r="13">
      <c r="A13" s="4" t="inlineStr">
        <is>
          <t>Major Customer | Customer Concentration Risk | Accounts Receivabl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ercent of total revenues</t>
        </is>
      </c>
      <c r="B15" s="9" t="n">
        <v>0.15</v>
      </c>
      <c r="C15" s="9" t="n">
        <v>0.07000000000000001</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2556</v>
      </c>
      <c r="C4" s="5" t="n">
        <v>254822</v>
      </c>
      <c r="D4" s="5" t="n">
        <v>643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9446</v>
      </c>
      <c r="C6" s="6" t="n">
        <v>88738</v>
      </c>
      <c r="D6" s="6" t="n">
        <v>87988</v>
      </c>
    </row>
    <row r="7">
      <c r="A7" s="4" t="inlineStr">
        <is>
          <t>Share-based compensation</t>
        </is>
      </c>
      <c r="B7" s="6" t="n">
        <v>21024</v>
      </c>
      <c r="C7" s="6" t="n">
        <v>23676</v>
      </c>
      <c r="D7" s="6" t="n">
        <v>24871</v>
      </c>
    </row>
    <row r="8">
      <c r="A8" s="4" t="inlineStr">
        <is>
          <t>Loss on debt extinguishment</t>
        </is>
      </c>
      <c r="B8" s="6" t="n">
        <v>0</v>
      </c>
      <c r="C8" s="6" t="n">
        <v>6392</v>
      </c>
      <c r="D8" s="6" t="n">
        <v>5715</v>
      </c>
    </row>
    <row r="9">
      <c r="A9" s="4" t="inlineStr">
        <is>
          <t>Asset impairments</t>
        </is>
      </c>
      <c r="B9" s="6" t="n">
        <v>0</v>
      </c>
      <c r="C9" s="6" t="n">
        <v>0</v>
      </c>
      <c r="D9" s="6" t="n">
        <v>140461</v>
      </c>
    </row>
    <row r="10">
      <c r="A10" s="4" t="inlineStr">
        <is>
          <t>Deferred income tax expense (benefit)</t>
        </is>
      </c>
      <c r="B10" s="6" t="n">
        <v>-12957</v>
      </c>
      <c r="C10" s="6" t="n">
        <v>-627</v>
      </c>
      <c r="D10" s="6" t="n">
        <v>3575</v>
      </c>
    </row>
    <row r="11">
      <c r="A11" s="4" t="inlineStr">
        <is>
          <t>Gain on sale of assets</t>
        </is>
      </c>
      <c r="B11" s="6" t="n">
        <v>-12056</v>
      </c>
      <c r="C11" s="6" t="n">
        <v>-37891</v>
      </c>
      <c r="D11" s="6" t="n">
        <v>0</v>
      </c>
    </row>
    <row r="12">
      <c r="A12" s="3" t="inlineStr">
        <is>
          <t>Changes in operating assets and liabilities, net of the effects of exchange rate changes, acquired businesses, and disposals:</t>
        </is>
      </c>
      <c r="B12" s="4" t="inlineStr">
        <is>
          <t xml:space="preserve"> </t>
        </is>
      </c>
      <c r="C12" s="4" t="inlineStr">
        <is>
          <t xml:space="preserve"> </t>
        </is>
      </c>
      <c r="D12" s="4" t="inlineStr">
        <is>
          <t xml:space="preserve"> </t>
        </is>
      </c>
    </row>
    <row r="13">
      <c r="A13" s="4" t="inlineStr">
        <is>
          <t>Receivables</t>
        </is>
      </c>
      <c r="B13" s="6" t="n">
        <v>24527</v>
      </c>
      <c r="C13" s="6" t="n">
        <v>-33605</v>
      </c>
      <c r="D13" s="6" t="n">
        <v>-119012</v>
      </c>
    </row>
    <row r="14">
      <c r="A14" s="4" t="inlineStr">
        <is>
          <t>Inventories</t>
        </is>
      </c>
      <c r="B14" s="6" t="n">
        <v>-15331</v>
      </c>
      <c r="C14" s="6" t="n">
        <v>5558</v>
      </c>
      <c r="D14" s="6" t="n">
        <v>-92984</v>
      </c>
    </row>
    <row r="15">
      <c r="A15" s="4" t="inlineStr">
        <is>
          <t>Accounts payable</t>
        </is>
      </c>
      <c r="B15" s="6" t="n">
        <v>-8175</v>
      </c>
      <c r="C15" s="6" t="n">
        <v>-20595</v>
      </c>
      <c r="D15" s="6" t="n">
        <v>135666</v>
      </c>
    </row>
    <row r="16">
      <c r="A16" s="4" t="inlineStr">
        <is>
          <t>Accrued liabilities</t>
        </is>
      </c>
      <c r="B16" s="6" t="n">
        <v>-16292</v>
      </c>
      <c r="C16" s="6" t="n">
        <v>-5416</v>
      </c>
      <c r="D16" s="6" t="n">
        <v>61241</v>
      </c>
    </row>
    <row r="17">
      <c r="A17" s="4" t="inlineStr">
        <is>
          <t>Income taxes</t>
        </is>
      </c>
      <c r="B17" s="6" t="n">
        <v>-3668</v>
      </c>
      <c r="C17" s="6" t="n">
        <v>2335</v>
      </c>
      <c r="D17" s="6" t="n">
        <v>-6448</v>
      </c>
    </row>
    <row r="18">
      <c r="A18" s="4" t="inlineStr">
        <is>
          <t>Other assets</t>
        </is>
      </c>
      <c r="B18" s="6" t="n">
        <v>-9314</v>
      </c>
      <c r="C18" s="6" t="n">
        <v>2881</v>
      </c>
      <c r="D18" s="6" t="n">
        <v>-12693</v>
      </c>
    </row>
    <row r="19">
      <c r="A19" s="4" t="inlineStr">
        <is>
          <t>Other liabilities</t>
        </is>
      </c>
      <c r="B19" s="6" t="n">
        <v>9878</v>
      </c>
      <c r="C19" s="6" t="n">
        <v>-4972</v>
      </c>
      <c r="D19" s="6" t="n">
        <v>-20642</v>
      </c>
    </row>
    <row r="20">
      <c r="A20" s="4" t="inlineStr">
        <is>
          <t>Net cash provided by operating activities</t>
        </is>
      </c>
      <c r="B20" s="6" t="n">
        <v>319638</v>
      </c>
      <c r="C20" s="6" t="n">
        <v>281296</v>
      </c>
      <c r="D20" s="6" t="n">
        <v>272055</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16731</v>
      </c>
      <c r="C22" s="6" t="n">
        <v>-105094</v>
      </c>
      <c r="D22" s="6" t="n">
        <v>-90982</v>
      </c>
    </row>
    <row r="23">
      <c r="A23" s="4" t="inlineStr">
        <is>
          <t>Cash used for acquisitions and investments, net of cash acquired</t>
        </is>
      </c>
      <c r="B23" s="6" t="n">
        <v>-106712</v>
      </c>
      <c r="C23" s="6" t="n">
        <v>-104603</v>
      </c>
      <c r="D23" s="6" t="n">
        <v>-73340</v>
      </c>
    </row>
    <row r="24">
      <c r="A24" s="4" t="inlineStr">
        <is>
          <t>Purchase of intangible assets</t>
        </is>
      </c>
      <c r="B24" s="6" t="n">
        <v>0</v>
      </c>
      <c r="C24" s="6" t="n">
        <v>0</v>
      </c>
      <c r="D24" s="6" t="n">
        <v>-3650</v>
      </c>
    </row>
    <row r="25">
      <c r="A25" s="4" t="inlineStr">
        <is>
          <t>Proceeds from disposal of businesses, net of cash sold</t>
        </is>
      </c>
      <c r="B25" s="6" t="n">
        <v>9300</v>
      </c>
      <c r="C25" s="6" t="n">
        <v>334574</v>
      </c>
      <c r="D25" s="6" t="n">
        <v>45735</v>
      </c>
    </row>
    <row r="26">
      <c r="A26" s="4" t="inlineStr">
        <is>
          <t>Proceeds from disposal of tangible assets</t>
        </is>
      </c>
      <c r="B26" s="6" t="n">
        <v>13785</v>
      </c>
      <c r="C26" s="6" t="n">
        <v>43534</v>
      </c>
      <c r="D26" s="6" t="n">
        <v>30234</v>
      </c>
    </row>
    <row r="27">
      <c r="A27" s="4" t="inlineStr">
        <is>
          <t>Net cash provided by (used for) investing activities</t>
        </is>
      </c>
      <c r="B27" s="6" t="n">
        <v>-200358</v>
      </c>
      <c r="C27" s="6" t="n">
        <v>168411</v>
      </c>
      <c r="D27" s="6" t="n">
        <v>-92003</v>
      </c>
    </row>
    <row r="28">
      <c r="A28" s="3" t="inlineStr">
        <is>
          <t>Cash flows from financing activities:</t>
        </is>
      </c>
      <c r="B28" s="4" t="inlineStr">
        <is>
          <t xml:space="preserve"> </t>
        </is>
      </c>
      <c r="C28" s="4" t="inlineStr">
        <is>
          <t xml:space="preserve"> </t>
        </is>
      </c>
      <c r="D28" s="4" t="inlineStr">
        <is>
          <t xml:space="preserve"> </t>
        </is>
      </c>
    </row>
    <row r="29">
      <c r="A29" s="4" t="inlineStr">
        <is>
          <t>Payments under share repurchase program</t>
        </is>
      </c>
      <c r="B29" s="6" t="n">
        <v>-192135</v>
      </c>
      <c r="C29" s="6" t="n">
        <v>-150000</v>
      </c>
      <c r="D29" s="6" t="n">
        <v>0</v>
      </c>
    </row>
    <row r="30">
      <c r="A30" s="4" t="inlineStr">
        <is>
          <t>Withholding tax payments for share-based payment awards</t>
        </is>
      </c>
      <c r="B30" s="6" t="n">
        <v>-17444</v>
      </c>
      <c r="C30" s="6" t="n">
        <v>-7186</v>
      </c>
      <c r="D30" s="6" t="n">
        <v>-5570</v>
      </c>
    </row>
    <row r="31">
      <c r="A31" s="4" t="inlineStr">
        <is>
          <t>Cash dividends paid</t>
        </is>
      </c>
      <c r="B31" s="6" t="n">
        <v>-8498</v>
      </c>
      <c r="C31" s="6" t="n">
        <v>-8949</v>
      </c>
      <c r="D31" s="6" t="n">
        <v>-9056</v>
      </c>
    </row>
    <row r="32">
      <c r="A32" s="4" t="inlineStr">
        <is>
          <t>Payments under financing lease obligations</t>
        </is>
      </c>
      <c r="B32" s="6" t="n">
        <v>-423</v>
      </c>
      <c r="C32" s="6" t="n">
        <v>-157</v>
      </c>
      <c r="D32" s="6" t="n">
        <v>-3151</v>
      </c>
    </row>
    <row r="33">
      <c r="A33" s="4" t="inlineStr">
        <is>
          <t>Payments under borrowing arrangements</t>
        </is>
      </c>
      <c r="B33" s="6" t="n">
        <v>0</v>
      </c>
      <c r="C33" s="6" t="n">
        <v>-230639</v>
      </c>
      <c r="D33" s="6" t="n">
        <v>-360304</v>
      </c>
    </row>
    <row r="34">
      <c r="A34" s="4" t="inlineStr">
        <is>
          <t>Debt issuance costs paid</t>
        </is>
      </c>
      <c r="B34" s="6" t="n">
        <v>0</v>
      </c>
      <c r="C34" s="6" t="n">
        <v>0</v>
      </c>
      <c r="D34" s="6" t="n">
        <v>-8173</v>
      </c>
    </row>
    <row r="35">
      <c r="A35" s="4" t="inlineStr">
        <is>
          <t>Payments to noncontrolling interest holders</t>
        </is>
      </c>
      <c r="B35" s="6" t="n">
        <v>0</v>
      </c>
      <c r="C35" s="6" t="n">
        <v>0</v>
      </c>
      <c r="D35" s="6" t="n">
        <v>-2682</v>
      </c>
    </row>
    <row r="36">
      <c r="A36" s="4" t="inlineStr">
        <is>
          <t>Proceeds from issuance of common stock</t>
        </is>
      </c>
      <c r="B36" s="6" t="n">
        <v>6568</v>
      </c>
      <c r="C36" s="6" t="n">
        <v>3717</v>
      </c>
      <c r="D36" s="6" t="n">
        <v>0</v>
      </c>
    </row>
    <row r="37">
      <c r="A37" s="4" t="inlineStr">
        <is>
          <t>Borrowings under credit arrangements</t>
        </is>
      </c>
      <c r="B37" s="6" t="n">
        <v>0</v>
      </c>
      <c r="C37" s="6" t="n">
        <v>0</v>
      </c>
      <c r="D37" s="6" t="n">
        <v>356010</v>
      </c>
    </row>
    <row r="38">
      <c r="A38" s="4" t="inlineStr">
        <is>
          <t>Net cash used for financing activities</t>
        </is>
      </c>
      <c r="B38" s="6" t="n">
        <v>-211932</v>
      </c>
      <c r="C38" s="6" t="n">
        <v>-393214</v>
      </c>
      <c r="D38" s="6" t="n">
        <v>-32926</v>
      </c>
    </row>
    <row r="39">
      <c r="A39" s="4" t="inlineStr">
        <is>
          <t>Effect of foreign currency exchange rate changes on cash and cash equivalents</t>
        </is>
      </c>
      <c r="B39" s="6" t="n">
        <v>2020</v>
      </c>
      <c r="C39" s="6" t="n">
        <v>-12574</v>
      </c>
      <c r="D39" s="6" t="n">
        <v>-5363</v>
      </c>
    </row>
    <row r="40">
      <c r="A40" s="4" t="inlineStr">
        <is>
          <t>Increase (decrease) in cash and cash equivalents</t>
        </is>
      </c>
      <c r="B40" s="6" t="n">
        <v>-90632</v>
      </c>
      <c r="C40" s="6" t="n">
        <v>43919</v>
      </c>
      <c r="D40" s="6" t="n">
        <v>141763</v>
      </c>
    </row>
    <row r="41">
      <c r="A41" s="4" t="inlineStr">
        <is>
          <t>Cash and cash equivalents, beginning of year</t>
        </is>
      </c>
      <c r="B41" s="6" t="n">
        <v>687676</v>
      </c>
      <c r="C41" s="6" t="n">
        <v>643757</v>
      </c>
      <c r="D41" s="6" t="n">
        <v>501994</v>
      </c>
    </row>
    <row r="42">
      <c r="A42" s="4" t="inlineStr">
        <is>
          <t>Cash and cash equivalents, end of year</t>
        </is>
      </c>
      <c r="B42" s="5" t="n">
        <v>597044</v>
      </c>
      <c r="C42" s="5" t="n">
        <v>687676</v>
      </c>
      <c r="D42" s="5" t="n">
        <v>6437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Operating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512084</v>
      </c>
      <c r="C4" s="5" t="n">
        <v>2606485</v>
      </c>
      <c r="D4" s="5" t="n">
        <v>2301260</v>
      </c>
    </row>
    <row r="5">
      <c r="A5" s="4" t="inlineStr">
        <is>
          <t>Depreciation expense</t>
        </is>
      </c>
      <c r="B5" s="6" t="n">
        <v>51400</v>
      </c>
      <c r="C5" s="6" t="n">
        <v>46700</v>
      </c>
      <c r="D5" s="6" t="n">
        <v>43900</v>
      </c>
    </row>
    <row r="6">
      <c r="A6" s="4" t="inlineStr">
        <is>
          <t>Amortization of intangibles</t>
        </is>
      </c>
      <c r="B6" s="6" t="n">
        <v>40375</v>
      </c>
      <c r="C6" s="6" t="n">
        <v>37860</v>
      </c>
      <c r="D6" s="6" t="n">
        <v>30630</v>
      </c>
    </row>
    <row r="7">
      <c r="A7" s="4" t="inlineStr">
        <is>
          <t>Severance, restructuring, and acquisition integration costs</t>
        </is>
      </c>
      <c r="B7" s="6" t="n">
        <v>18654</v>
      </c>
      <c r="C7" s="6" t="n">
        <v>16470</v>
      </c>
      <c r="D7" s="6" t="n">
        <v>18367</v>
      </c>
    </row>
    <row r="8">
      <c r="A8" s="4" t="inlineStr">
        <is>
          <t>Asset impairments</t>
        </is>
      </c>
      <c r="B8" s="6" t="n">
        <v>0</v>
      </c>
      <c r="C8" s="6" t="n">
        <v>0</v>
      </c>
      <c r="D8" s="6" t="n">
        <v>140461</v>
      </c>
    </row>
    <row r="9">
      <c r="A9" s="4" t="inlineStr">
        <is>
          <t>Acquisition of property, plant and equipment</t>
        </is>
      </c>
      <c r="B9" s="6" t="n">
        <v>116731</v>
      </c>
      <c r="C9" s="6" t="n">
        <v>105094</v>
      </c>
      <c r="D9" s="6" t="n">
        <v>90982</v>
      </c>
    </row>
    <row r="10">
      <c r="A10" s="4" t="inlineStr">
        <is>
          <t>Segment assets</t>
        </is>
      </c>
      <c r="B10" s="6" t="n">
        <v>3240191</v>
      </c>
      <c r="C10" s="6" t="n">
        <v>3161675</v>
      </c>
      <c r="D10" s="6" t="n">
        <v>3417677</v>
      </c>
    </row>
    <row r="11">
      <c r="A11" s="4" t="inlineStr">
        <is>
          <t>Enterprise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122831</v>
      </c>
      <c r="C13" s="6" t="n">
        <v>1198478</v>
      </c>
      <c r="D13" s="6" t="n">
        <v>1074426</v>
      </c>
    </row>
    <row r="14">
      <c r="A14" s="4" t="inlineStr">
        <is>
          <t>Severance, restructuring, and acquisition integration costs</t>
        </is>
      </c>
      <c r="B14" s="6" t="n">
        <v>10128</v>
      </c>
      <c r="C14" s="6" t="n">
        <v>8130</v>
      </c>
      <c r="D14" s="6" t="n">
        <v>12183</v>
      </c>
    </row>
    <row r="15">
      <c r="A15" s="4" t="inlineStr">
        <is>
          <t>Industrial Automation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389253</v>
      </c>
      <c r="C17" s="6" t="n">
        <v>1408007</v>
      </c>
      <c r="D17" s="6" t="n">
        <v>1226834</v>
      </c>
    </row>
    <row r="18">
      <c r="A18" s="4" t="inlineStr">
        <is>
          <t>Severance, restructuring, and acquisition integration costs</t>
        </is>
      </c>
      <c r="B18" s="6" t="n">
        <v>8526</v>
      </c>
      <c r="C18" s="6" t="n">
        <v>8340</v>
      </c>
      <c r="D18" s="6" t="n">
        <v>6184</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2512084</v>
      </c>
      <c r="C21" s="6" t="n">
        <v>2606485</v>
      </c>
      <c r="D21" s="6" t="n">
        <v>2301260</v>
      </c>
    </row>
    <row r="22">
      <c r="A22" s="4" t="inlineStr">
        <is>
          <t>Segment EBITDA</t>
        </is>
      </c>
      <c r="B22" s="6" t="n">
        <v>436435</v>
      </c>
      <c r="C22" s="6" t="n">
        <v>438596</v>
      </c>
      <c r="D22" s="6" t="n">
        <v>367193</v>
      </c>
    </row>
    <row r="23">
      <c r="A23" s="4" t="inlineStr">
        <is>
          <t>Depreciation expense</t>
        </is>
      </c>
      <c r="B23" s="6" t="n">
        <v>51379</v>
      </c>
      <c r="C23" s="6" t="n">
        <v>46669</v>
      </c>
      <c r="D23" s="6" t="n">
        <v>43073</v>
      </c>
    </row>
    <row r="24">
      <c r="A24" s="4" t="inlineStr">
        <is>
          <t>Amortization of intangibles</t>
        </is>
      </c>
      <c r="B24" s="6" t="n">
        <v>40375</v>
      </c>
      <c r="C24" s="6" t="n">
        <v>37860</v>
      </c>
      <c r="D24" s="6" t="n">
        <v>30630</v>
      </c>
    </row>
    <row r="25">
      <c r="A25" s="4" t="inlineStr">
        <is>
          <t>Amortization of software development intangible assets</t>
        </is>
      </c>
      <c r="B25" s="6" t="n">
        <v>7692</v>
      </c>
      <c r="C25" s="6" t="n">
        <v>3875</v>
      </c>
      <c r="D25" s="6" t="n">
        <v>1579</v>
      </c>
    </row>
    <row r="26">
      <c r="A26" s="4" t="inlineStr">
        <is>
          <t>Adjustments related to acquisitions and divestitures</t>
        </is>
      </c>
      <c r="B26" s="6" t="n">
        <v>6177</v>
      </c>
      <c r="C26" s="6" t="n">
        <v>7833</v>
      </c>
      <c r="D26" s="6" t="n">
        <v>-5035</v>
      </c>
    </row>
    <row r="27">
      <c r="A27" s="4" t="inlineStr">
        <is>
          <t>Severance, restructuring, and acquisition integration costs</t>
        </is>
      </c>
      <c r="B27" s="6" t="n">
        <v>25152</v>
      </c>
      <c r="C27" s="6" t="n">
        <v>16685</v>
      </c>
      <c r="D27" s="6" t="n">
        <v>23867</v>
      </c>
    </row>
    <row r="28">
      <c r="A28" s="4" t="inlineStr">
        <is>
          <t>Asset impairments</t>
        </is>
      </c>
      <c r="B28" s="6" t="n">
        <v>0</v>
      </c>
      <c r="C28" s="6" t="n">
        <v>0</v>
      </c>
      <c r="D28" s="6" t="n">
        <v>9283</v>
      </c>
    </row>
    <row r="29">
      <c r="A29" s="4" t="inlineStr">
        <is>
          <t>Acquisition of property, plant and equipment</t>
        </is>
      </c>
      <c r="B29" s="6" t="n">
        <v>100309</v>
      </c>
      <c r="C29" s="6" t="n">
        <v>92248</v>
      </c>
      <c r="D29" s="6" t="n">
        <v>77995</v>
      </c>
    </row>
    <row r="30">
      <c r="A30" s="4" t="inlineStr">
        <is>
          <t>Segment assets</t>
        </is>
      </c>
      <c r="B30" s="6" t="n">
        <v>1364582</v>
      </c>
      <c r="C30" s="6" t="n">
        <v>1270888</v>
      </c>
      <c r="D30" s="6" t="n">
        <v>1163521</v>
      </c>
    </row>
    <row r="31">
      <c r="A31" s="4" t="inlineStr">
        <is>
          <t>Reportable Segment | Software Develop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mortization of software development intangible assets</t>
        </is>
      </c>
      <c r="B33" s="6" t="n">
        <v>7692</v>
      </c>
      <c r="C33" s="6" t="n">
        <v>3875</v>
      </c>
      <c r="D33" s="6" t="n">
        <v>1579</v>
      </c>
    </row>
    <row r="34">
      <c r="A34" s="4" t="inlineStr">
        <is>
          <t>Reportable Segment | Enterprise Solu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1122831</v>
      </c>
      <c r="C36" s="6" t="n">
        <v>1198478</v>
      </c>
      <c r="D36" s="6" t="n">
        <v>1074426</v>
      </c>
    </row>
    <row r="37">
      <c r="A37" s="4" t="inlineStr">
        <is>
          <t>Segment EBITDA</t>
        </is>
      </c>
      <c r="B37" s="6" t="n">
        <v>149107</v>
      </c>
      <c r="C37" s="6" t="n">
        <v>161517</v>
      </c>
      <c r="D37" s="6" t="n">
        <v>144509</v>
      </c>
    </row>
    <row r="38">
      <c r="A38" s="4" t="inlineStr">
        <is>
          <t>Depreciation expense</t>
        </is>
      </c>
      <c r="B38" s="6" t="n">
        <v>24943</v>
      </c>
      <c r="C38" s="6" t="n">
        <v>23387</v>
      </c>
      <c r="D38" s="6" t="n">
        <v>21627</v>
      </c>
    </row>
    <row r="39">
      <c r="A39" s="4" t="inlineStr">
        <is>
          <t>Amortization of intangibles</t>
        </is>
      </c>
      <c r="B39" s="6" t="n">
        <v>20085</v>
      </c>
      <c r="C39" s="6" t="n">
        <v>17595</v>
      </c>
      <c r="D39" s="6" t="n">
        <v>17595</v>
      </c>
    </row>
    <row r="40">
      <c r="A40" s="4" t="inlineStr">
        <is>
          <t>Adjustments related to acquisitions and divestitures</t>
        </is>
      </c>
      <c r="B40" s="6" t="n">
        <v>5359</v>
      </c>
      <c r="C40" s="6" t="n">
        <v>5589</v>
      </c>
      <c r="D40" s="6" t="n">
        <v>-7052</v>
      </c>
    </row>
    <row r="41">
      <c r="A41" s="4" t="inlineStr">
        <is>
          <t>Severance, restructuring, and acquisition integration costs</t>
        </is>
      </c>
      <c r="B41" s="6" t="n">
        <v>11221</v>
      </c>
      <c r="C41" s="6" t="n">
        <v>9200</v>
      </c>
      <c r="D41" s="6" t="n">
        <v>13800</v>
      </c>
    </row>
    <row r="42">
      <c r="A42" s="4" t="inlineStr">
        <is>
          <t>Acquisition of property, plant and equipment</t>
        </is>
      </c>
      <c r="B42" s="6" t="n">
        <v>36237</v>
      </c>
      <c r="C42" s="6" t="n">
        <v>33535</v>
      </c>
      <c r="D42" s="6" t="n">
        <v>36726</v>
      </c>
    </row>
    <row r="43">
      <c r="A43" s="4" t="inlineStr">
        <is>
          <t>Segment assets</t>
        </is>
      </c>
      <c r="B43" s="6" t="n">
        <v>637105</v>
      </c>
      <c r="C43" s="6" t="n">
        <v>593653</v>
      </c>
      <c r="D43" s="6" t="n">
        <v>563141</v>
      </c>
    </row>
    <row r="44">
      <c r="A44" s="4" t="inlineStr">
        <is>
          <t>Reportable Segment | Enterprise Solutions | Software Develop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mortization of software development intangible assets</t>
        </is>
      </c>
      <c r="B46" s="6" t="n">
        <v>0</v>
      </c>
      <c r="C46" s="6" t="n">
        <v>54</v>
      </c>
      <c r="D46" s="6" t="n">
        <v>94</v>
      </c>
    </row>
    <row r="47">
      <c r="A47" s="4" t="inlineStr">
        <is>
          <t>Reportable Segment | Industrial Automation Solu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1389253</v>
      </c>
      <c r="C49" s="6" t="n">
        <v>1408007</v>
      </c>
      <c r="D49" s="6" t="n">
        <v>1226834</v>
      </c>
    </row>
    <row r="50">
      <c r="A50" s="4" t="inlineStr">
        <is>
          <t>Segment EBITDA</t>
        </is>
      </c>
      <c r="B50" s="6" t="n">
        <v>287328</v>
      </c>
      <c r="C50" s="6" t="n">
        <v>277079</v>
      </c>
      <c r="D50" s="6" t="n">
        <v>222684</v>
      </c>
    </row>
    <row r="51">
      <c r="A51" s="4" t="inlineStr">
        <is>
          <t>Depreciation expense</t>
        </is>
      </c>
      <c r="B51" s="6" t="n">
        <v>26436</v>
      </c>
      <c r="C51" s="6" t="n">
        <v>23282</v>
      </c>
      <c r="D51" s="6" t="n">
        <v>21446</v>
      </c>
    </row>
    <row r="52">
      <c r="A52" s="4" t="inlineStr">
        <is>
          <t>Amortization of intangibles</t>
        </is>
      </c>
      <c r="B52" s="6" t="n">
        <v>20290</v>
      </c>
      <c r="C52" s="6" t="n">
        <v>20265</v>
      </c>
      <c r="D52" s="6" t="n">
        <v>13035</v>
      </c>
    </row>
    <row r="53">
      <c r="A53" s="4" t="inlineStr">
        <is>
          <t>Adjustments related to acquisitions and divestitures</t>
        </is>
      </c>
      <c r="B53" s="6" t="n">
        <v>818</v>
      </c>
      <c r="C53" s="6" t="n">
        <v>2244</v>
      </c>
      <c r="D53" s="6" t="n">
        <v>2017</v>
      </c>
    </row>
    <row r="54">
      <c r="A54" s="4" t="inlineStr">
        <is>
          <t>Severance, restructuring, and acquisition integration costs</t>
        </is>
      </c>
      <c r="B54" s="6" t="n">
        <v>13931</v>
      </c>
      <c r="C54" s="6" t="n">
        <v>7485</v>
      </c>
      <c r="D54" s="6" t="n">
        <v>10067</v>
      </c>
    </row>
    <row r="55">
      <c r="A55" s="4" t="inlineStr">
        <is>
          <t>Asset impairments</t>
        </is>
      </c>
      <c r="B55" s="6" t="n">
        <v>0</v>
      </c>
      <c r="C55" s="6" t="n">
        <v>0</v>
      </c>
      <c r="D55" s="6" t="n">
        <v>9283</v>
      </c>
    </row>
    <row r="56">
      <c r="A56" s="4" t="inlineStr">
        <is>
          <t>Acquisition of property, plant and equipment</t>
        </is>
      </c>
      <c r="B56" s="6" t="n">
        <v>64072</v>
      </c>
      <c r="C56" s="6" t="n">
        <v>58713</v>
      </c>
      <c r="D56" s="6" t="n">
        <v>41269</v>
      </c>
    </row>
    <row r="57">
      <c r="A57" s="4" t="inlineStr">
        <is>
          <t>Segment assets</t>
        </is>
      </c>
      <c r="B57" s="6" t="n">
        <v>727477</v>
      </c>
      <c r="C57" s="6" t="n">
        <v>677235</v>
      </c>
      <c r="D57" s="6" t="n">
        <v>600380</v>
      </c>
    </row>
    <row r="58">
      <c r="A58" s="4" t="inlineStr">
        <is>
          <t>Reportable Segment | Industrial Automation Solutions | Software Develop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Amortization of software development intangible assets</t>
        </is>
      </c>
      <c r="B60" s="5" t="n">
        <v>7692</v>
      </c>
      <c r="C60" s="5" t="n">
        <v>3821</v>
      </c>
      <c r="D60" s="5" t="n">
        <v>14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Operating Segments and Geographic Information - Reconciliation of Total Reportable Segments' Revenues and EBITDA to Consolidated Revenues and Consolidated Income Before Taxe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Revenues and Consolidated Revenues</t>
        </is>
      </c>
      <c r="B4" s="5" t="n">
        <v>2512084</v>
      </c>
      <c r="C4" s="5" t="n">
        <v>2606485</v>
      </c>
      <c r="D4" s="5" t="n">
        <v>2301260</v>
      </c>
    </row>
    <row r="5">
      <c r="A5" s="4" t="inlineStr">
        <is>
          <t>Depreciation expense</t>
        </is>
      </c>
      <c r="B5" s="6" t="n">
        <v>-51400</v>
      </c>
      <c r="C5" s="6" t="n">
        <v>-46700</v>
      </c>
      <c r="D5" s="6" t="n">
        <v>-43900</v>
      </c>
    </row>
    <row r="6">
      <c r="A6" s="4" t="inlineStr">
        <is>
          <t>Amortization of intangibles</t>
        </is>
      </c>
      <c r="B6" s="6" t="n">
        <v>-40375</v>
      </c>
      <c r="C6" s="6" t="n">
        <v>-37860</v>
      </c>
      <c r="D6" s="6" t="n">
        <v>-30630</v>
      </c>
    </row>
    <row r="7">
      <c r="A7" s="4" t="inlineStr">
        <is>
          <t>Severance, restructuring, and acquisition integration costs</t>
        </is>
      </c>
      <c r="B7" s="6" t="n">
        <v>-18654</v>
      </c>
      <c r="C7" s="6" t="n">
        <v>-16470</v>
      </c>
      <c r="D7" s="6" t="n">
        <v>-18367</v>
      </c>
    </row>
    <row r="8">
      <c r="A8" s="4" t="inlineStr">
        <is>
          <t>Asset impairments</t>
        </is>
      </c>
      <c r="B8" s="6" t="n">
        <v>0</v>
      </c>
      <c r="C8" s="6" t="n">
        <v>0</v>
      </c>
      <c r="D8" s="6" t="n">
        <v>-140461</v>
      </c>
    </row>
    <row r="9">
      <c r="A9" s="4" t="inlineStr">
        <is>
          <t>Gain on sale of assets</t>
        </is>
      </c>
      <c r="B9" s="6" t="n">
        <v>12056</v>
      </c>
      <c r="C9" s="6" t="n">
        <v>37891</v>
      </c>
      <c r="D9" s="6" t="n">
        <v>0</v>
      </c>
    </row>
    <row r="10">
      <c r="A10" s="4" t="inlineStr">
        <is>
          <t>Consolidated operating income</t>
        </is>
      </c>
      <c r="B10" s="6" t="n">
        <v>317518</v>
      </c>
      <c r="C10" s="6" t="n">
        <v>363334</v>
      </c>
      <c r="D10" s="6" t="n">
        <v>263676</v>
      </c>
    </row>
    <row r="11">
      <c r="A11" s="4" t="inlineStr">
        <is>
          <t>Interest expense, net</t>
        </is>
      </c>
      <c r="B11" s="6" t="n">
        <v>-33625</v>
      </c>
      <c r="C11" s="6" t="n">
        <v>-43554</v>
      </c>
      <c r="D11" s="6" t="n">
        <v>-62693</v>
      </c>
    </row>
    <row r="12">
      <c r="A12" s="4" t="inlineStr">
        <is>
          <t>Loss on debt extinguishment</t>
        </is>
      </c>
      <c r="B12" s="6" t="n">
        <v>0</v>
      </c>
      <c r="C12" s="6" t="n">
        <v>-6392</v>
      </c>
      <c r="D12" s="6" t="n">
        <v>-5715</v>
      </c>
    </row>
    <row r="13">
      <c r="A13" s="4" t="inlineStr">
        <is>
          <t>Non-operating pension benefit</t>
        </is>
      </c>
      <c r="B13" s="6" t="n">
        <v>1863</v>
      </c>
      <c r="C13" s="6" t="n">
        <v>4005</v>
      </c>
      <c r="D13" s="6" t="n">
        <v>4476</v>
      </c>
    </row>
    <row r="14">
      <c r="A14" s="4" t="inlineStr">
        <is>
          <t>Gain on sale of note receivable</t>
        </is>
      </c>
      <c r="B14" s="6" t="n">
        <v>0</v>
      </c>
      <c r="C14" s="6" t="n">
        <v>0</v>
      </c>
      <c r="D14" s="6" t="n">
        <v>27036</v>
      </c>
    </row>
    <row r="15">
      <c r="A15" s="4" t="inlineStr">
        <is>
          <t>Consolidated income from continuing operations before taxes</t>
        </is>
      </c>
      <c r="B15" s="6" t="n">
        <v>285756</v>
      </c>
      <c r="C15" s="6" t="n">
        <v>317393</v>
      </c>
      <c r="D15" s="6" t="n">
        <v>226780</v>
      </c>
    </row>
    <row r="16">
      <c r="A16" s="4" t="inlineStr">
        <is>
          <t>Gain (loss) associated with sale of businesses</t>
        </is>
      </c>
      <c r="B16" s="6" t="n">
        <v>12056</v>
      </c>
      <c r="C16" s="6" t="n">
        <v>37891</v>
      </c>
      <c r="D16" s="6" t="n">
        <v>0</v>
      </c>
    </row>
    <row r="17">
      <c r="A17" s="4" t="inlineStr">
        <is>
          <t>Proceeds from disposal of tangible assets</t>
        </is>
      </c>
      <c r="B17" s="6" t="n">
        <v>13785</v>
      </c>
      <c r="C17" s="6" t="n">
        <v>43534</v>
      </c>
      <c r="D17" s="5" t="n">
        <v>30234</v>
      </c>
    </row>
    <row r="18">
      <c r="A18" s="4" t="inlineStr">
        <is>
          <t>Impairment, Long-Lived Asset, Held-for-Use, Statement of Income or Comprehensive Income [Extensible Enumeration]</t>
        </is>
      </c>
      <c r="B18" s="4" t="inlineStr">
        <is>
          <t xml:space="preserve"> </t>
        </is>
      </c>
      <c r="C18" s="4" t="inlineStr">
        <is>
          <t xml:space="preserve"> </t>
        </is>
      </c>
      <c r="D18" s="4" t="inlineStr">
        <is>
          <t>Asset impairments</t>
        </is>
      </c>
    </row>
    <row r="19">
      <c r="A19" s="4" t="inlineStr">
        <is>
          <t>Proceeds from sale of real estate</t>
        </is>
      </c>
      <c r="B19" s="4" t="inlineStr">
        <is>
          <t xml:space="preserve"> </t>
        </is>
      </c>
      <c r="C19" s="6" t="n">
        <v>42200</v>
      </c>
      <c r="D19" s="4" t="inlineStr">
        <is>
          <t xml:space="preserve"> </t>
        </is>
      </c>
    </row>
    <row r="20">
      <c r="A20" s="4" t="inlineStr">
        <is>
          <t>Gain on sale of real estate</t>
        </is>
      </c>
      <c r="B20" s="4" t="inlineStr">
        <is>
          <t xml:space="preserve"> </t>
        </is>
      </c>
      <c r="C20" s="6" t="n">
        <v>37900</v>
      </c>
      <c r="D20" s="4" t="inlineStr">
        <is>
          <t xml:space="preserve"> </t>
        </is>
      </c>
    </row>
    <row r="21">
      <c r="A21" s="4" t="inlineStr">
        <is>
          <t>Reportable Segment</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Segment Revenues and Consolidated Revenues</t>
        </is>
      </c>
      <c r="B23" s="6" t="n">
        <v>2512084</v>
      </c>
      <c r="C23" s="6" t="n">
        <v>2606485</v>
      </c>
      <c r="D23" s="5" t="n">
        <v>2301260</v>
      </c>
    </row>
    <row r="24">
      <c r="A24" s="4" t="inlineStr">
        <is>
          <t>Total Segment EBITDA</t>
        </is>
      </c>
      <c r="B24" s="6" t="n">
        <v>436435</v>
      </c>
      <c r="C24" s="6" t="n">
        <v>438596</v>
      </c>
      <c r="D24" s="6" t="n">
        <v>367193</v>
      </c>
    </row>
    <row r="25">
      <c r="A25" s="4" t="inlineStr">
        <is>
          <t>Depreciation expense</t>
        </is>
      </c>
      <c r="B25" s="6" t="n">
        <v>-51379</v>
      </c>
      <c r="C25" s="6" t="n">
        <v>-46669</v>
      </c>
      <c r="D25" s="6" t="n">
        <v>-43073</v>
      </c>
    </row>
    <row r="26">
      <c r="A26" s="4" t="inlineStr">
        <is>
          <t>Amortization of intangibles</t>
        </is>
      </c>
      <c r="B26" s="6" t="n">
        <v>-40375</v>
      </c>
      <c r="C26" s="6" t="n">
        <v>-37860</v>
      </c>
      <c r="D26" s="6" t="n">
        <v>-30630</v>
      </c>
    </row>
    <row r="27">
      <c r="A27" s="4" t="inlineStr">
        <is>
          <t>Severance, restructuring, and acquisition integration costs</t>
        </is>
      </c>
      <c r="B27" s="6" t="n">
        <v>-25152</v>
      </c>
      <c r="C27" s="6" t="n">
        <v>-16685</v>
      </c>
      <c r="D27" s="6" t="n">
        <v>-23867</v>
      </c>
    </row>
    <row r="28">
      <c r="A28" s="4" t="inlineStr">
        <is>
          <t>Amortization of software development intangible assets</t>
        </is>
      </c>
      <c r="B28" s="6" t="n">
        <v>-7692</v>
      </c>
      <c r="C28" s="6" t="n">
        <v>-3875</v>
      </c>
      <c r="D28" s="6" t="n">
        <v>-1579</v>
      </c>
    </row>
    <row r="29">
      <c r="A29" s="4" t="inlineStr">
        <is>
          <t>Adjustments related to acquisitions and divestitures</t>
        </is>
      </c>
      <c r="B29" s="6" t="n">
        <v>-6177</v>
      </c>
      <c r="C29" s="6" t="n">
        <v>-7833</v>
      </c>
      <c r="D29" s="6" t="n">
        <v>5035</v>
      </c>
    </row>
    <row r="30">
      <c r="A30" s="4" t="inlineStr">
        <is>
          <t>Asset impairments</t>
        </is>
      </c>
      <c r="B30" s="6" t="n">
        <v>0</v>
      </c>
      <c r="C30" s="6" t="n">
        <v>0</v>
      </c>
      <c r="D30" s="6" t="n">
        <v>-9283</v>
      </c>
    </row>
    <row r="31">
      <c r="A31" s="4" t="inlineStr">
        <is>
          <t>Gain on sale of assets</t>
        </is>
      </c>
      <c r="B31" s="6" t="n">
        <v>12056</v>
      </c>
      <c r="C31" s="6" t="n">
        <v>37891</v>
      </c>
      <c r="D31" s="6" t="n">
        <v>0</v>
      </c>
    </row>
    <row r="32">
      <c r="A32" s="4" t="inlineStr">
        <is>
          <t>Lease guarantees</t>
        </is>
      </c>
      <c r="B32" s="6" t="n">
        <v>4100</v>
      </c>
      <c r="C32" s="6" t="n">
        <v>10100</v>
      </c>
      <c r="D32" s="4" t="inlineStr">
        <is>
          <t xml:space="preserve"> </t>
        </is>
      </c>
    </row>
    <row r="33">
      <c r="A33" s="4" t="inlineStr">
        <is>
          <t>Inventory adjustment</t>
        </is>
      </c>
      <c r="B33" s="6" t="n">
        <v>1500</v>
      </c>
      <c r="C33" s="6" t="n">
        <v>2200</v>
      </c>
      <c r="D33" s="4" t="inlineStr">
        <is>
          <t xml:space="preserve"> </t>
        </is>
      </c>
    </row>
    <row r="34">
      <c r="A34" s="4" t="inlineStr">
        <is>
          <t>Gain (loss) associated with sale of businesses</t>
        </is>
      </c>
      <c r="B34" s="6" t="n">
        <v>-600</v>
      </c>
      <c r="C34" s="4" t="inlineStr">
        <is>
          <t xml:space="preserve"> </t>
        </is>
      </c>
      <c r="D34" s="4" t="inlineStr">
        <is>
          <t xml:space="preserve"> </t>
        </is>
      </c>
    </row>
    <row r="35">
      <c r="A35" s="4" t="inlineStr">
        <is>
          <t>Collection of receivable previously written off</t>
        </is>
      </c>
      <c r="B35" s="4" t="inlineStr">
        <is>
          <t xml:space="preserve"> </t>
        </is>
      </c>
      <c r="C35" s="6" t="n">
        <v>4500</v>
      </c>
      <c r="D35" s="4" t="inlineStr">
        <is>
          <t xml:space="preserve"> </t>
        </is>
      </c>
    </row>
    <row r="36">
      <c r="A36" s="4" t="inlineStr">
        <is>
          <t>Increase (decrease) in deferred compensation earnout payments</t>
        </is>
      </c>
      <c r="B36" s="4" t="inlineStr">
        <is>
          <t xml:space="preserve"> </t>
        </is>
      </c>
      <c r="C36" s="4" t="inlineStr">
        <is>
          <t xml:space="preserve"> </t>
        </is>
      </c>
      <c r="D36" s="6" t="n">
        <v>-5800</v>
      </c>
    </row>
    <row r="37">
      <c r="A37" s="4" t="inlineStr">
        <is>
          <t>Proceeds from disposal of tangible assets</t>
        </is>
      </c>
      <c r="B37" s="4" t="inlineStr">
        <is>
          <t xml:space="preserve"> </t>
        </is>
      </c>
      <c r="C37" s="4" t="inlineStr">
        <is>
          <t xml:space="preserve"> </t>
        </is>
      </c>
      <c r="D37" s="6" t="n">
        <v>600</v>
      </c>
    </row>
    <row r="38">
      <c r="A38" s="4" t="inlineStr">
        <is>
          <t>Impairment of long lived asset held-for-use</t>
        </is>
      </c>
      <c r="B38" s="4" t="inlineStr">
        <is>
          <t xml:space="preserve"> </t>
        </is>
      </c>
      <c r="C38" s="4" t="inlineStr">
        <is>
          <t xml:space="preserve"> </t>
        </is>
      </c>
      <c r="D38" s="6" t="n">
        <v>3600</v>
      </c>
    </row>
    <row r="39">
      <c r="A39" s="4" t="inlineStr">
        <is>
          <t>Asset impairments</t>
        </is>
      </c>
      <c r="B39" s="4" t="inlineStr">
        <is>
          <t xml:space="preserve"> </t>
        </is>
      </c>
      <c r="C39" s="4" t="inlineStr">
        <is>
          <t xml:space="preserve"> </t>
        </is>
      </c>
      <c r="D39" s="6" t="n">
        <v>5700</v>
      </c>
    </row>
    <row r="40">
      <c r="A40" s="4" t="inlineStr">
        <is>
          <t>Proceeds from sale of real estate</t>
        </is>
      </c>
      <c r="B40" s="6" t="n">
        <v>13800</v>
      </c>
      <c r="C40" s="6" t="n">
        <v>42200</v>
      </c>
      <c r="D40" s="4" t="inlineStr">
        <is>
          <t xml:space="preserve"> </t>
        </is>
      </c>
    </row>
    <row r="41">
      <c r="A41" s="4" t="inlineStr">
        <is>
          <t>Gain on sale of real estate</t>
        </is>
      </c>
      <c r="B41" s="6" t="n">
        <v>12100</v>
      </c>
      <c r="C41" s="6" t="n">
        <v>37900</v>
      </c>
      <c r="D41" s="4" t="inlineStr">
        <is>
          <t xml:space="preserve"> </t>
        </is>
      </c>
    </row>
    <row r="42">
      <c r="A42" s="4" t="inlineStr">
        <is>
          <t>Reportable Segment | OTN Systems</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Adjustments related to acquisitions and divestitures</t>
        </is>
      </c>
      <c r="B44" s="4" t="inlineStr">
        <is>
          <t xml:space="preserve"> </t>
        </is>
      </c>
      <c r="C44" s="4" t="inlineStr">
        <is>
          <t xml:space="preserve"> </t>
        </is>
      </c>
      <c r="D44" s="6" t="n">
        <v>2300</v>
      </c>
    </row>
    <row r="45">
      <c r="A45" s="4" t="inlineStr">
        <is>
          <t>Reportable Segment | Grass Valley</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Recovery of accounts receivable previously written off</t>
        </is>
      </c>
      <c r="B47" s="4" t="inlineStr">
        <is>
          <t xml:space="preserve"> </t>
        </is>
      </c>
      <c r="C47" s="4" t="inlineStr">
        <is>
          <t xml:space="preserve"> </t>
        </is>
      </c>
      <c r="D47" s="6" t="n">
        <v>2200</v>
      </c>
    </row>
    <row r="48">
      <c r="A48" s="4" t="inlineStr">
        <is>
          <t>Eliminations</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Consolidated operating income</t>
        </is>
      </c>
      <c r="B50" s="5" t="n">
        <v>-198</v>
      </c>
      <c r="C50" s="5" t="n">
        <v>-231</v>
      </c>
      <c r="D50" s="5" t="n">
        <v>-1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Reconciliations of Other Segment Measures to Consolidated Total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ssets</t>
        </is>
      </c>
      <c r="B4" s="5" t="n">
        <v>3240191</v>
      </c>
      <c r="C4" s="5" t="n">
        <v>3161675</v>
      </c>
      <c r="D4" s="5" t="n">
        <v>3417677</v>
      </c>
    </row>
    <row r="5">
      <c r="A5" s="4" t="inlineStr">
        <is>
          <t>Cash and cash equivalents</t>
        </is>
      </c>
      <c r="B5" s="6" t="n">
        <v>597044</v>
      </c>
      <c r="C5" s="6" t="n">
        <v>687676</v>
      </c>
      <c r="D5" s="6" t="n">
        <v>641563</v>
      </c>
    </row>
    <row r="6">
      <c r="A6" s="4" t="inlineStr">
        <is>
          <t>Goodwill</t>
        </is>
      </c>
      <c r="B6" s="6" t="n">
        <v>907331</v>
      </c>
      <c r="C6" s="6" t="n">
        <v>862253</v>
      </c>
      <c r="D6" s="6" t="n">
        <v>821448</v>
      </c>
    </row>
    <row r="7">
      <c r="A7" s="4" t="inlineStr">
        <is>
          <t>Intangible assets, less accumulated amortization</t>
        </is>
      </c>
      <c r="B7" s="6" t="n">
        <v>269144</v>
      </c>
      <c r="C7" s="6" t="n">
        <v>246830</v>
      </c>
      <c r="D7" s="6" t="n">
        <v>238155</v>
      </c>
    </row>
    <row r="8">
      <c r="A8" s="4" t="inlineStr">
        <is>
          <t>Deferred income taxes</t>
        </is>
      </c>
      <c r="B8" s="6" t="n">
        <v>15739</v>
      </c>
      <c r="C8" s="6" t="n">
        <v>14642</v>
      </c>
      <c r="D8" s="6" t="n">
        <v>31736</v>
      </c>
    </row>
    <row r="9">
      <c r="A9" s="4" t="inlineStr">
        <is>
          <t>Assets of discontinued operations</t>
        </is>
      </c>
      <c r="B9" s="6" t="n">
        <v>0</v>
      </c>
      <c r="C9" s="6" t="n">
        <v>0</v>
      </c>
      <c r="D9" s="6" t="n">
        <v>449152</v>
      </c>
    </row>
    <row r="10">
      <c r="A10" s="4" t="inlineStr">
        <is>
          <t>Total acquisition of property, plant and equipment</t>
        </is>
      </c>
      <c r="B10" s="6" t="n">
        <v>116731</v>
      </c>
      <c r="C10" s="6" t="n">
        <v>105094</v>
      </c>
      <c r="D10" s="6" t="n">
        <v>90982</v>
      </c>
    </row>
    <row r="11">
      <c r="A11" s="4" t="inlineStr">
        <is>
          <t>Discontinued Operations, Disposed of by Sale</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acquisition of property, plant and equipment</t>
        </is>
      </c>
      <c r="B13" s="6" t="n">
        <v>0</v>
      </c>
      <c r="C13" s="6" t="n">
        <v>0</v>
      </c>
      <c r="D13" s="6" t="n">
        <v>6132</v>
      </c>
    </row>
    <row r="14">
      <c r="A14" s="4" t="inlineStr">
        <is>
          <t>Reportable Segment</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Segment assets</t>
        </is>
      </c>
      <c r="B16" s="6" t="n">
        <v>1364582</v>
      </c>
      <c r="C16" s="6" t="n">
        <v>1270888</v>
      </c>
      <c r="D16" s="6" t="n">
        <v>1163521</v>
      </c>
    </row>
    <row r="17">
      <c r="A17" s="4" t="inlineStr">
        <is>
          <t>Total acquisition of property, plant and equipment</t>
        </is>
      </c>
      <c r="B17" s="6" t="n">
        <v>100309</v>
      </c>
      <c r="C17" s="6" t="n">
        <v>92248</v>
      </c>
      <c r="D17" s="6" t="n">
        <v>77995</v>
      </c>
    </row>
    <row r="18">
      <c r="A18" s="4" t="inlineStr">
        <is>
          <t>Corporate asse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Segment assets</t>
        </is>
      </c>
      <c r="B20" s="6" t="n">
        <v>86351</v>
      </c>
      <c r="C20" s="6" t="n">
        <v>79386</v>
      </c>
      <c r="D20" s="6" t="n">
        <v>72102</v>
      </c>
    </row>
    <row r="21">
      <c r="A21" s="4" t="inlineStr">
        <is>
          <t>Total acquisition of property, plant and equipment</t>
        </is>
      </c>
      <c r="B21" s="5" t="n">
        <v>16422</v>
      </c>
      <c r="C21" s="5" t="n">
        <v>12846</v>
      </c>
      <c r="D21" s="5" t="n">
        <v>68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from External Customers and Long-Lived Assets Based on Physical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egment Revenues and Consolidated Revenues</t>
        </is>
      </c>
      <c r="B4" s="5" t="n">
        <v>2512084</v>
      </c>
      <c r="C4" s="5" t="n">
        <v>2606485</v>
      </c>
      <c r="D4" s="5" t="n">
        <v>2301260</v>
      </c>
    </row>
    <row r="5">
      <c r="A5" s="4" t="inlineStr">
        <is>
          <t>Long-lived assets</t>
        </is>
      </c>
      <c r="B5" s="5" t="n">
        <v>501312</v>
      </c>
      <c r="C5" s="5" t="n">
        <v>428367</v>
      </c>
      <c r="D5" s="5" t="n">
        <v>373122</v>
      </c>
    </row>
    <row r="6">
      <c r="A6" s="4" t="inlineStr">
        <is>
          <t>Consolidated Revenues | Geographic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 of total revenues</t>
        </is>
      </c>
      <c r="B8" s="9" t="n">
        <v>1</v>
      </c>
      <c r="C8" s="9" t="n">
        <v>1</v>
      </c>
      <c r="D8" s="9" t="n">
        <v>1</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egment Revenues and Consolidated Revenues</t>
        </is>
      </c>
      <c r="B11" s="5" t="n">
        <v>1383212</v>
      </c>
      <c r="C11" s="5" t="n">
        <v>1448247</v>
      </c>
      <c r="D11" s="5" t="n">
        <v>1201540</v>
      </c>
    </row>
    <row r="12">
      <c r="A12" s="4" t="inlineStr">
        <is>
          <t>Long-lived assets</t>
        </is>
      </c>
      <c r="B12" s="5" t="n">
        <v>230267</v>
      </c>
      <c r="C12" s="5" t="n">
        <v>203070</v>
      </c>
      <c r="D12" s="5" t="n">
        <v>170420</v>
      </c>
    </row>
    <row r="13">
      <c r="A13" s="4" t="inlineStr">
        <is>
          <t>United  States | Consolidated Revenues | Geographic Concentration Ris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ercent of total revenues</t>
        </is>
      </c>
      <c r="B15" s="9" t="n">
        <v>0.55</v>
      </c>
      <c r="C15" s="9" t="n">
        <v>0.5600000000000001</v>
      </c>
      <c r="D15" s="9" t="n">
        <v>0.52</v>
      </c>
    </row>
    <row r="16">
      <c r="A16" s="4" t="inlineStr">
        <is>
          <t>Canad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Segment Revenues and Consolidated Revenues</t>
        </is>
      </c>
      <c r="B18" s="5" t="n">
        <v>169122</v>
      </c>
      <c r="C18" s="5" t="n">
        <v>188013</v>
      </c>
      <c r="D18" s="5" t="n">
        <v>186834</v>
      </c>
    </row>
    <row r="19">
      <c r="A19" s="4" t="inlineStr">
        <is>
          <t>Long-lived assets</t>
        </is>
      </c>
      <c r="B19" s="5" t="n">
        <v>13355</v>
      </c>
      <c r="C19" s="5" t="n">
        <v>12805</v>
      </c>
      <c r="D19" s="5" t="n">
        <v>12578</v>
      </c>
    </row>
    <row r="20">
      <c r="A20" s="4" t="inlineStr">
        <is>
          <t>Canada | Consolidated Revenues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 of total revenues</t>
        </is>
      </c>
      <c r="B22" s="9" t="n">
        <v>0.07000000000000001</v>
      </c>
      <c r="C22" s="9" t="n">
        <v>0.07000000000000001</v>
      </c>
      <c r="D22" s="9" t="n">
        <v>0.08</v>
      </c>
    </row>
    <row r="23">
      <c r="A23" s="4" t="inlineStr">
        <is>
          <t>Chin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egment Revenues and Consolidated Revenues</t>
        </is>
      </c>
      <c r="B25" s="5" t="n">
        <v>104718</v>
      </c>
      <c r="C25" s="5" t="n">
        <v>126904</v>
      </c>
      <c r="D25" s="5" t="n">
        <v>149036</v>
      </c>
    </row>
    <row r="26">
      <c r="A26" s="4" t="inlineStr">
        <is>
          <t>Long-lived assets</t>
        </is>
      </c>
      <c r="B26" s="5" t="n">
        <v>45326</v>
      </c>
      <c r="C26" s="5" t="n">
        <v>45866</v>
      </c>
      <c r="D26" s="5" t="n">
        <v>46776</v>
      </c>
    </row>
    <row r="27">
      <c r="A27" s="4" t="inlineStr">
        <is>
          <t>China | Consolidated Revenues | Geographic Concentration Risk</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Percent of total revenues</t>
        </is>
      </c>
      <c r="B29" s="9" t="n">
        <v>0.04</v>
      </c>
      <c r="C29" s="9" t="n">
        <v>0.05</v>
      </c>
      <c r="D29" s="9" t="n">
        <v>0.07000000000000001</v>
      </c>
    </row>
    <row r="30">
      <c r="A30" s="4" t="inlineStr">
        <is>
          <t>Germany</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Segment Revenues and Consolidated Revenues</t>
        </is>
      </c>
      <c r="B32" s="5" t="n">
        <v>134130</v>
      </c>
      <c r="C32" s="5" t="n">
        <v>131485</v>
      </c>
      <c r="D32" s="5" t="n">
        <v>112710</v>
      </c>
    </row>
    <row r="33">
      <c r="A33" s="4" t="inlineStr">
        <is>
          <t>Long-lived assets</t>
        </is>
      </c>
      <c r="B33" s="5" t="n">
        <v>67758</v>
      </c>
      <c r="C33" s="5" t="n">
        <v>44061</v>
      </c>
      <c r="D33" s="5" t="n">
        <v>37208</v>
      </c>
    </row>
    <row r="34">
      <c r="A34" s="4" t="inlineStr">
        <is>
          <t>Germany | Consolidated Revenues | Geographic Concentration Risk</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Percent of total revenues</t>
        </is>
      </c>
      <c r="B36" s="9" t="n">
        <v>0.05</v>
      </c>
      <c r="C36" s="9" t="n">
        <v>0.05</v>
      </c>
      <c r="D36" s="9" t="n">
        <v>0.05</v>
      </c>
    </row>
    <row r="37">
      <c r="A37" s="4" t="inlineStr">
        <is>
          <t>Oth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Segment Revenues and Consolidated Revenues</t>
        </is>
      </c>
      <c r="B39" s="5" t="n">
        <v>720902</v>
      </c>
      <c r="C39" s="5" t="n">
        <v>711836</v>
      </c>
      <c r="D39" s="5" t="n">
        <v>651140</v>
      </c>
    </row>
    <row r="40">
      <c r="A40" s="4" t="inlineStr">
        <is>
          <t>Long-lived assets</t>
        </is>
      </c>
      <c r="B40" s="5" t="n">
        <v>144606</v>
      </c>
      <c r="C40" s="5" t="n">
        <v>122565</v>
      </c>
      <c r="D40" s="5" t="n">
        <v>106140</v>
      </c>
    </row>
    <row r="41">
      <c r="A41" s="4" t="inlineStr">
        <is>
          <t>Other | Consolidated Revenues | Geographic Concentration Risk</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Percent of total revenues</t>
        </is>
      </c>
      <c r="B43" s="9" t="n">
        <v>0.29</v>
      </c>
      <c r="C43" s="9" t="n">
        <v>0.27</v>
      </c>
      <c r="D43" s="9" t="n">
        <v>0.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oncontrolling Interest (Details) - Hite $ in Millions</t>
        </is>
      </c>
      <c r="B1" s="2" t="inlineStr">
        <is>
          <t>12 Months Ended</t>
        </is>
      </c>
    </row>
    <row r="2">
      <c r="B2" s="2" t="inlineStr">
        <is>
          <t>Dec. 31, 2023 USD ($)</t>
        </is>
      </c>
    </row>
    <row r="3">
      <c r="A3" s="3" t="inlineStr">
        <is>
          <t>Noncontrolling Interest [Line Items]</t>
        </is>
      </c>
      <c r="B3" s="4" t="inlineStr">
        <is>
          <t xml:space="preserve"> </t>
        </is>
      </c>
    </row>
    <row r="4">
      <c r="A4" s="4" t="inlineStr">
        <is>
          <t>Ownership interest percentage</t>
        </is>
      </c>
      <c r="B4" s="9" t="n">
        <v>0.51</v>
      </c>
    </row>
    <row r="5">
      <c r="A5" s="4" t="inlineStr">
        <is>
          <t>Proceeds from sale of ownership</t>
        </is>
      </c>
      <c r="B5" s="10" t="n">
        <v>0.9</v>
      </c>
    </row>
    <row r="6">
      <c r="A6" s="4" t="inlineStr">
        <is>
          <t>Pre tax gain on sale</t>
        </is>
      </c>
      <c r="B6" s="11" t="n">
        <v>0.4</v>
      </c>
    </row>
    <row r="7">
      <c r="A7" s="4" t="inlineStr">
        <is>
          <t>Potential earnout payment</t>
        </is>
      </c>
      <c r="B7" s="10" t="n">
        <v>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Basis for Income Per Share Computations (Details) - USD ($)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5" t="n">
        <v>242556</v>
      </c>
      <c r="C4" s="5" t="n">
        <v>267748</v>
      </c>
      <c r="D4" s="5" t="n">
        <v>198841</v>
      </c>
    </row>
    <row r="5">
      <c r="A5" s="4" t="inlineStr">
        <is>
          <t>Less: Net income (loss) attributable to noncontrolling interest</t>
        </is>
      </c>
      <c r="B5" s="6" t="n">
        <v>-203</v>
      </c>
      <c r="C5" s="6" t="n">
        <v>159</v>
      </c>
      <c r="D5" s="6" t="n">
        <v>392</v>
      </c>
    </row>
    <row r="6">
      <c r="A6" s="4" t="inlineStr">
        <is>
          <t>Income from continuing operations attributable to Belden common stockholders</t>
        </is>
      </c>
      <c r="B6" s="6" t="n">
        <v>242759</v>
      </c>
      <c r="C6" s="6" t="n">
        <v>267589</v>
      </c>
      <c r="D6" s="6" t="n">
        <v>198449</v>
      </c>
    </row>
    <row r="7">
      <c r="A7" s="4" t="inlineStr">
        <is>
          <t>Add: Loss from discontinued operations, net of tax</t>
        </is>
      </c>
      <c r="B7" s="6" t="n">
        <v>0</v>
      </c>
      <c r="C7" s="6" t="n">
        <v>-3685</v>
      </c>
      <c r="D7" s="6" t="n">
        <v>-136384</v>
      </c>
    </row>
    <row r="8">
      <c r="A8" s="4" t="inlineStr">
        <is>
          <t>Add: Gain (loss) on disposal of discontinued operations, net of tax</t>
        </is>
      </c>
      <c r="B8" s="6" t="n">
        <v>0</v>
      </c>
      <c r="C8" s="6" t="n">
        <v>-9241</v>
      </c>
      <c r="D8" s="6" t="n">
        <v>1860</v>
      </c>
    </row>
    <row r="9">
      <c r="A9" s="4" t="inlineStr">
        <is>
          <t>Net income attributable to Belden common stockholders</t>
        </is>
      </c>
      <c r="B9" s="5" t="n">
        <v>242759</v>
      </c>
      <c r="C9" s="5" t="n">
        <v>254663</v>
      </c>
      <c r="D9" s="5" t="n">
        <v>63925</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basic (in shares)</t>
        </is>
      </c>
      <c r="B11" s="6" t="n">
        <v>42237</v>
      </c>
      <c r="C11" s="6" t="n">
        <v>43845</v>
      </c>
      <c r="D11" s="6" t="n">
        <v>44802</v>
      </c>
    </row>
    <row r="12">
      <c r="A12" s="4" t="inlineStr">
        <is>
          <t>Effect of dilutive common stock equivalents (in shares)</t>
        </is>
      </c>
      <c r="B12" s="6" t="n">
        <v>622</v>
      </c>
      <c r="C12" s="6" t="n">
        <v>692</v>
      </c>
      <c r="D12" s="6" t="n">
        <v>559</v>
      </c>
    </row>
    <row r="13">
      <c r="A13" s="4" t="inlineStr">
        <is>
          <t>Weighted average shares outstanding, diluted (in shares)</t>
        </is>
      </c>
      <c r="B13" s="6" t="n">
        <v>42859</v>
      </c>
      <c r="C13" s="6" t="n">
        <v>44537</v>
      </c>
      <c r="D13" s="6" t="n">
        <v>453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diluted weighted average shares outstanding (in shares)</t>
        </is>
      </c>
      <c r="B4" s="11" t="n">
        <v>0.2</v>
      </c>
      <c r="C4" s="11" t="n">
        <v>0.8</v>
      </c>
      <c r="D4" s="11" t="n">
        <v>1.1</v>
      </c>
    </row>
    <row r="5">
      <c r="A5" s="4" t="inlineStr">
        <is>
          <t>Anti-dilutive shares excluded form diluted weighted average shares outstanding due to performance conditions not met (in shares)</t>
        </is>
      </c>
      <c r="B5" s="11" t="n">
        <v>0.3</v>
      </c>
      <c r="C5" s="11" t="n">
        <v>0.2</v>
      </c>
      <c r="D5" s="11"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7954</v>
      </c>
      <c r="C4" s="5" t="n">
        <v>4864</v>
      </c>
    </row>
    <row r="5">
      <c r="A5" s="4" t="inlineStr">
        <is>
          <t>Current period provision</t>
        </is>
      </c>
      <c r="B5" s="6" t="n">
        <v>15745</v>
      </c>
      <c r="C5" s="6" t="n">
        <v>6615</v>
      </c>
    </row>
    <row r="6">
      <c r="A6" s="4" t="inlineStr">
        <is>
          <t>Write-offs</t>
        </is>
      </c>
      <c r="B6" s="6" t="n">
        <v>-154</v>
      </c>
      <c r="C6" s="6" t="n">
        <v>-3648</v>
      </c>
    </row>
    <row r="7">
      <c r="A7" s="4" t="inlineStr">
        <is>
          <t>Recoveries collected</t>
        </is>
      </c>
      <c r="B7" s="6" t="n">
        <v>-861</v>
      </c>
      <c r="C7" s="6" t="n">
        <v>-121</v>
      </c>
    </row>
    <row r="8">
      <c r="A8" s="4" t="inlineStr">
        <is>
          <t>Acquisitions</t>
        </is>
      </c>
      <c r="B8" s="6" t="n">
        <v>422</v>
      </c>
      <c r="C8" s="6" t="n">
        <v>319</v>
      </c>
    </row>
    <row r="9">
      <c r="A9" s="4" t="inlineStr">
        <is>
          <t>Currency impact</t>
        </is>
      </c>
      <c r="B9" s="6" t="n">
        <v>8</v>
      </c>
      <c r="C9" s="6" t="n">
        <v>-75</v>
      </c>
    </row>
    <row r="10">
      <c r="A10" s="4" t="inlineStr">
        <is>
          <t>Ending balance</t>
        </is>
      </c>
      <c r="B10" s="5" t="n">
        <v>23114</v>
      </c>
      <c r="C10" s="5" t="n">
        <v>79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85233</v>
      </c>
      <c r="C3" s="5" t="n">
        <v>162154</v>
      </c>
    </row>
    <row r="4">
      <c r="A4" s="4" t="inlineStr">
        <is>
          <t>Work-in-process</t>
        </is>
      </c>
      <c r="B4" s="6" t="n">
        <v>41197</v>
      </c>
      <c r="C4" s="6" t="n">
        <v>35011</v>
      </c>
    </row>
    <row r="5">
      <c r="A5" s="4" t="inlineStr">
        <is>
          <t>Finished goods</t>
        </is>
      </c>
      <c r="B5" s="6" t="n">
        <v>208425</v>
      </c>
      <c r="C5" s="6" t="n">
        <v>190311</v>
      </c>
    </row>
    <row r="6">
      <c r="A6" s="4" t="inlineStr">
        <is>
          <t>Gross inventories</t>
        </is>
      </c>
      <c r="B6" s="6" t="n">
        <v>434855</v>
      </c>
      <c r="C6" s="6" t="n">
        <v>387476</v>
      </c>
    </row>
    <row r="7">
      <c r="A7" s="4" t="inlineStr">
        <is>
          <t>Excess and obsolete reserves</t>
        </is>
      </c>
      <c r="B7" s="6" t="n">
        <v>-67868</v>
      </c>
      <c r="C7" s="6" t="n">
        <v>-45913</v>
      </c>
    </row>
    <row r="8">
      <c r="A8" s="4" t="inlineStr">
        <is>
          <t>Net inventories</t>
        </is>
      </c>
      <c r="B8" s="5" t="n">
        <v>366987</v>
      </c>
      <c r="C8" s="5" t="n">
        <v>3415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Value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5" t="n">
        <v>1092838</v>
      </c>
      <c r="C3" s="5" t="n">
        <v>993473</v>
      </c>
    </row>
    <row r="4">
      <c r="A4" s="4" t="inlineStr">
        <is>
          <t>Accumulated depreciation</t>
        </is>
      </c>
      <c r="B4" s="6" t="n">
        <v>-641769</v>
      </c>
      <c r="C4" s="6" t="n">
        <v>-611609</v>
      </c>
    </row>
    <row r="5">
      <c r="A5" s="4" t="inlineStr">
        <is>
          <t>Property, plant and equipment, less accumulated depreciation</t>
        </is>
      </c>
      <c r="B5" s="6" t="n">
        <v>451069</v>
      </c>
      <c r="C5" s="6" t="n">
        <v>38186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27627</v>
      </c>
      <c r="C8" s="6" t="n">
        <v>25547</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08960</v>
      </c>
      <c r="C11" s="6" t="n">
        <v>10245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666527</v>
      </c>
      <c r="C14" s="6" t="n">
        <v>631680</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132668</v>
      </c>
      <c r="C17" s="6" t="n">
        <v>127434</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157056</v>
      </c>
      <c r="C20" s="5" t="n">
        <v>106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5" customWidth="1" min="8" max="8"/>
  </cols>
  <sheetData>
    <row r="1">
      <c r="A1" s="1" t="inlineStr">
        <is>
          <t>Consolidated Stockholders' Equity Statements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t>
        </is>
      </c>
    </row>
    <row r="2">
      <c r="A2" s="4" t="inlineStr">
        <is>
          <t>Common stock, beginning balance (in shares) at Dec. 31, 2020</t>
        </is>
      </c>
      <c r="B2" s="4" t="inlineStr">
        <is>
          <t xml:space="preserve"> </t>
        </is>
      </c>
      <c r="C2" s="6" t="n">
        <v>5033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757051</v>
      </c>
      <c r="C3" s="5" t="n">
        <v>503</v>
      </c>
      <c r="D3" s="5" t="n">
        <v>823605</v>
      </c>
      <c r="E3" s="5" t="n">
        <v>450876</v>
      </c>
      <c r="F3" s="5" t="n">
        <v>-332552</v>
      </c>
      <c r="G3" s="5" t="n">
        <v>-191851</v>
      </c>
      <c r="H3" s="5" t="n">
        <v>647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6" t="n">
        <v>-569200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64317</v>
      </c>
      <c r="C6" s="4" t="inlineStr">
        <is>
          <t xml:space="preserve"> </t>
        </is>
      </c>
      <c r="D6" s="4" t="inlineStr">
        <is>
          <t xml:space="preserve"> </t>
        </is>
      </c>
      <c r="E6" s="6" t="n">
        <v>63925</v>
      </c>
      <c r="F6" s="4" t="inlineStr">
        <is>
          <t xml:space="preserve"> </t>
        </is>
      </c>
      <c r="G6" s="4" t="inlineStr">
        <is>
          <t xml:space="preserve"> </t>
        </is>
      </c>
      <c r="H6" s="6" t="n">
        <v>392</v>
      </c>
    </row>
    <row r="7">
      <c r="A7" s="4" t="inlineStr">
        <is>
          <t>Other comprehensive income (loss), net of tax</t>
        </is>
      </c>
      <c r="B7" s="6" t="n">
        <v>119862</v>
      </c>
      <c r="C7" s="4" t="inlineStr">
        <is>
          <t xml:space="preserve"> </t>
        </is>
      </c>
      <c r="D7" s="4" t="inlineStr">
        <is>
          <t xml:space="preserve"> </t>
        </is>
      </c>
      <c r="E7" s="4" t="inlineStr">
        <is>
          <t xml:space="preserve"> </t>
        </is>
      </c>
      <c r="F7" s="4" t="inlineStr">
        <is>
          <t xml:space="preserve"> </t>
        </is>
      </c>
      <c r="G7" s="6" t="n">
        <v>121285</v>
      </c>
      <c r="H7" s="6" t="n">
        <v>-1423</v>
      </c>
    </row>
    <row r="8">
      <c r="A8" s="4" t="inlineStr">
        <is>
          <t>Acquisition of noncontrolling interests</t>
        </is>
      </c>
      <c r="B8" s="6" t="n">
        <v>-2253</v>
      </c>
      <c r="C8" s="4" t="inlineStr">
        <is>
          <t xml:space="preserve"> </t>
        </is>
      </c>
      <c r="D8" s="6" t="n">
        <v>2391</v>
      </c>
      <c r="E8" s="4" t="inlineStr">
        <is>
          <t xml:space="preserve"> </t>
        </is>
      </c>
      <c r="F8" s="4" t="inlineStr">
        <is>
          <t xml:space="preserve"> </t>
        </is>
      </c>
      <c r="G8" s="4" t="inlineStr">
        <is>
          <t xml:space="preserve"> </t>
        </is>
      </c>
      <c r="H8" s="6" t="n">
        <v>-4644</v>
      </c>
    </row>
    <row r="9">
      <c r="A9" s="4" t="inlineStr">
        <is>
          <t>Retirement Savings Plan stock contributions</t>
        </is>
      </c>
      <c r="B9" s="6" t="n">
        <v>6888</v>
      </c>
      <c r="C9" s="4" t="inlineStr">
        <is>
          <t xml:space="preserve"> </t>
        </is>
      </c>
      <c r="D9" s="6" t="n">
        <v>-652</v>
      </c>
      <c r="E9" s="4" t="inlineStr">
        <is>
          <t xml:space="preserve"> </t>
        </is>
      </c>
      <c r="F9" s="5" t="n">
        <v>7540</v>
      </c>
      <c r="G9" s="4" t="inlineStr">
        <is>
          <t xml:space="preserve"> </t>
        </is>
      </c>
      <c r="H9" s="4" t="inlineStr">
        <is>
          <t xml:space="preserve"> </t>
        </is>
      </c>
    </row>
    <row r="10">
      <c r="A10" s="4" t="inlineStr">
        <is>
          <t>Retirement Savings Plan stock contributions (in shares)</t>
        </is>
      </c>
      <c r="B10" s="4" t="inlineStr">
        <is>
          <t xml:space="preserve"> </t>
        </is>
      </c>
      <c r="C10" s="4" t="inlineStr">
        <is>
          <t xml:space="preserve"> </t>
        </is>
      </c>
      <c r="D10" s="4" t="inlineStr">
        <is>
          <t xml:space="preserve"> </t>
        </is>
      </c>
      <c r="E10" s="4" t="inlineStr">
        <is>
          <t xml:space="preserve"> </t>
        </is>
      </c>
      <c r="F10" s="6" t="n">
        <v>134000</v>
      </c>
      <c r="G10" s="4" t="inlineStr">
        <is>
          <t xml:space="preserve"> </t>
        </is>
      </c>
      <c r="H10" s="4" t="inlineStr">
        <is>
          <t xml:space="preserve"> </t>
        </is>
      </c>
    </row>
    <row r="11">
      <c r="A11" s="4" t="inlineStr">
        <is>
          <t>Exercise of stock options, net of tax withholding forfeitures</t>
        </is>
      </c>
      <c r="B11" s="6" t="n">
        <v>-487</v>
      </c>
      <c r="C11" s="4" t="inlineStr">
        <is>
          <t xml:space="preserve"> </t>
        </is>
      </c>
      <c r="D11" s="6" t="n">
        <v>-1615</v>
      </c>
      <c r="E11" s="4" t="inlineStr">
        <is>
          <t xml:space="preserve"> </t>
        </is>
      </c>
      <c r="F11" s="5" t="n">
        <v>1128</v>
      </c>
      <c r="G11" s="4" t="inlineStr">
        <is>
          <t xml:space="preserve"> </t>
        </is>
      </c>
      <c r="H11" s="4" t="inlineStr">
        <is>
          <t xml:space="preserve"> </t>
        </is>
      </c>
    </row>
    <row r="12">
      <c r="A12" s="4" t="inlineStr">
        <is>
          <t>Exercise of stock options, net of tax withholding forfeitures (in shares)</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row>
    <row r="13">
      <c r="A13" s="4" t="inlineStr">
        <is>
          <t>Conversion of restricted stock units into common stock, net of tax withholding forfeitures</t>
        </is>
      </c>
      <c r="B13" s="5" t="n">
        <v>-5083</v>
      </c>
      <c r="C13" s="4" t="inlineStr">
        <is>
          <t xml:space="preserve"> </t>
        </is>
      </c>
      <c r="D13" s="6" t="n">
        <v>-14973</v>
      </c>
      <c r="E13" s="4" t="inlineStr">
        <is>
          <t xml:space="preserve"> </t>
        </is>
      </c>
      <c r="F13" s="5" t="n">
        <v>9890</v>
      </c>
      <c r="G13" s="4" t="inlineStr">
        <is>
          <t xml:space="preserve"> </t>
        </is>
      </c>
      <c r="H13" s="4" t="inlineStr">
        <is>
          <t xml:space="preserve"> </t>
        </is>
      </c>
    </row>
    <row r="14">
      <c r="A14" s="4" t="inlineStr">
        <is>
          <t>Conversion of restricted stock units into common stock, net of tax withholding forfeitures (in shares)</t>
        </is>
      </c>
      <c r="B14" s="4" t="inlineStr">
        <is>
          <t xml:space="preserve"> </t>
        </is>
      </c>
      <c r="C14" s="4" t="inlineStr">
        <is>
          <t xml:space="preserve"> </t>
        </is>
      </c>
      <c r="D14" s="4" t="inlineStr">
        <is>
          <t xml:space="preserve"> </t>
        </is>
      </c>
      <c r="E14" s="4" t="inlineStr">
        <is>
          <t xml:space="preserve"> </t>
        </is>
      </c>
      <c r="F14" s="6" t="n">
        <v>178000</v>
      </c>
      <c r="G14" s="4" t="inlineStr">
        <is>
          <t xml:space="preserve"> </t>
        </is>
      </c>
      <c r="H14" s="4" t="inlineStr">
        <is>
          <t xml:space="preserve"> </t>
        </is>
      </c>
    </row>
    <row r="15">
      <c r="A15" s="4" t="inlineStr">
        <is>
          <t>Share repurchase program, net of excise tax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24871</v>
      </c>
      <c r="C16" s="4" t="inlineStr">
        <is>
          <t xml:space="preserve"> </t>
        </is>
      </c>
      <c r="D16" s="6" t="n">
        <v>24871</v>
      </c>
      <c r="E16" s="4" t="inlineStr">
        <is>
          <t xml:space="preserve"> </t>
        </is>
      </c>
      <c r="F16" s="4" t="inlineStr">
        <is>
          <t xml:space="preserve"> </t>
        </is>
      </c>
      <c r="G16" s="4" t="inlineStr">
        <is>
          <t xml:space="preserve"> </t>
        </is>
      </c>
      <c r="H16" s="4" t="inlineStr">
        <is>
          <t xml:space="preserve"> </t>
        </is>
      </c>
    </row>
    <row r="17">
      <c r="A17" s="4" t="inlineStr">
        <is>
          <t>Common stock dividends</t>
        </is>
      </c>
      <c r="B17" s="6" t="n">
        <v>-9084</v>
      </c>
      <c r="C17" s="4" t="inlineStr">
        <is>
          <t xml:space="preserve"> </t>
        </is>
      </c>
      <c r="D17" s="4" t="inlineStr">
        <is>
          <t xml:space="preserve"> </t>
        </is>
      </c>
      <c r="E17" s="6" t="n">
        <v>-9084</v>
      </c>
      <c r="F17" s="4" t="inlineStr">
        <is>
          <t xml:space="preserve"> </t>
        </is>
      </c>
      <c r="G17" s="4" t="inlineStr">
        <is>
          <t xml:space="preserve"> </t>
        </is>
      </c>
      <c r="H17" s="4" t="inlineStr">
        <is>
          <t xml:space="preserve"> </t>
        </is>
      </c>
    </row>
    <row r="18">
      <c r="A18" s="4" t="inlineStr">
        <is>
          <t>Common stock, ending balance (in shares) at Dec. 31, 2021</t>
        </is>
      </c>
      <c r="B18" s="4" t="inlineStr">
        <is>
          <t xml:space="preserve"> </t>
        </is>
      </c>
      <c r="C18" s="6" t="n">
        <v>503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5" t="n">
        <v>956082</v>
      </c>
      <c r="C19" s="5" t="n">
        <v>503</v>
      </c>
      <c r="D19" s="6" t="n">
        <v>833627</v>
      </c>
      <c r="E19" s="6" t="n">
        <v>505717</v>
      </c>
      <c r="F19" s="5" t="n">
        <v>-313994</v>
      </c>
      <c r="G19" s="6" t="n">
        <v>-70566</v>
      </c>
      <c r="H19" s="6" t="n">
        <v>795</v>
      </c>
    </row>
    <row r="20">
      <c r="A20" s="4" t="inlineStr">
        <is>
          <t>Treasury stock, ending balance (in shares) at Dec. 31, 2021</t>
        </is>
      </c>
      <c r="B20" s="4" t="inlineStr">
        <is>
          <t xml:space="preserve"> </t>
        </is>
      </c>
      <c r="C20" s="4" t="inlineStr">
        <is>
          <t xml:space="preserve"> </t>
        </is>
      </c>
      <c r="D20" s="4" t="inlineStr">
        <is>
          <t xml:space="preserve"> </t>
        </is>
      </c>
      <c r="E20" s="4" t="inlineStr">
        <is>
          <t xml:space="preserve"> </t>
        </is>
      </c>
      <c r="F20" s="6" t="n">
        <v>-5360000</v>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declared per share (usd per share)</t>
        </is>
      </c>
      <c r="B22" s="7"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254822</v>
      </c>
      <c r="C23" s="4" t="inlineStr">
        <is>
          <t xml:space="preserve"> </t>
        </is>
      </c>
      <c r="D23" s="4" t="inlineStr">
        <is>
          <t xml:space="preserve"> </t>
        </is>
      </c>
      <c r="E23" s="6" t="n">
        <v>254663</v>
      </c>
      <c r="F23" s="4" t="inlineStr">
        <is>
          <t xml:space="preserve"> </t>
        </is>
      </c>
      <c r="G23" s="4" t="inlineStr">
        <is>
          <t xml:space="preserve"> </t>
        </is>
      </c>
      <c r="H23" s="6" t="n">
        <v>159</v>
      </c>
    </row>
    <row r="24">
      <c r="A24" s="4" t="inlineStr">
        <is>
          <t>Other comprehensive income (loss), net of tax</t>
        </is>
      </c>
      <c r="B24" s="6" t="n">
        <v>64680</v>
      </c>
      <c r="C24" s="4" t="inlineStr">
        <is>
          <t xml:space="preserve"> </t>
        </is>
      </c>
      <c r="D24" s="4" t="inlineStr">
        <is>
          <t xml:space="preserve"> </t>
        </is>
      </c>
      <c r="E24" s="4" t="inlineStr">
        <is>
          <t xml:space="preserve"> </t>
        </is>
      </c>
      <c r="F24" s="4" t="inlineStr">
        <is>
          <t xml:space="preserve"> </t>
        </is>
      </c>
      <c r="G24" s="6" t="n">
        <v>64695</v>
      </c>
      <c r="H24" s="6" t="n">
        <v>-15</v>
      </c>
    </row>
    <row r="25">
      <c r="A25" s="4" t="inlineStr">
        <is>
          <t>Common stock issuance</t>
        </is>
      </c>
      <c r="B25" s="6" t="n">
        <v>3717</v>
      </c>
      <c r="C25" s="4" t="inlineStr">
        <is>
          <t xml:space="preserve"> </t>
        </is>
      </c>
      <c r="D25" s="6" t="n">
        <v>-2775</v>
      </c>
      <c r="E25" s="4" t="inlineStr">
        <is>
          <t xml:space="preserve"> </t>
        </is>
      </c>
      <c r="F25" s="5" t="n">
        <v>6492</v>
      </c>
      <c r="G25" s="4" t="inlineStr">
        <is>
          <t xml:space="preserve"> </t>
        </is>
      </c>
      <c r="H25" s="4" t="inlineStr">
        <is>
          <t xml:space="preserve"> </t>
        </is>
      </c>
    </row>
    <row r="26">
      <c r="A26" s="4" t="inlineStr">
        <is>
          <t>Common stock issuance (in shares)</t>
        </is>
      </c>
      <c r="B26" s="4" t="inlineStr">
        <is>
          <t xml:space="preserve"> </t>
        </is>
      </c>
      <c r="C26" s="4" t="inlineStr">
        <is>
          <t xml:space="preserve"> </t>
        </is>
      </c>
      <c r="D26" s="4" t="inlineStr">
        <is>
          <t xml:space="preserve"> </t>
        </is>
      </c>
      <c r="E26" s="4" t="inlineStr">
        <is>
          <t xml:space="preserve"> </t>
        </is>
      </c>
      <c r="F26" s="6" t="n">
        <v>82000</v>
      </c>
      <c r="G26" s="4" t="inlineStr">
        <is>
          <t xml:space="preserve"> </t>
        </is>
      </c>
      <c r="H26" s="4" t="inlineStr">
        <is>
          <t xml:space="preserve"> </t>
        </is>
      </c>
    </row>
    <row r="27">
      <c r="A27" s="4" t="inlineStr">
        <is>
          <t>Retirement Savings Plan stock contributions</t>
        </is>
      </c>
      <c r="B27" s="6" t="n">
        <v>7017</v>
      </c>
      <c r="C27" s="4" t="inlineStr">
        <is>
          <t xml:space="preserve"> </t>
        </is>
      </c>
      <c r="D27" s="6" t="n">
        <v>-1551</v>
      </c>
      <c r="E27" s="4" t="inlineStr">
        <is>
          <t xml:space="preserve"> </t>
        </is>
      </c>
      <c r="F27" s="5" t="n">
        <v>8568</v>
      </c>
      <c r="G27" s="4" t="inlineStr">
        <is>
          <t xml:space="preserve"> </t>
        </is>
      </c>
      <c r="H27" s="4" t="inlineStr">
        <is>
          <t xml:space="preserve"> </t>
        </is>
      </c>
    </row>
    <row r="28">
      <c r="A28" s="4" t="inlineStr">
        <is>
          <t>Retirement Savings Plan stock contributions (in shares)</t>
        </is>
      </c>
      <c r="B28" s="4" t="inlineStr">
        <is>
          <t xml:space="preserve"> </t>
        </is>
      </c>
      <c r="C28" s="4" t="inlineStr">
        <is>
          <t xml:space="preserve"> </t>
        </is>
      </c>
      <c r="D28" s="4" t="inlineStr">
        <is>
          <t xml:space="preserve"> </t>
        </is>
      </c>
      <c r="E28" s="4" t="inlineStr">
        <is>
          <t xml:space="preserve"> </t>
        </is>
      </c>
      <c r="F28" s="6" t="n">
        <v>116000</v>
      </c>
      <c r="G28" s="4" t="inlineStr">
        <is>
          <t xml:space="preserve"> </t>
        </is>
      </c>
      <c r="H28" s="4" t="inlineStr">
        <is>
          <t xml:space="preserve"> </t>
        </is>
      </c>
    </row>
    <row r="29">
      <c r="A29" s="4" t="inlineStr">
        <is>
          <t>Exercise of stock options, net of tax withholding forfeitures</t>
        </is>
      </c>
      <c r="B29" s="6" t="n">
        <v>-1606</v>
      </c>
      <c r="C29" s="4" t="inlineStr">
        <is>
          <t xml:space="preserve"> </t>
        </is>
      </c>
      <c r="D29" s="6" t="n">
        <v>-4875</v>
      </c>
      <c r="E29" s="4" t="inlineStr">
        <is>
          <t xml:space="preserve"> </t>
        </is>
      </c>
      <c r="F29" s="5" t="n">
        <v>3269</v>
      </c>
      <c r="G29" s="4" t="inlineStr">
        <is>
          <t xml:space="preserve"> </t>
        </is>
      </c>
      <c r="H29" s="4" t="inlineStr">
        <is>
          <t xml:space="preserve"> </t>
        </is>
      </c>
    </row>
    <row r="30">
      <c r="A30" s="4" t="inlineStr">
        <is>
          <t>Exercise of stock options, net of tax withholding forfeitures (in shares)</t>
        </is>
      </c>
      <c r="B30" s="4" t="inlineStr">
        <is>
          <t xml:space="preserve"> </t>
        </is>
      </c>
      <c r="C30" s="4" t="inlineStr">
        <is>
          <t xml:space="preserve"> </t>
        </is>
      </c>
      <c r="D30" s="4" t="inlineStr">
        <is>
          <t xml:space="preserve"> </t>
        </is>
      </c>
      <c r="E30" s="4" t="inlineStr">
        <is>
          <t xml:space="preserve"> </t>
        </is>
      </c>
      <c r="F30" s="6" t="n">
        <v>40000</v>
      </c>
      <c r="G30" s="4" t="inlineStr">
        <is>
          <t xml:space="preserve"> </t>
        </is>
      </c>
      <c r="H30" s="4" t="inlineStr">
        <is>
          <t xml:space="preserve"> </t>
        </is>
      </c>
    </row>
    <row r="31">
      <c r="A31" s="4" t="inlineStr">
        <is>
          <t>Conversion of restricted stock units into common stock, net of tax withholding forfeitures</t>
        </is>
      </c>
      <c r="B31" s="5" t="n">
        <v>-5580</v>
      </c>
      <c r="C31" s="4" t="inlineStr">
        <is>
          <t xml:space="preserve"> </t>
        </is>
      </c>
      <c r="D31" s="6" t="n">
        <v>-22433</v>
      </c>
      <c r="E31" s="4" t="inlineStr">
        <is>
          <t xml:space="preserve"> </t>
        </is>
      </c>
      <c r="F31" s="5" t="n">
        <v>16853</v>
      </c>
      <c r="G31" s="4" t="inlineStr">
        <is>
          <t xml:space="preserve"> </t>
        </is>
      </c>
      <c r="H31" s="4" t="inlineStr">
        <is>
          <t xml:space="preserve"> </t>
        </is>
      </c>
    </row>
    <row r="32">
      <c r="A32" s="4" t="inlineStr">
        <is>
          <t>Conversion of restricted stock units into common stock, net of tax withholding forfeitures (in shares)</t>
        </is>
      </c>
      <c r="B32" s="4" t="inlineStr">
        <is>
          <t xml:space="preserve"> </t>
        </is>
      </c>
      <c r="C32" s="4" t="inlineStr">
        <is>
          <t xml:space="preserve"> </t>
        </is>
      </c>
      <c r="D32" s="4" t="inlineStr">
        <is>
          <t xml:space="preserve"> </t>
        </is>
      </c>
      <c r="E32" s="4" t="inlineStr">
        <is>
          <t xml:space="preserve"> </t>
        </is>
      </c>
      <c r="F32" s="6" t="n">
        <v>208000</v>
      </c>
      <c r="G32" s="4" t="inlineStr">
        <is>
          <t xml:space="preserve"> </t>
        </is>
      </c>
      <c r="H32" s="4" t="inlineStr">
        <is>
          <t xml:space="preserve"> </t>
        </is>
      </c>
    </row>
    <row r="33">
      <c r="A33" s="4" t="inlineStr">
        <is>
          <t>Share repurchase program, net of excise tax (in shares)</t>
        </is>
      </c>
      <c r="B33" s="6" t="n">
        <v>-2600000</v>
      </c>
      <c r="C33" s="4" t="inlineStr">
        <is>
          <t xml:space="preserve"> </t>
        </is>
      </c>
      <c r="D33" s="4" t="inlineStr">
        <is>
          <t xml:space="preserve"> </t>
        </is>
      </c>
      <c r="E33" s="4" t="inlineStr">
        <is>
          <t xml:space="preserve"> </t>
        </is>
      </c>
      <c r="F33" s="6" t="n">
        <v>-2588000</v>
      </c>
      <c r="G33" s="4" t="inlineStr">
        <is>
          <t xml:space="preserve"> </t>
        </is>
      </c>
      <c r="H33" s="4" t="inlineStr">
        <is>
          <t xml:space="preserve"> </t>
        </is>
      </c>
    </row>
    <row r="34">
      <c r="A34" s="4" t="inlineStr">
        <is>
          <t>Share repurchase program, net of excise tax</t>
        </is>
      </c>
      <c r="B34" s="5" t="n">
        <v>-150000</v>
      </c>
      <c r="C34" s="4" t="inlineStr">
        <is>
          <t xml:space="preserve"> </t>
        </is>
      </c>
      <c r="D34" s="4" t="inlineStr">
        <is>
          <t xml:space="preserve"> </t>
        </is>
      </c>
      <c r="E34" s="4" t="inlineStr">
        <is>
          <t xml:space="preserve"> </t>
        </is>
      </c>
      <c r="F34" s="5" t="n">
        <v>-150000</v>
      </c>
      <c r="G34" s="4" t="inlineStr">
        <is>
          <t xml:space="preserve"> </t>
        </is>
      </c>
      <c r="H34" s="4" t="inlineStr">
        <is>
          <t xml:space="preserve"> </t>
        </is>
      </c>
    </row>
    <row r="35">
      <c r="A35" s="4" t="inlineStr">
        <is>
          <t>Share-based compensation</t>
        </is>
      </c>
      <c r="B35" s="6" t="n">
        <v>23676</v>
      </c>
      <c r="C35" s="4" t="inlineStr">
        <is>
          <t xml:space="preserve"> </t>
        </is>
      </c>
      <c r="D35" s="6" t="n">
        <v>23676</v>
      </c>
      <c r="E35" s="4" t="inlineStr">
        <is>
          <t xml:space="preserve"> </t>
        </is>
      </c>
      <c r="F35" s="4" t="inlineStr">
        <is>
          <t xml:space="preserve"> </t>
        </is>
      </c>
      <c r="G35" s="4" t="inlineStr">
        <is>
          <t xml:space="preserve"> </t>
        </is>
      </c>
      <c r="H35" s="4" t="inlineStr">
        <is>
          <t xml:space="preserve"> </t>
        </is>
      </c>
    </row>
    <row r="36">
      <c r="A36" s="4" t="inlineStr">
        <is>
          <t>Common stock dividends</t>
        </is>
      </c>
      <c r="B36" s="5" t="n">
        <v>-8858</v>
      </c>
      <c r="C36" s="4" t="inlineStr">
        <is>
          <t xml:space="preserve"> </t>
        </is>
      </c>
      <c r="D36" s="4" t="inlineStr">
        <is>
          <t xml:space="preserve"> </t>
        </is>
      </c>
      <c r="E36" s="6" t="n">
        <v>-8858</v>
      </c>
      <c r="F36" s="4" t="inlineStr">
        <is>
          <t xml:space="preserve"> </t>
        </is>
      </c>
      <c r="G36" s="4" t="inlineStr">
        <is>
          <t xml:space="preserve"> </t>
        </is>
      </c>
      <c r="H36" s="4" t="inlineStr">
        <is>
          <t xml:space="preserve"> </t>
        </is>
      </c>
    </row>
    <row r="37">
      <c r="A37" s="4" t="inlineStr">
        <is>
          <t>Common stock, ending balance (in shares) at Dec. 31, 2022</t>
        </is>
      </c>
      <c r="B37" s="6" t="n">
        <v>42833000</v>
      </c>
      <c r="C37" s="6" t="n">
        <v>5033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Dec. 31, 2022</t>
        </is>
      </c>
      <c r="B38" s="5" t="n">
        <v>1143950</v>
      </c>
      <c r="C38" s="5" t="n">
        <v>503</v>
      </c>
      <c r="D38" s="6" t="n">
        <v>825669</v>
      </c>
      <c r="E38" s="6" t="n">
        <v>751522</v>
      </c>
      <c r="F38" s="5" t="n">
        <v>-428812</v>
      </c>
      <c r="G38" s="6" t="n">
        <v>-5871</v>
      </c>
      <c r="H38" s="6" t="n">
        <v>939</v>
      </c>
    </row>
    <row r="39">
      <c r="A39" s="4" t="inlineStr">
        <is>
          <t>Treasury stock, ending balance (in shares) at Dec. 31, 2022</t>
        </is>
      </c>
      <c r="B39" s="6" t="n">
        <v>-7502000</v>
      </c>
      <c r="C39" s="4" t="inlineStr">
        <is>
          <t xml:space="preserve"> </t>
        </is>
      </c>
      <c r="D39" s="4" t="inlineStr">
        <is>
          <t xml:space="preserve"> </t>
        </is>
      </c>
      <c r="E39" s="4" t="inlineStr">
        <is>
          <t xml:space="preserve"> </t>
        </is>
      </c>
      <c r="F39" s="6" t="n">
        <v>-7502000</v>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dividends declared per share (usd per share)</t>
        </is>
      </c>
      <c r="B41" s="7"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5" t="n">
        <v>242556</v>
      </c>
      <c r="C42" s="4" t="inlineStr">
        <is>
          <t xml:space="preserve"> </t>
        </is>
      </c>
      <c r="D42" s="4" t="inlineStr">
        <is>
          <t xml:space="preserve"> </t>
        </is>
      </c>
      <c r="E42" s="6" t="n">
        <v>242759</v>
      </c>
      <c r="F42" s="4" t="inlineStr">
        <is>
          <t xml:space="preserve"> </t>
        </is>
      </c>
      <c r="G42" s="4" t="inlineStr">
        <is>
          <t xml:space="preserve"> </t>
        </is>
      </c>
      <c r="H42" s="6" t="n">
        <v>-203</v>
      </c>
    </row>
    <row r="43">
      <c r="A43" s="4" t="inlineStr">
        <is>
          <t>Other comprehensive income (loss), net of tax</t>
        </is>
      </c>
      <c r="B43" s="6" t="n">
        <v>-35404</v>
      </c>
      <c r="C43" s="4" t="inlineStr">
        <is>
          <t xml:space="preserve"> </t>
        </is>
      </c>
      <c r="D43" s="4" t="inlineStr">
        <is>
          <t xml:space="preserve"> </t>
        </is>
      </c>
      <c r="E43" s="4" t="inlineStr">
        <is>
          <t xml:space="preserve"> </t>
        </is>
      </c>
      <c r="F43" s="4" t="inlineStr">
        <is>
          <t xml:space="preserve"> </t>
        </is>
      </c>
      <c r="G43" s="6" t="n">
        <v>-35408</v>
      </c>
      <c r="H43" s="6" t="n">
        <v>4</v>
      </c>
    </row>
    <row r="44">
      <c r="A44" s="4" t="inlineStr">
        <is>
          <t>Sale and deconsolidation of Hite JV</t>
        </is>
      </c>
      <c r="B44" s="6" t="n">
        <v>-695</v>
      </c>
      <c r="C44" s="4" t="inlineStr">
        <is>
          <t xml:space="preserve"> </t>
        </is>
      </c>
      <c r="D44" s="4" t="inlineStr">
        <is>
          <t xml:space="preserve"> </t>
        </is>
      </c>
      <c r="E44" s="4" t="inlineStr">
        <is>
          <t xml:space="preserve"> </t>
        </is>
      </c>
      <c r="F44" s="4" t="inlineStr">
        <is>
          <t xml:space="preserve"> </t>
        </is>
      </c>
      <c r="G44" s="4" t="inlineStr">
        <is>
          <t xml:space="preserve"> </t>
        </is>
      </c>
      <c r="H44" s="6" t="n">
        <v>-695</v>
      </c>
    </row>
    <row r="45">
      <c r="A45" s="4" t="inlineStr">
        <is>
          <t>Common stock issuance</t>
        </is>
      </c>
      <c r="B45" s="6" t="n">
        <v>6568</v>
      </c>
      <c r="C45" s="4" t="inlineStr">
        <is>
          <t xml:space="preserve"> </t>
        </is>
      </c>
      <c r="D45" s="6" t="n">
        <v>28</v>
      </c>
      <c r="E45" s="4" t="inlineStr">
        <is>
          <t xml:space="preserve"> </t>
        </is>
      </c>
      <c r="F45" s="5" t="n">
        <v>6540</v>
      </c>
      <c r="G45" s="4" t="inlineStr">
        <is>
          <t xml:space="preserve"> </t>
        </is>
      </c>
      <c r="H45" s="4" t="inlineStr">
        <is>
          <t xml:space="preserve"> </t>
        </is>
      </c>
    </row>
    <row r="46">
      <c r="A46" s="4" t="inlineStr">
        <is>
          <t>Common stock issuance (in shares)</t>
        </is>
      </c>
      <c r="B46" s="4" t="inlineStr">
        <is>
          <t xml:space="preserve"> </t>
        </is>
      </c>
      <c r="C46" s="4" t="inlineStr">
        <is>
          <t xml:space="preserve"> </t>
        </is>
      </c>
      <c r="D46" s="4" t="inlineStr">
        <is>
          <t xml:space="preserve"> </t>
        </is>
      </c>
      <c r="E46" s="4" t="inlineStr">
        <is>
          <t xml:space="preserve"> </t>
        </is>
      </c>
      <c r="F46" s="6" t="n">
        <v>116000</v>
      </c>
      <c r="G46" s="4" t="inlineStr">
        <is>
          <t xml:space="preserve"> </t>
        </is>
      </c>
      <c r="H46" s="4" t="inlineStr">
        <is>
          <t xml:space="preserve"> </t>
        </is>
      </c>
    </row>
    <row r="47">
      <c r="A47" s="4" t="inlineStr">
        <is>
          <t>Retirement Savings Plan stock contributions</t>
        </is>
      </c>
      <c r="B47" s="6" t="n">
        <v>7798</v>
      </c>
      <c r="C47" s="4" t="inlineStr">
        <is>
          <t xml:space="preserve"> </t>
        </is>
      </c>
      <c r="D47" s="6" t="n">
        <v>2347</v>
      </c>
      <c r="E47" s="4" t="inlineStr">
        <is>
          <t xml:space="preserve"> </t>
        </is>
      </c>
      <c r="F47" s="5" t="n">
        <v>5451</v>
      </c>
      <c r="G47" s="4" t="inlineStr">
        <is>
          <t xml:space="preserve"> </t>
        </is>
      </c>
      <c r="H47" s="4" t="inlineStr">
        <is>
          <t xml:space="preserve"> </t>
        </is>
      </c>
    </row>
    <row r="48">
      <c r="A48" s="4" t="inlineStr">
        <is>
          <t>Retirement Savings Plan stock contributions (in shares)</t>
        </is>
      </c>
      <c r="B48" s="4" t="inlineStr">
        <is>
          <t xml:space="preserve"> </t>
        </is>
      </c>
      <c r="C48" s="4" t="inlineStr">
        <is>
          <t xml:space="preserve"> </t>
        </is>
      </c>
      <c r="D48" s="4" t="inlineStr">
        <is>
          <t xml:space="preserve"> </t>
        </is>
      </c>
      <c r="E48" s="4" t="inlineStr">
        <is>
          <t xml:space="preserve"> </t>
        </is>
      </c>
      <c r="F48" s="6" t="n">
        <v>94000</v>
      </c>
      <c r="G48" s="4" t="inlineStr">
        <is>
          <t xml:space="preserve"> </t>
        </is>
      </c>
      <c r="H48" s="4" t="inlineStr">
        <is>
          <t xml:space="preserve"> </t>
        </is>
      </c>
    </row>
    <row r="49">
      <c r="A49" s="4" t="inlineStr">
        <is>
          <t>Exercise of stock options, net of tax withholding forfeitures</t>
        </is>
      </c>
      <c r="B49" s="6" t="n">
        <v>-4885</v>
      </c>
      <c r="C49" s="4" t="inlineStr">
        <is>
          <t xml:space="preserve"> </t>
        </is>
      </c>
      <c r="D49" s="6" t="n">
        <v>-7928</v>
      </c>
      <c r="E49" s="4" t="inlineStr">
        <is>
          <t xml:space="preserve"> </t>
        </is>
      </c>
      <c r="F49" s="5" t="n">
        <v>3043</v>
      </c>
      <c r="G49" s="4" t="inlineStr">
        <is>
          <t xml:space="preserve"> </t>
        </is>
      </c>
      <c r="H49" s="4" t="inlineStr">
        <is>
          <t xml:space="preserve"> </t>
        </is>
      </c>
    </row>
    <row r="50">
      <c r="A50" s="4" t="inlineStr">
        <is>
          <t>Exercise of stock options, net of tax withholding forfeitures (in shares)</t>
        </is>
      </c>
      <c r="B50" s="4" t="inlineStr">
        <is>
          <t xml:space="preserve"> </t>
        </is>
      </c>
      <c r="C50" s="4" t="inlineStr">
        <is>
          <t xml:space="preserve"> </t>
        </is>
      </c>
      <c r="D50" s="4" t="inlineStr">
        <is>
          <t xml:space="preserve"> </t>
        </is>
      </c>
      <c r="E50" s="4" t="inlineStr">
        <is>
          <t xml:space="preserve"> </t>
        </is>
      </c>
      <c r="F50" s="6" t="n">
        <v>82000</v>
      </c>
      <c r="G50" s="4" t="inlineStr">
        <is>
          <t xml:space="preserve"> </t>
        </is>
      </c>
      <c r="H50" s="4" t="inlineStr">
        <is>
          <t xml:space="preserve"> </t>
        </is>
      </c>
    </row>
    <row r="51">
      <c r="A51" s="4" t="inlineStr">
        <is>
          <t>Conversion of restricted stock units into common stock, net of tax withholding forfeitures</t>
        </is>
      </c>
      <c r="B51" s="5" t="n">
        <v>-12558</v>
      </c>
      <c r="C51" s="4" t="inlineStr">
        <is>
          <t xml:space="preserve"> </t>
        </is>
      </c>
      <c r="D51" s="6" t="n">
        <v>-22477</v>
      </c>
      <c r="E51" s="4" t="inlineStr">
        <is>
          <t xml:space="preserve"> </t>
        </is>
      </c>
      <c r="F51" s="5" t="n">
        <v>9919</v>
      </c>
      <c r="G51" s="4" t="inlineStr">
        <is>
          <t xml:space="preserve"> </t>
        </is>
      </c>
      <c r="H51" s="4" t="inlineStr">
        <is>
          <t xml:space="preserve"> </t>
        </is>
      </c>
    </row>
    <row r="52">
      <c r="A52" s="4" t="inlineStr">
        <is>
          <t>Conversion of restricted stock units into common stock, net of tax withholding forfeitures (in shares)</t>
        </is>
      </c>
      <c r="B52" s="4" t="inlineStr">
        <is>
          <t xml:space="preserve"> </t>
        </is>
      </c>
      <c r="C52" s="4" t="inlineStr">
        <is>
          <t xml:space="preserve"> </t>
        </is>
      </c>
      <c r="D52" s="4" t="inlineStr">
        <is>
          <t xml:space="preserve"> </t>
        </is>
      </c>
      <c r="E52" s="4" t="inlineStr">
        <is>
          <t xml:space="preserve"> </t>
        </is>
      </c>
      <c r="F52" s="6" t="n">
        <v>255000</v>
      </c>
      <c r="G52" s="4" t="inlineStr">
        <is>
          <t xml:space="preserve"> </t>
        </is>
      </c>
      <c r="H52" s="4" t="inlineStr">
        <is>
          <t xml:space="preserve"> </t>
        </is>
      </c>
    </row>
    <row r="53">
      <c r="A53" s="4" t="inlineStr">
        <is>
          <t>Share repurchase program, net of excise tax (in shares)</t>
        </is>
      </c>
      <c r="B53" s="6" t="n">
        <v>-2300000</v>
      </c>
      <c r="C53" s="4" t="inlineStr">
        <is>
          <t xml:space="preserve"> </t>
        </is>
      </c>
      <c r="D53" s="4" t="inlineStr">
        <is>
          <t xml:space="preserve"> </t>
        </is>
      </c>
      <c r="E53" s="4" t="inlineStr">
        <is>
          <t xml:space="preserve"> </t>
        </is>
      </c>
      <c r="F53" s="6" t="n">
        <v>-2253000</v>
      </c>
      <c r="G53" s="4" t="inlineStr">
        <is>
          <t xml:space="preserve"> </t>
        </is>
      </c>
      <c r="H53" s="4" t="inlineStr">
        <is>
          <t xml:space="preserve"> </t>
        </is>
      </c>
    </row>
    <row r="54">
      <c r="A54" s="4" t="inlineStr">
        <is>
          <t>Share repurchase program, net of excise tax</t>
        </is>
      </c>
      <c r="B54" s="5" t="n">
        <v>-193578</v>
      </c>
      <c r="C54" s="4" t="inlineStr">
        <is>
          <t xml:space="preserve"> </t>
        </is>
      </c>
      <c r="D54" s="4" t="inlineStr">
        <is>
          <t xml:space="preserve"> </t>
        </is>
      </c>
      <c r="E54" s="4" t="inlineStr">
        <is>
          <t xml:space="preserve"> </t>
        </is>
      </c>
      <c r="F54" s="5" t="n">
        <v>-193578</v>
      </c>
      <c r="G54" s="4" t="inlineStr">
        <is>
          <t xml:space="preserve"> </t>
        </is>
      </c>
      <c r="H54" s="4" t="inlineStr">
        <is>
          <t xml:space="preserve"> </t>
        </is>
      </c>
    </row>
    <row r="55">
      <c r="A55" s="4" t="inlineStr">
        <is>
          <t>Share-based compensation</t>
        </is>
      </c>
      <c r="B55" s="6" t="n">
        <v>21024</v>
      </c>
      <c r="C55" s="4" t="inlineStr">
        <is>
          <t xml:space="preserve"> </t>
        </is>
      </c>
      <c r="D55" s="6" t="n">
        <v>21024</v>
      </c>
      <c r="E55" s="4" t="inlineStr">
        <is>
          <t xml:space="preserve"> </t>
        </is>
      </c>
      <c r="F55" s="4" t="inlineStr">
        <is>
          <t xml:space="preserve"> </t>
        </is>
      </c>
      <c r="G55" s="4" t="inlineStr">
        <is>
          <t xml:space="preserve"> </t>
        </is>
      </c>
      <c r="H55" s="4" t="inlineStr">
        <is>
          <t xml:space="preserve"> </t>
        </is>
      </c>
    </row>
    <row r="56">
      <c r="A56" s="4" t="inlineStr">
        <is>
          <t>Common stock dividends</t>
        </is>
      </c>
      <c r="B56" s="5" t="n">
        <v>-8474</v>
      </c>
      <c r="C56" s="4" t="inlineStr">
        <is>
          <t xml:space="preserve"> </t>
        </is>
      </c>
      <c r="D56" s="4" t="inlineStr">
        <is>
          <t xml:space="preserve"> </t>
        </is>
      </c>
      <c r="E56" s="6" t="n">
        <v>-8474</v>
      </c>
      <c r="F56" s="4" t="inlineStr">
        <is>
          <t xml:space="preserve"> </t>
        </is>
      </c>
      <c r="G56" s="4" t="inlineStr">
        <is>
          <t xml:space="preserve"> </t>
        </is>
      </c>
      <c r="H56" s="4" t="inlineStr">
        <is>
          <t xml:space="preserve"> </t>
        </is>
      </c>
    </row>
    <row r="57">
      <c r="A57" s="4" t="inlineStr">
        <is>
          <t>Common stock, ending balance (in shares) at Dec. 31, 2023</t>
        </is>
      </c>
      <c r="B57" s="6" t="n">
        <v>41127000</v>
      </c>
      <c r="C57" s="6" t="n">
        <v>5033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Dec. 31, 2023</t>
        </is>
      </c>
      <c r="B58" s="5" t="n">
        <v>1166302</v>
      </c>
      <c r="C58" s="5" t="n">
        <v>503</v>
      </c>
      <c r="D58" s="5" t="n">
        <v>818663</v>
      </c>
      <c r="E58" s="5" t="n">
        <v>985807</v>
      </c>
      <c r="F58" s="5" t="n">
        <v>-597437</v>
      </c>
      <c r="G58" s="5" t="n">
        <v>-41279</v>
      </c>
      <c r="H58" s="5" t="n">
        <v>45</v>
      </c>
    </row>
    <row r="59">
      <c r="A59" s="4" t="inlineStr">
        <is>
          <t>Treasury stock, ending balance (in shares) at Dec. 31, 2023</t>
        </is>
      </c>
      <c r="B59" s="6" t="n">
        <v>-9208000</v>
      </c>
      <c r="C59" s="4" t="inlineStr">
        <is>
          <t xml:space="preserve"> </t>
        </is>
      </c>
      <c r="D59" s="4" t="inlineStr">
        <is>
          <t xml:space="preserve"> </t>
        </is>
      </c>
      <c r="E59" s="4" t="inlineStr">
        <is>
          <t xml:space="preserve"> </t>
        </is>
      </c>
      <c r="F59" s="6" t="n">
        <v>-9208000</v>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dividends declared per share (usd per share)</t>
        </is>
      </c>
      <c r="B61" s="7" t="n">
        <v>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 Additional Information (Details) € in Millions, $ in Millions</t>
        </is>
      </c>
      <c r="B1" s="2" t="inlineStr">
        <is>
          <t>12 Months Ended</t>
        </is>
      </c>
    </row>
    <row r="2">
      <c r="B2" s="2" t="inlineStr">
        <is>
          <t>Dec. 31, 2023 USD ($)</t>
        </is>
      </c>
      <c r="C2" s="2" t="inlineStr">
        <is>
          <t>Dec. 31, 2023 CAD ($)</t>
        </is>
      </c>
      <c r="D2" s="2" t="inlineStr">
        <is>
          <t>Dec. 31, 2022 USD ($)</t>
        </is>
      </c>
      <c r="E2" s="2" t="inlineStr">
        <is>
          <t>Dec. 31, 2021 USD ($)</t>
        </is>
      </c>
      <c r="F2" s="2" t="inlineStr">
        <is>
          <t>Dec. 31, 2021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51400000</v>
      </c>
      <c r="C4" s="4" t="inlineStr">
        <is>
          <t xml:space="preserve"> </t>
        </is>
      </c>
      <c r="D4" s="5" t="n">
        <v>46700000</v>
      </c>
      <c r="E4" s="5" t="n">
        <v>43900000</v>
      </c>
      <c r="F4" s="4" t="inlineStr">
        <is>
          <t xml:space="preserve"> </t>
        </is>
      </c>
    </row>
    <row r="5">
      <c r="A5" s="4" t="inlineStr">
        <is>
          <t>Proceeds from sale of real estate</t>
        </is>
      </c>
      <c r="B5" s="4" t="inlineStr">
        <is>
          <t xml:space="preserve"> </t>
        </is>
      </c>
      <c r="C5" s="4" t="inlineStr">
        <is>
          <t xml:space="preserve"> </t>
        </is>
      </c>
      <c r="D5" s="6" t="n">
        <v>42200000</v>
      </c>
      <c r="E5" s="4" t="inlineStr">
        <is>
          <t xml:space="preserve"> </t>
        </is>
      </c>
      <c r="F5" s="4" t="inlineStr">
        <is>
          <t xml:space="preserve"> </t>
        </is>
      </c>
    </row>
    <row r="6">
      <c r="A6" s="4" t="inlineStr">
        <is>
          <t>Gain on sale of real estate</t>
        </is>
      </c>
      <c r="B6" s="4" t="inlineStr">
        <is>
          <t xml:space="preserve"> </t>
        </is>
      </c>
      <c r="C6" s="4" t="inlineStr">
        <is>
          <t xml:space="preserve"> </t>
        </is>
      </c>
      <c r="D6" s="6" t="n">
        <v>37900000</v>
      </c>
      <c r="E6" s="4" t="inlineStr">
        <is>
          <t xml:space="preserve"> </t>
        </is>
      </c>
      <c r="F6" s="4" t="inlineStr">
        <is>
          <t xml:space="preserve"> </t>
        </is>
      </c>
    </row>
    <row r="7">
      <c r="A7" s="4" t="inlineStr">
        <is>
          <t>Asset impairment charges</t>
        </is>
      </c>
      <c r="B7" s="6" t="n">
        <v>0</v>
      </c>
      <c r="C7" s="4" t="inlineStr">
        <is>
          <t xml:space="preserve"> </t>
        </is>
      </c>
      <c r="D7" s="6" t="n">
        <v>0</v>
      </c>
      <c r="E7" s="6" t="n">
        <v>140461000</v>
      </c>
      <c r="F7" s="4" t="inlineStr">
        <is>
          <t xml:space="preserve"> </t>
        </is>
      </c>
    </row>
    <row r="8">
      <c r="A8" s="4" t="inlineStr">
        <is>
          <t>Asset impairments</t>
        </is>
      </c>
      <c r="B8" s="6" t="n">
        <v>0</v>
      </c>
      <c r="C8" s="4" t="inlineStr">
        <is>
          <t xml:space="preserve"> </t>
        </is>
      </c>
      <c r="D8" s="6" t="n">
        <v>0</v>
      </c>
      <c r="E8" s="6" t="n">
        <v>9283000</v>
      </c>
      <c r="F8" s="4" t="inlineStr">
        <is>
          <t xml:space="preserve"> </t>
        </is>
      </c>
    </row>
    <row r="9">
      <c r="A9" s="4" t="inlineStr">
        <is>
          <t>Industrial Automation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impairments</t>
        </is>
      </c>
      <c r="B11" s="4" t="inlineStr">
        <is>
          <t xml:space="preserve"> </t>
        </is>
      </c>
      <c r="C11" s="4" t="inlineStr">
        <is>
          <t xml:space="preserve"> </t>
        </is>
      </c>
      <c r="D11" s="4" t="inlineStr">
        <is>
          <t xml:space="preserve"> </t>
        </is>
      </c>
      <c r="E11" s="6" t="n">
        <v>3600000</v>
      </c>
      <c r="F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and leaseback transaction</t>
        </is>
      </c>
      <c r="B14" s="6" t="n">
        <v>13800000</v>
      </c>
      <c r="C14" s="10" t="n">
        <v>18.6</v>
      </c>
      <c r="D14" s="4" t="inlineStr">
        <is>
          <t xml:space="preserve"> </t>
        </is>
      </c>
      <c r="E14" s="4" t="inlineStr">
        <is>
          <t xml:space="preserve"> </t>
        </is>
      </c>
      <c r="F14" s="4" t="inlineStr">
        <is>
          <t xml:space="preserve"> </t>
        </is>
      </c>
    </row>
    <row r="15">
      <c r="A15" s="4" t="inlineStr">
        <is>
          <t>Gain (loss) on sale and leaseback transaction</t>
        </is>
      </c>
      <c r="B15" s="5" t="n">
        <v>12100000</v>
      </c>
      <c r="C15" s="4" t="inlineStr">
        <is>
          <t xml:space="preserve"> </t>
        </is>
      </c>
      <c r="D15" s="4" t="inlineStr">
        <is>
          <t xml:space="preserve"> </t>
        </is>
      </c>
      <c r="E15" s="4" t="inlineStr">
        <is>
          <t xml:space="preserve"> </t>
        </is>
      </c>
      <c r="F15" s="4" t="inlineStr">
        <is>
          <t xml:space="preserve"> </t>
        </is>
      </c>
    </row>
    <row r="16">
      <c r="A16" s="4" t="inlineStr">
        <is>
          <t>Sale and leaseback transaction, term of contract</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Sales and leaseback transaction, right-of-use asset</t>
        </is>
      </c>
      <c r="B17" s="5" t="n">
        <v>10100000</v>
      </c>
      <c r="C17" s="4" t="inlineStr">
        <is>
          <t xml:space="preserve"> </t>
        </is>
      </c>
      <c r="D17" s="4" t="inlineStr">
        <is>
          <t xml:space="preserve"> </t>
        </is>
      </c>
      <c r="E17" s="4" t="inlineStr">
        <is>
          <t xml:space="preserve"> </t>
        </is>
      </c>
      <c r="F17" s="4" t="inlineStr">
        <is>
          <t xml:space="preserve"> </t>
        </is>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and leaseback transaction</t>
        </is>
      </c>
      <c r="B20" s="4" t="inlineStr">
        <is>
          <t xml:space="preserve"> </t>
        </is>
      </c>
      <c r="C20" s="4" t="inlineStr">
        <is>
          <t xml:space="preserve"> </t>
        </is>
      </c>
      <c r="D20" s="4" t="inlineStr">
        <is>
          <t xml:space="preserve"> </t>
        </is>
      </c>
      <c r="E20" s="6" t="n">
        <v>27800000</v>
      </c>
      <c r="F20" s="12" t="n">
        <v>24.5</v>
      </c>
    </row>
    <row r="21">
      <c r="A21" s="4" t="inlineStr">
        <is>
          <t>Gain (loss) on sale and leaseback transaction</t>
        </is>
      </c>
      <c r="B21" s="4" t="inlineStr">
        <is>
          <t xml:space="preserve"> </t>
        </is>
      </c>
      <c r="C21" s="4" t="inlineStr">
        <is>
          <t xml:space="preserve"> </t>
        </is>
      </c>
      <c r="D21" s="4" t="inlineStr">
        <is>
          <t xml:space="preserve"> </t>
        </is>
      </c>
      <c r="E21" s="5" t="n">
        <v>-600000</v>
      </c>
      <c r="F21" s="4" t="inlineStr">
        <is>
          <t xml:space="preserve"> </t>
        </is>
      </c>
    </row>
    <row r="22">
      <c r="A22" s="4" t="inlineStr">
        <is>
          <t>Sale and leaseback transaction, term of contract</t>
        </is>
      </c>
      <c r="B22" s="4" t="inlineStr">
        <is>
          <t xml:space="preserve"> </t>
        </is>
      </c>
      <c r="C22" s="4" t="inlineStr">
        <is>
          <t xml:space="preserve"> </t>
        </is>
      </c>
      <c r="D22" s="4" t="inlineStr">
        <is>
          <t xml:space="preserve"> </t>
        </is>
      </c>
      <c r="E22" s="4" t="inlineStr">
        <is>
          <t>10 years</t>
        </is>
      </c>
      <c r="F22" s="4" t="inlineStr">
        <is>
          <t>10 years</t>
        </is>
      </c>
    </row>
    <row r="23">
      <c r="A23" s="4" t="inlineStr">
        <is>
          <t>Sales and leaseback transaction, right-of-use asset</t>
        </is>
      </c>
      <c r="B23" s="5" t="n">
        <v>20500000</v>
      </c>
      <c r="C23" s="4" t="inlineStr">
        <is>
          <t xml:space="preserve"> </t>
        </is>
      </c>
      <c r="D23" s="5" t="n">
        <v>21700000</v>
      </c>
      <c r="E23" s="4" t="inlineStr">
        <is>
          <t xml:space="preserve"> </t>
        </is>
      </c>
      <c r="F23" s="4" t="inlineStr">
        <is>
          <t xml:space="preserve"> </t>
        </is>
      </c>
    </row>
    <row r="24">
      <c r="A24" s="4" t="inlineStr">
        <is>
          <t>Asset impairment charges</t>
        </is>
      </c>
      <c r="B24" s="4" t="inlineStr">
        <is>
          <t xml:space="preserve"> </t>
        </is>
      </c>
      <c r="C24" s="4" t="inlineStr">
        <is>
          <t xml:space="preserve"> </t>
        </is>
      </c>
      <c r="D24" s="4" t="inlineStr">
        <is>
          <t xml:space="preserve"> </t>
        </is>
      </c>
      <c r="E24" s="5" t="n">
        <v>2300000</v>
      </c>
      <c r="F24" s="4" t="inlineStr">
        <is>
          <t xml:space="preserve"> </t>
        </is>
      </c>
    </row>
    <row r="25">
      <c r="A25" s="4" t="inlineStr">
        <is>
          <t>Brazi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impairment charges</t>
        </is>
      </c>
      <c r="B27" s="4" t="inlineStr">
        <is>
          <t xml:space="preserve"> </t>
        </is>
      </c>
      <c r="C27" s="4" t="inlineStr">
        <is>
          <t xml:space="preserve"> </t>
        </is>
      </c>
      <c r="D27" s="4" t="inlineStr">
        <is>
          <t xml:space="preserve"> </t>
        </is>
      </c>
      <c r="E27" s="6" t="n">
        <v>3400000</v>
      </c>
      <c r="F27" s="4" t="inlineStr">
        <is>
          <t xml:space="preserve"> </t>
        </is>
      </c>
    </row>
    <row r="28">
      <c r="A28" s="4" t="inlineStr">
        <is>
          <t>Goodwill impairment loss</t>
        </is>
      </c>
      <c r="B28" s="4" t="inlineStr">
        <is>
          <t xml:space="preserve"> </t>
        </is>
      </c>
      <c r="C28" s="4" t="inlineStr">
        <is>
          <t xml:space="preserve"> </t>
        </is>
      </c>
      <c r="D28" s="4" t="inlineStr">
        <is>
          <t xml:space="preserve"> </t>
        </is>
      </c>
      <c r="E28" s="6" t="n">
        <v>1700000</v>
      </c>
      <c r="F28" s="4" t="inlineStr">
        <is>
          <t xml:space="preserve"> </t>
        </is>
      </c>
    </row>
    <row r="29">
      <c r="A29" s="4" t="inlineStr">
        <is>
          <t>Impairment of intangible assets</t>
        </is>
      </c>
      <c r="B29" s="4" t="inlineStr">
        <is>
          <t xml:space="preserve"> </t>
        </is>
      </c>
      <c r="C29" s="4" t="inlineStr">
        <is>
          <t xml:space="preserve"> </t>
        </is>
      </c>
      <c r="D29" s="4" t="inlineStr">
        <is>
          <t xml:space="preserve"> </t>
        </is>
      </c>
      <c r="E29" s="5" t="n">
        <v>1000000</v>
      </c>
      <c r="F29"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15 years</t>
        </is>
      </c>
      <c r="C4" s="4" t="inlineStr">
        <is>
          <t xml:space="preserve"> </t>
        </is>
      </c>
      <c r="D4" s="4" t="inlineStr">
        <is>
          <t xml:space="preserve"> </t>
        </is>
      </c>
    </row>
    <row r="5">
      <c r="A5" s="4" t="inlineStr">
        <is>
          <t>Variable lease, payment</t>
        </is>
      </c>
      <c r="B5" s="5" t="n">
        <v>3100</v>
      </c>
      <c r="C5" s="5" t="n">
        <v>2900</v>
      </c>
      <c r="D5" s="4" t="inlineStr">
        <is>
          <t xml:space="preserve"> </t>
        </is>
      </c>
    </row>
    <row r="6">
      <c r="A6" s="4" t="inlineStr">
        <is>
          <t>Fixed payments remaining</t>
        </is>
      </c>
      <c r="B6" s="6" t="n">
        <v>22000</v>
      </c>
      <c r="C6" s="4" t="inlineStr">
        <is>
          <t xml:space="preserve"> </t>
        </is>
      </c>
      <c r="D6" s="4" t="inlineStr">
        <is>
          <t xml:space="preserve"> </t>
        </is>
      </c>
    </row>
    <row r="7">
      <c r="A7" s="4" t="inlineStr">
        <is>
          <t>Operating lease cost</t>
        </is>
      </c>
      <c r="B7" s="6" t="n">
        <v>22562</v>
      </c>
      <c r="C7" s="6" t="n">
        <v>21420</v>
      </c>
      <c r="D7" s="5" t="n">
        <v>18607</v>
      </c>
    </row>
    <row r="8">
      <c r="A8" s="4" t="inlineStr">
        <is>
          <t>Lease guarantee, remaining lease payments</t>
        </is>
      </c>
      <c r="B8" s="6" t="n">
        <v>11300</v>
      </c>
      <c r="C8" s="6" t="n">
        <v>9400</v>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5" t="n">
        <v>4100</v>
      </c>
      <c r="C11" s="5" t="n">
        <v>101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and finance lease, term of contrac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and finance lease, term of contract</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562</v>
      </c>
      <c r="C4" s="5" t="n">
        <v>21420</v>
      </c>
      <c r="D4" s="5" t="n">
        <v>18607</v>
      </c>
    </row>
    <row r="5">
      <c r="A5" s="4" t="inlineStr">
        <is>
          <t>Amortization of right-of-use asset</t>
        </is>
      </c>
      <c r="B5" s="6" t="n">
        <v>780</v>
      </c>
      <c r="C5" s="6" t="n">
        <v>878</v>
      </c>
      <c r="D5" s="6" t="n">
        <v>528</v>
      </c>
    </row>
    <row r="6">
      <c r="A6" s="4" t="inlineStr">
        <is>
          <t>Interest on lease liabilities</t>
        </is>
      </c>
      <c r="B6" s="6" t="n">
        <v>330</v>
      </c>
      <c r="C6" s="6" t="n">
        <v>258</v>
      </c>
      <c r="D6" s="6" t="n">
        <v>14</v>
      </c>
    </row>
    <row r="7">
      <c r="A7" s="4" t="inlineStr">
        <is>
          <t>Total finance lease cost</t>
        </is>
      </c>
      <c r="B7" s="5" t="n">
        <v>1110</v>
      </c>
      <c r="C7" s="5" t="n">
        <v>1136</v>
      </c>
      <c r="D7" s="5" t="n">
        <v>5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9080</v>
      </c>
      <c r="C4" s="5" t="n">
        <v>18338</v>
      </c>
      <c r="D4" s="5" t="n">
        <v>157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89686</v>
      </c>
      <c r="C3" s="5" t="n">
        <v>73376</v>
      </c>
    </row>
    <row r="4">
      <c r="A4" s="4" t="inlineStr">
        <is>
          <t>Accrued liabilities</t>
        </is>
      </c>
      <c r="B4" s="6" t="n">
        <v>18226</v>
      </c>
      <c r="C4" s="6" t="n">
        <v>16442</v>
      </c>
    </row>
    <row r="5">
      <c r="A5" s="4" t="inlineStr">
        <is>
          <t>Long-term operating lease liabilities</t>
        </is>
      </c>
      <c r="B5" s="6" t="n">
        <v>74941</v>
      </c>
      <c r="C5" s="6" t="n">
        <v>59250</v>
      </c>
    </row>
    <row r="6">
      <c r="A6" s="4" t="inlineStr">
        <is>
          <t>Total operating lease liabilities</t>
        </is>
      </c>
      <c r="B6" s="6" t="n">
        <v>93167</v>
      </c>
      <c r="C6" s="6" t="n">
        <v>75692</v>
      </c>
    </row>
    <row r="7">
      <c r="A7" s="4" t="inlineStr">
        <is>
          <t>Accrued liabilities</t>
        </is>
      </c>
      <c r="B7" s="6" t="n">
        <v>6560</v>
      </c>
      <c r="C7" s="6" t="n">
        <v>6323</v>
      </c>
    </row>
    <row r="8">
      <c r="A8" s="4" t="inlineStr">
        <is>
          <t>Other long-term liabilities</t>
        </is>
      </c>
      <c r="B8" s="6" t="n">
        <v>-1347</v>
      </c>
      <c r="C8" s="6" t="n">
        <v>-733</v>
      </c>
    </row>
    <row r="9">
      <c r="A9" s="4" t="inlineStr">
        <is>
          <t>Other long-lived assets, net</t>
        </is>
      </c>
      <c r="B9" s="6" t="n">
        <v>5213</v>
      </c>
      <c r="C9" s="6" t="n">
        <v>5590</v>
      </c>
    </row>
    <row r="10">
      <c r="A10" s="4" t="inlineStr">
        <is>
          <t>Accrued liabilities</t>
        </is>
      </c>
      <c r="B10" s="6" t="n">
        <v>719</v>
      </c>
      <c r="C10" s="6" t="n">
        <v>391</v>
      </c>
    </row>
    <row r="11">
      <c r="A11" s="4" t="inlineStr">
        <is>
          <t>Other long-term liabilities</t>
        </is>
      </c>
      <c r="B11" s="6" t="n">
        <v>6084</v>
      </c>
      <c r="C11" s="6" t="n">
        <v>5928</v>
      </c>
    </row>
    <row r="12">
      <c r="A12" s="4" t="inlineStr">
        <is>
          <t>Total finance lease liabilities</t>
        </is>
      </c>
      <c r="B12" s="5" t="n">
        <v>6803</v>
      </c>
      <c r="C12" s="5" t="n">
        <v>6319</v>
      </c>
    </row>
    <row r="13">
      <c r="A13" s="4" t="inlineStr">
        <is>
          <t>Operating Lease, Liability, Current, Statement of Financial Position [Extensible Enumeration]</t>
        </is>
      </c>
      <c r="B13" s="4" t="inlineStr">
        <is>
          <t>Accrued liabilities</t>
        </is>
      </c>
      <c r="C13" s="4" t="inlineStr">
        <is>
          <t>Accrued liabilities</t>
        </is>
      </c>
    </row>
    <row r="14">
      <c r="A14" s="4" t="inlineStr">
        <is>
          <t>Finance Lease, Right-of-Use Asset, Statement of Financial Position [Extensible Enumeration]</t>
        </is>
      </c>
      <c r="B14" s="4" t="inlineStr">
        <is>
          <t>Other long-lived assets</t>
        </is>
      </c>
      <c r="C14" s="4" t="inlineStr">
        <is>
          <t>Other long-lived assets</t>
        </is>
      </c>
    </row>
    <row r="15">
      <c r="A15" s="4" t="inlineStr">
        <is>
          <t>Finance Lease, Liability, Current, Statement of Financial Position [Extensible Enumeration]</t>
        </is>
      </c>
      <c r="B15" s="4" t="inlineStr">
        <is>
          <t>Accrued liabilities</t>
        </is>
      </c>
      <c r="C15" s="4" t="inlineStr">
        <is>
          <t>Accrued liabilities</t>
        </is>
      </c>
    </row>
    <row r="16">
      <c r="A16" s="4" t="inlineStr">
        <is>
          <t>Finance Lease, Liability, Noncurrent, Statement of Financial Position [Extensible Enumeration]</t>
        </is>
      </c>
      <c r="B16" s="4" t="inlineStr">
        <is>
          <t>Other long-term liabilities</t>
        </is>
      </c>
      <c r="C16" s="4" t="inlineStr">
        <is>
          <t>Other long-term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9 years</t>
        </is>
      </c>
      <c r="C4" s="4" t="inlineStr">
        <is>
          <t>10 years</t>
        </is>
      </c>
    </row>
    <row r="5">
      <c r="A5" s="3" t="inlineStr">
        <is>
          <t>Weighted Average Discount Rate</t>
        </is>
      </c>
      <c r="B5" s="4" t="inlineStr">
        <is>
          <t xml:space="preserve"> </t>
        </is>
      </c>
      <c r="C5" s="4" t="inlineStr">
        <is>
          <t xml:space="preserve"> </t>
        </is>
      </c>
    </row>
    <row r="6">
      <c r="A6" s="4" t="inlineStr">
        <is>
          <t>Operating leases</t>
        </is>
      </c>
      <c r="B6" s="9" t="n">
        <v>0.05</v>
      </c>
      <c r="C6" s="13" t="n">
        <v>0.052</v>
      </c>
    </row>
    <row r="7">
      <c r="A7" s="4" t="inlineStr">
        <is>
          <t>Finance leases</t>
        </is>
      </c>
      <c r="B7" s="13" t="n">
        <v>0.043</v>
      </c>
      <c r="C7" s="13" t="n">
        <v>0.0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and Finance Leases</t>
        </is>
      </c>
      <c r="B2" s="4" t="inlineStr">
        <is>
          <t xml:space="preserve"> </t>
        </is>
      </c>
      <c r="C2" s="4" t="inlineStr">
        <is>
          <t xml:space="preserve"> </t>
        </is>
      </c>
    </row>
    <row r="3">
      <c r="A3" s="4" t="inlineStr">
        <is>
          <t>Year one</t>
        </is>
      </c>
      <c r="B3" s="5" t="n">
        <v>18664</v>
      </c>
      <c r="C3" s="5" t="n">
        <v>15815</v>
      </c>
    </row>
    <row r="4">
      <c r="A4" s="4" t="inlineStr">
        <is>
          <t>Year two</t>
        </is>
      </c>
      <c r="B4" s="6" t="n">
        <v>18173</v>
      </c>
      <c r="C4" s="6" t="n">
        <v>14809</v>
      </c>
    </row>
    <row r="5">
      <c r="A5" s="4" t="inlineStr">
        <is>
          <t>Year three</t>
        </is>
      </c>
      <c r="B5" s="6" t="n">
        <v>16527</v>
      </c>
      <c r="C5" s="6" t="n">
        <v>13472</v>
      </c>
    </row>
    <row r="6">
      <c r="A6" s="4" t="inlineStr">
        <is>
          <t>Year four</t>
        </is>
      </c>
      <c r="B6" s="6" t="n">
        <v>9074</v>
      </c>
      <c r="C6" s="6" t="n">
        <v>11964</v>
      </c>
    </row>
    <row r="7">
      <c r="A7" s="4" t="inlineStr">
        <is>
          <t>Year five</t>
        </is>
      </c>
      <c r="B7" s="6" t="n">
        <v>7350</v>
      </c>
      <c r="C7" s="6" t="n">
        <v>6464</v>
      </c>
    </row>
    <row r="8">
      <c r="A8" s="4" t="inlineStr">
        <is>
          <t>Thereafter</t>
        </is>
      </c>
      <c r="B8" s="6" t="n">
        <v>28068</v>
      </c>
      <c r="C8" s="6" t="n">
        <v>20907</v>
      </c>
    </row>
    <row r="9">
      <c r="A9" s="4" t="inlineStr">
        <is>
          <t>Total</t>
        </is>
      </c>
      <c r="B9" s="5" t="n">
        <v>97856</v>
      </c>
      <c r="C9" s="5" t="n">
        <v>834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Value of Intangible Assets (Details) - USD ($) $ in Thousands</t>
        </is>
      </c>
      <c r="B1" s="2" t="inlineStr">
        <is>
          <t>Dec. 31, 2023</t>
        </is>
      </c>
      <c r="C1" s="2" t="inlineStr">
        <is>
          <t>Dec. 31, 2022</t>
        </is>
      </c>
      <c r="D1" s="2" t="inlineStr">
        <is>
          <t>Dec. 31, 2021</t>
        </is>
      </c>
    </row>
    <row r="2">
      <c r="A2" s="3" t="inlineStr">
        <is>
          <t>Intangible Assets [Line Items]</t>
        </is>
      </c>
      <c r="B2" s="4" t="inlineStr">
        <is>
          <t xml:space="preserve"> </t>
        </is>
      </c>
      <c r="C2" s="4" t="inlineStr">
        <is>
          <t xml:space="preserve"> </t>
        </is>
      </c>
      <c r="D2" s="4" t="inlineStr">
        <is>
          <t xml:space="preserve"> </t>
        </is>
      </c>
    </row>
    <row r="3">
      <c r="A3" s="4" t="inlineStr">
        <is>
          <t>Gross Carrying Amount</t>
        </is>
      </c>
      <c r="B3" s="5" t="n">
        <v>907331</v>
      </c>
      <c r="C3" s="5" t="n">
        <v>862253</v>
      </c>
      <c r="D3" s="5" t="n">
        <v>821448</v>
      </c>
    </row>
    <row r="4">
      <c r="A4" s="4" t="inlineStr">
        <is>
          <t>Net Carrying Amount</t>
        </is>
      </c>
      <c r="B4" s="6" t="n">
        <v>907331</v>
      </c>
      <c r="C4" s="6" t="n">
        <v>862253</v>
      </c>
      <c r="D4" s="6" t="n">
        <v>821448</v>
      </c>
    </row>
    <row r="5">
      <c r="A5" s="4" t="inlineStr">
        <is>
          <t>Finite-lived intangible assets, Gross Carrying Amount</t>
        </is>
      </c>
      <c r="B5" s="6" t="n">
        <v>661375</v>
      </c>
      <c r="C5" s="6" t="n">
        <v>587591</v>
      </c>
      <c r="D5" s="4" t="inlineStr">
        <is>
          <t xml:space="preserve"> </t>
        </is>
      </c>
    </row>
    <row r="6">
      <c r="A6" s="4" t="inlineStr">
        <is>
          <t>Finite-lived intangible assets, Accumulated Amortization</t>
        </is>
      </c>
      <c r="B6" s="6" t="n">
        <v>-419231</v>
      </c>
      <c r="C6" s="6" t="n">
        <v>-367761</v>
      </c>
      <c r="D6" s="4" t="inlineStr">
        <is>
          <t xml:space="preserve"> </t>
        </is>
      </c>
    </row>
    <row r="7">
      <c r="A7" s="4" t="inlineStr">
        <is>
          <t>Finite-lived intangible assets, Net Carrying Amount</t>
        </is>
      </c>
      <c r="B7" s="6" t="n">
        <v>242144</v>
      </c>
      <c r="C7" s="6" t="n">
        <v>219830</v>
      </c>
      <c r="D7" s="4" t="inlineStr">
        <is>
          <t xml:space="preserve"> </t>
        </is>
      </c>
    </row>
    <row r="8">
      <c r="A8" s="4" t="inlineStr">
        <is>
          <t>Indefinite-lived intangible assets, Carrying Amount</t>
        </is>
      </c>
      <c r="B8" s="6" t="n">
        <v>27000</v>
      </c>
      <c r="C8" s="6" t="n">
        <v>27000</v>
      </c>
      <c r="D8" s="4" t="inlineStr">
        <is>
          <t xml:space="preserve"> </t>
        </is>
      </c>
    </row>
    <row r="9">
      <c r="A9" s="4" t="inlineStr">
        <is>
          <t>Intangible assets, Gross Carrying Amount</t>
        </is>
      </c>
      <c r="B9" s="6" t="n">
        <v>688375</v>
      </c>
      <c r="C9" s="6" t="n">
        <v>614591</v>
      </c>
      <c r="D9" s="4" t="inlineStr">
        <is>
          <t xml:space="preserve"> </t>
        </is>
      </c>
    </row>
    <row r="10">
      <c r="A10" s="4" t="inlineStr">
        <is>
          <t>Intangible assets</t>
        </is>
      </c>
      <c r="B10" s="6" t="n">
        <v>269144</v>
      </c>
      <c r="C10" s="6" t="n">
        <v>246830</v>
      </c>
      <c r="D10" s="5" t="n">
        <v>238155</v>
      </c>
    </row>
    <row r="11">
      <c r="A11" s="4" t="inlineStr">
        <is>
          <t>Trademarks</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Indefinite-lived intangible assets, Carrying Amount</t>
        </is>
      </c>
      <c r="B13" s="6" t="n">
        <v>27000</v>
      </c>
      <c r="C13" s="6" t="n">
        <v>27000</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Finite-lived intangible assets, Gross Carrying Amount</t>
        </is>
      </c>
      <c r="B16" s="6" t="n">
        <v>300240</v>
      </c>
      <c r="C16" s="6" t="n">
        <v>273524</v>
      </c>
      <c r="D16" s="4" t="inlineStr">
        <is>
          <t xml:space="preserve"> </t>
        </is>
      </c>
    </row>
    <row r="17">
      <c r="A17" s="4" t="inlineStr">
        <is>
          <t>Finite-lived intangible assets, Accumulated Amortization</t>
        </is>
      </c>
      <c r="B17" s="6" t="n">
        <v>-219210</v>
      </c>
      <c r="C17" s="6" t="n">
        <v>-190808</v>
      </c>
      <c r="D17" s="4" t="inlineStr">
        <is>
          <t xml:space="preserve"> </t>
        </is>
      </c>
    </row>
    <row r="18">
      <c r="A18" s="4" t="inlineStr">
        <is>
          <t>Finite-lived intangible assets, Net Carrying Amount</t>
        </is>
      </c>
      <c r="B18" s="6" t="n">
        <v>81030</v>
      </c>
      <c r="C18" s="6" t="n">
        <v>82716</v>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Finite-lived intangible assets, Gross Carrying Amount</t>
        </is>
      </c>
      <c r="B21" s="6" t="n">
        <v>296616</v>
      </c>
      <c r="C21" s="6" t="n">
        <v>253275</v>
      </c>
      <c r="D21" s="4" t="inlineStr">
        <is>
          <t xml:space="preserve"> </t>
        </is>
      </c>
    </row>
    <row r="22">
      <c r="A22" s="4" t="inlineStr">
        <is>
          <t>Finite-lived intangible assets, Accumulated Amortization</t>
        </is>
      </c>
      <c r="B22" s="6" t="n">
        <v>-145739</v>
      </c>
      <c r="C22" s="6" t="n">
        <v>-129730</v>
      </c>
      <c r="D22" s="4" t="inlineStr">
        <is>
          <t xml:space="preserve"> </t>
        </is>
      </c>
    </row>
    <row r="23">
      <c r="A23" s="4" t="inlineStr">
        <is>
          <t>Finite-lived intangible assets, Net Carrying Amount</t>
        </is>
      </c>
      <c r="B23" s="6" t="n">
        <v>150877</v>
      </c>
      <c r="C23" s="6" t="n">
        <v>123545</v>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Finite-lived intangible assets, Gross Carrying Amount</t>
        </is>
      </c>
      <c r="B26" s="6" t="n">
        <v>43862</v>
      </c>
      <c r="C26" s="6" t="n">
        <v>40951</v>
      </c>
      <c r="D26" s="4" t="inlineStr">
        <is>
          <t xml:space="preserve"> </t>
        </is>
      </c>
    </row>
    <row r="27">
      <c r="A27" s="4" t="inlineStr">
        <is>
          <t>Finite-lived intangible assets, Accumulated Amortization</t>
        </is>
      </c>
      <c r="B27" s="6" t="n">
        <v>-35089</v>
      </c>
      <c r="C27" s="6" t="n">
        <v>-30077</v>
      </c>
      <c r="D27" s="4" t="inlineStr">
        <is>
          <t xml:space="preserve"> </t>
        </is>
      </c>
    </row>
    <row r="28">
      <c r="A28" s="4" t="inlineStr">
        <is>
          <t>Finite-lived intangible assets, Net Carrying Amount</t>
        </is>
      </c>
      <c r="B28" s="6" t="n">
        <v>8773</v>
      </c>
      <c r="C28" s="6" t="n">
        <v>10874</v>
      </c>
      <c r="D28" s="4" t="inlineStr">
        <is>
          <t xml:space="preserve"> </t>
        </is>
      </c>
    </row>
    <row r="29">
      <c r="A29" s="4" t="inlineStr">
        <is>
          <t>Backlog</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Finite-lived intangible assets, Gross Carrying Amount</t>
        </is>
      </c>
      <c r="B31" s="6" t="n">
        <v>14847</v>
      </c>
      <c r="C31" s="6" t="n">
        <v>13554</v>
      </c>
      <c r="D31" s="4" t="inlineStr">
        <is>
          <t xml:space="preserve"> </t>
        </is>
      </c>
    </row>
    <row r="32">
      <c r="A32" s="4" t="inlineStr">
        <is>
          <t>Finite-lived intangible assets, Accumulated Amortization</t>
        </is>
      </c>
      <c r="B32" s="6" t="n">
        <v>-13483</v>
      </c>
      <c r="C32" s="6" t="n">
        <v>-11192</v>
      </c>
      <c r="D32" s="4" t="inlineStr">
        <is>
          <t xml:space="preserve"> </t>
        </is>
      </c>
    </row>
    <row r="33">
      <c r="A33" s="4" t="inlineStr">
        <is>
          <t>Finite-lived intangible assets, Net Carrying Amount</t>
        </is>
      </c>
      <c r="B33" s="6" t="n">
        <v>1364</v>
      </c>
      <c r="C33" s="6" t="n">
        <v>2362</v>
      </c>
      <c r="D33" s="4" t="inlineStr">
        <is>
          <t xml:space="preserve"> </t>
        </is>
      </c>
    </row>
    <row r="34">
      <c r="A34" s="4" t="inlineStr">
        <is>
          <t>In-service research and development</t>
        </is>
      </c>
      <c r="B34" s="4" t="inlineStr">
        <is>
          <t xml:space="preserve"> </t>
        </is>
      </c>
      <c r="C34" s="4" t="inlineStr">
        <is>
          <t xml:space="preserve"> </t>
        </is>
      </c>
      <c r="D34" s="4" t="inlineStr">
        <is>
          <t xml:space="preserve"> </t>
        </is>
      </c>
    </row>
    <row r="35">
      <c r="A35" s="3" t="inlineStr">
        <is>
          <t>Intangible Assets [Line Items]</t>
        </is>
      </c>
      <c r="B35" s="4" t="inlineStr">
        <is>
          <t xml:space="preserve"> </t>
        </is>
      </c>
      <c r="C35" s="4" t="inlineStr">
        <is>
          <t xml:space="preserve"> </t>
        </is>
      </c>
      <c r="D35" s="4" t="inlineStr">
        <is>
          <t xml:space="preserve"> </t>
        </is>
      </c>
    </row>
    <row r="36">
      <c r="A36" s="4" t="inlineStr">
        <is>
          <t>Finite-lived intangible assets, Gross Carrying Amount</t>
        </is>
      </c>
      <c r="B36" s="6" t="n">
        <v>5000</v>
      </c>
      <c r="C36" s="6" t="n">
        <v>5507</v>
      </c>
      <c r="D36" s="4" t="inlineStr">
        <is>
          <t xml:space="preserve"> </t>
        </is>
      </c>
    </row>
    <row r="37">
      <c r="A37" s="4" t="inlineStr">
        <is>
          <t>Finite-lived intangible assets, Accumulated Amortization</t>
        </is>
      </c>
      <c r="B37" s="6" t="n">
        <v>-5000</v>
      </c>
      <c r="C37" s="6" t="n">
        <v>-5342</v>
      </c>
      <c r="D37" s="4" t="inlineStr">
        <is>
          <t xml:space="preserve"> </t>
        </is>
      </c>
    </row>
    <row r="38">
      <c r="A38" s="4" t="inlineStr">
        <is>
          <t>Finite-lived intangible assets, Net Carrying Amount</t>
        </is>
      </c>
      <c r="B38" s="6" t="n">
        <v>0</v>
      </c>
      <c r="C38" s="6" t="n">
        <v>165</v>
      </c>
      <c r="D38" s="4" t="inlineStr">
        <is>
          <t xml:space="preserve"> </t>
        </is>
      </c>
    </row>
    <row r="39">
      <c r="A39" s="4" t="inlineStr">
        <is>
          <t>Non-compete agreements</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Finite-lived intangible assets, Gross Carrying Amount</t>
        </is>
      </c>
      <c r="B41" s="6" t="n">
        <v>810</v>
      </c>
      <c r="C41" s="6" t="n">
        <v>780</v>
      </c>
      <c r="D41" s="4" t="inlineStr">
        <is>
          <t xml:space="preserve"> </t>
        </is>
      </c>
    </row>
    <row r="42">
      <c r="A42" s="4" t="inlineStr">
        <is>
          <t>Finite-lived intangible assets, Accumulated Amortization</t>
        </is>
      </c>
      <c r="B42" s="6" t="n">
        <v>-710</v>
      </c>
      <c r="C42" s="6" t="n">
        <v>-612</v>
      </c>
      <c r="D42" s="4" t="inlineStr">
        <is>
          <t xml:space="preserve"> </t>
        </is>
      </c>
    </row>
    <row r="43">
      <c r="A43" s="4" t="inlineStr">
        <is>
          <t>Finite-lived intangible assets, Net Carrying Amount</t>
        </is>
      </c>
      <c r="B43" s="5" t="n">
        <v>100</v>
      </c>
      <c r="C43" s="5" t="n">
        <v>168</v>
      </c>
      <c r="D4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862253</v>
      </c>
      <c r="C4" s="5" t="n">
        <v>821448</v>
      </c>
    </row>
    <row r="5">
      <c r="A5" s="4" t="inlineStr">
        <is>
          <t>Acquisitions</t>
        </is>
      </c>
      <c r="B5" s="6" t="n">
        <v>38059</v>
      </c>
      <c r="C5" s="6" t="n">
        <v>50596</v>
      </c>
    </row>
    <row r="6">
      <c r="A6" s="4" t="inlineStr">
        <is>
          <t>Translation impact</t>
        </is>
      </c>
      <c r="B6" s="6" t="n">
        <v>7019</v>
      </c>
      <c r="C6" s="6" t="n">
        <v>-9791</v>
      </c>
    </row>
    <row r="7">
      <c r="A7" s="4" t="inlineStr">
        <is>
          <t>Goodwill, ending balance</t>
        </is>
      </c>
      <c r="B7" s="6" t="n">
        <v>907331</v>
      </c>
      <c r="C7" s="6" t="n">
        <v>862253</v>
      </c>
    </row>
    <row r="8">
      <c r="A8" s="4" t="inlineStr">
        <is>
          <t>Enterprise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477834</v>
      </c>
      <c r="C10" s="6" t="n">
        <v>473241</v>
      </c>
    </row>
    <row r="11">
      <c r="A11" s="4" t="inlineStr">
        <is>
          <t>Acquisitions</t>
        </is>
      </c>
      <c r="B11" s="6" t="n">
        <v>32243</v>
      </c>
      <c r="C11" s="6" t="n">
        <v>6528</v>
      </c>
    </row>
    <row r="12">
      <c r="A12" s="4" t="inlineStr">
        <is>
          <t>Translation impact</t>
        </is>
      </c>
      <c r="B12" s="6" t="n">
        <v>1447</v>
      </c>
      <c r="C12" s="6" t="n">
        <v>-1935</v>
      </c>
    </row>
    <row r="13">
      <c r="A13" s="4" t="inlineStr">
        <is>
          <t>Goodwill, ending balance</t>
        </is>
      </c>
      <c r="B13" s="6" t="n">
        <v>511524</v>
      </c>
      <c r="C13" s="6" t="n">
        <v>477834</v>
      </c>
    </row>
    <row r="14">
      <c r="A14" s="4" t="inlineStr">
        <is>
          <t>Industrial Automation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384419</v>
      </c>
      <c r="C16" s="6" t="n">
        <v>348207</v>
      </c>
    </row>
    <row r="17">
      <c r="A17" s="4" t="inlineStr">
        <is>
          <t>Acquisitions</t>
        </is>
      </c>
      <c r="B17" s="6" t="n">
        <v>5816</v>
      </c>
      <c r="C17" s="6" t="n">
        <v>44068</v>
      </c>
    </row>
    <row r="18">
      <c r="A18" s="4" t="inlineStr">
        <is>
          <t>Translation impact</t>
        </is>
      </c>
      <c r="B18" s="6" t="n">
        <v>5572</v>
      </c>
      <c r="C18" s="6" t="n">
        <v>-7856</v>
      </c>
    </row>
    <row r="19">
      <c r="A19" s="4" t="inlineStr">
        <is>
          <t>Goodwill, ending balance</t>
        </is>
      </c>
      <c r="B19" s="5" t="n">
        <v>395807</v>
      </c>
      <c r="C19" s="5" t="n">
        <v>3844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36" customWidth="1" min="2" max="2"/>
    <col width="22" customWidth="1" min="3" max="3"/>
    <col width="22" customWidth="1" min="4" max="4"/>
  </cols>
  <sheetData>
    <row r="1">
      <c r="A1" s="1" t="inlineStr">
        <is>
          <t>Intangible Assets - Additional Information (Details)</t>
        </is>
      </c>
      <c r="B1" s="2" t="inlineStr">
        <is>
          <t>12 Months Ended</t>
        </is>
      </c>
    </row>
    <row r="2">
      <c r="B2" s="2" t="inlineStr">
        <is>
          <t>Dec. 31, 2023 USD ($) reportingUnit</t>
        </is>
      </c>
      <c r="C2" s="2" t="inlineStr">
        <is>
          <t>Dec. 31, 2022 USD ($)</t>
        </is>
      </c>
      <c r="D2" s="2" t="inlineStr">
        <is>
          <t>Dec. 31, 2021 USD ($)</t>
        </is>
      </c>
    </row>
    <row r="3">
      <c r="A3" s="3" t="inlineStr">
        <is>
          <t>Finite And Indefinite Intangible Assets [Line Items]</t>
        </is>
      </c>
      <c r="B3" s="4" t="inlineStr">
        <is>
          <t xml:space="preserve"> </t>
        </is>
      </c>
      <c r="C3" s="4" t="inlineStr">
        <is>
          <t xml:space="preserve"> </t>
        </is>
      </c>
      <c r="D3" s="4" t="inlineStr">
        <is>
          <t xml:space="preserve"> </t>
        </is>
      </c>
    </row>
    <row r="4">
      <c r="A4" s="4" t="inlineStr">
        <is>
          <t>Number of reporting units used in quantitative assessment | reportingUnit</t>
        </is>
      </c>
      <c r="B4" s="6" t="n">
        <v>3</v>
      </c>
      <c r="C4" s="4" t="inlineStr">
        <is>
          <t xml:space="preserve"> </t>
        </is>
      </c>
      <c r="D4" s="4" t="inlineStr">
        <is>
          <t xml:space="preserve"> </t>
        </is>
      </c>
    </row>
    <row r="5">
      <c r="A5" s="4" t="inlineStr">
        <is>
          <t>Number of reporting units used in qualitative assessment | reportingUnit</t>
        </is>
      </c>
      <c r="B5" s="6" t="n">
        <v>3</v>
      </c>
      <c r="C5" s="4" t="inlineStr">
        <is>
          <t xml:space="preserve"> </t>
        </is>
      </c>
      <c r="D5" s="4" t="inlineStr">
        <is>
          <t xml:space="preserve"> </t>
        </is>
      </c>
    </row>
    <row r="6">
      <c r="A6" s="4" t="inlineStr">
        <is>
          <t>Impairment of indefinite lived intangible assets</t>
        </is>
      </c>
      <c r="B6" s="5" t="n">
        <v>0</v>
      </c>
      <c r="C6" s="5" t="n">
        <v>0</v>
      </c>
      <c r="D6" s="5" t="n">
        <v>0</v>
      </c>
    </row>
    <row r="7">
      <c r="A7" s="4" t="inlineStr">
        <is>
          <t>Amortization expense in income from continuing operations</t>
        </is>
      </c>
      <c r="B7" s="6" t="n">
        <v>48100000</v>
      </c>
      <c r="C7" s="6" t="n">
        <v>41700000</v>
      </c>
      <c r="D7" s="6" t="n">
        <v>32200000</v>
      </c>
    </row>
    <row r="8">
      <c r="A8" s="4" t="inlineStr">
        <is>
          <t>Expected annual amortization expense in 2024</t>
        </is>
      </c>
      <c r="B8" s="6" t="n">
        <v>44700000</v>
      </c>
      <c r="C8" s="4" t="inlineStr">
        <is>
          <t xml:space="preserve"> </t>
        </is>
      </c>
      <c r="D8" s="4" t="inlineStr">
        <is>
          <t xml:space="preserve"> </t>
        </is>
      </c>
    </row>
    <row r="9">
      <c r="A9" s="4" t="inlineStr">
        <is>
          <t>Expected annual amortization expense in 2025</t>
        </is>
      </c>
      <c r="B9" s="6" t="n">
        <v>39500000</v>
      </c>
      <c r="C9" s="4" t="inlineStr">
        <is>
          <t xml:space="preserve"> </t>
        </is>
      </c>
      <c r="D9" s="4" t="inlineStr">
        <is>
          <t xml:space="preserve"> </t>
        </is>
      </c>
    </row>
    <row r="10">
      <c r="A10" s="4" t="inlineStr">
        <is>
          <t>Expected annual amortization expense in 2026</t>
        </is>
      </c>
      <c r="B10" s="6" t="n">
        <v>27600000</v>
      </c>
      <c r="C10" s="4" t="inlineStr">
        <is>
          <t xml:space="preserve"> </t>
        </is>
      </c>
      <c r="D10" s="4" t="inlineStr">
        <is>
          <t xml:space="preserve"> </t>
        </is>
      </c>
    </row>
    <row r="11">
      <c r="A11" s="4" t="inlineStr">
        <is>
          <t>Expected annual amortization expense in 2027</t>
        </is>
      </c>
      <c r="B11" s="6" t="n">
        <v>26400000</v>
      </c>
      <c r="C11" s="4" t="inlineStr">
        <is>
          <t xml:space="preserve"> </t>
        </is>
      </c>
      <c r="D11" s="4" t="inlineStr">
        <is>
          <t xml:space="preserve"> </t>
        </is>
      </c>
    </row>
    <row r="12">
      <c r="A12" s="4" t="inlineStr">
        <is>
          <t>Expected annual amortization expense in 2028</t>
        </is>
      </c>
      <c r="B12" s="5" t="n">
        <v>21500000</v>
      </c>
      <c r="C12" s="4" t="inlineStr">
        <is>
          <t xml:space="preserve"> </t>
        </is>
      </c>
      <c r="D12" s="4" t="inlineStr">
        <is>
          <t xml:space="preserve"> </t>
        </is>
      </c>
    </row>
    <row r="13">
      <c r="A13" s="4" t="inlineStr">
        <is>
          <t>Tripwire</t>
        </is>
      </c>
      <c r="B13" s="4" t="inlineStr">
        <is>
          <t xml:space="preserve"> </t>
        </is>
      </c>
      <c r="C13" s="4" t="inlineStr">
        <is>
          <t xml:space="preserve"> </t>
        </is>
      </c>
      <c r="D13" s="4" t="inlineStr">
        <is>
          <t xml:space="preserve"> </t>
        </is>
      </c>
    </row>
    <row r="14">
      <c r="A14" s="3" t="inlineStr">
        <is>
          <t>Finite And Indefinite Intangible Assets [Line Items]</t>
        </is>
      </c>
      <c r="B14" s="4" t="inlineStr">
        <is>
          <t xml:space="preserve"> </t>
        </is>
      </c>
      <c r="C14" s="4" t="inlineStr">
        <is>
          <t xml:space="preserve"> </t>
        </is>
      </c>
      <c r="D14" s="4" t="inlineStr">
        <is>
          <t xml:space="preserve"> </t>
        </is>
      </c>
    </row>
    <row r="15">
      <c r="A15" s="4" t="inlineStr">
        <is>
          <t>Goodwill impairment loss</t>
        </is>
      </c>
      <c r="B15" s="4" t="inlineStr">
        <is>
          <t xml:space="preserve"> </t>
        </is>
      </c>
      <c r="C15" s="4" t="inlineStr">
        <is>
          <t xml:space="preserve"> </t>
        </is>
      </c>
      <c r="D15" s="6" t="n">
        <v>131200000</v>
      </c>
    </row>
    <row r="16">
      <c r="A16" s="4" t="inlineStr">
        <is>
          <t>Minimum</t>
        </is>
      </c>
      <c r="B16" s="4" t="inlineStr">
        <is>
          <t xml:space="preserve"> </t>
        </is>
      </c>
      <c r="C16" s="4" t="inlineStr">
        <is>
          <t xml:space="preserve"> </t>
        </is>
      </c>
      <c r="D16" s="4" t="inlineStr">
        <is>
          <t xml:space="preserve"> </t>
        </is>
      </c>
    </row>
    <row r="17">
      <c r="A17" s="3" t="inlineStr">
        <is>
          <t>Finite And Indefinite Intangible Assets [Line Items]</t>
        </is>
      </c>
      <c r="B17" s="4" t="inlineStr">
        <is>
          <t xml:space="preserve"> </t>
        </is>
      </c>
      <c r="C17" s="4" t="inlineStr">
        <is>
          <t xml:space="preserve"> </t>
        </is>
      </c>
      <c r="D17" s="4" t="inlineStr">
        <is>
          <t xml:space="preserve"> </t>
        </is>
      </c>
    </row>
    <row r="18">
      <c r="A18" s="4" t="inlineStr">
        <is>
          <t>Reporting unit, percentage of fair value in excess of carrying amount</t>
        </is>
      </c>
      <c r="B18" s="9" t="n">
        <v>0.3</v>
      </c>
      <c r="C18" s="4" t="inlineStr">
        <is>
          <t xml:space="preserve"> </t>
        </is>
      </c>
      <c r="D18" s="4" t="inlineStr">
        <is>
          <t xml:space="preserve"> </t>
        </is>
      </c>
    </row>
    <row r="19">
      <c r="A19" s="4" t="inlineStr">
        <is>
          <t>Minimum | Discount Rate</t>
        </is>
      </c>
      <c r="B19" s="4" t="inlineStr">
        <is>
          <t xml:space="preserve"> </t>
        </is>
      </c>
      <c r="C19" s="4" t="inlineStr">
        <is>
          <t xml:space="preserve"> </t>
        </is>
      </c>
      <c r="D19" s="4" t="inlineStr">
        <is>
          <t xml:space="preserve"> </t>
        </is>
      </c>
    </row>
    <row r="20">
      <c r="A20" s="3" t="inlineStr">
        <is>
          <t>Finite And Indefinite Intangible Assets [Line Items]</t>
        </is>
      </c>
      <c r="B20" s="4" t="inlineStr">
        <is>
          <t xml:space="preserve"> </t>
        </is>
      </c>
      <c r="C20" s="4" t="inlineStr">
        <is>
          <t xml:space="preserve"> </t>
        </is>
      </c>
      <c r="D20" s="4" t="inlineStr">
        <is>
          <t xml:space="preserve"> </t>
        </is>
      </c>
    </row>
    <row r="21">
      <c r="A21" s="4" t="inlineStr">
        <is>
          <t>Goodwill, measurement input</t>
        </is>
      </c>
      <c r="B21" s="14" t="n">
        <v>0.119</v>
      </c>
      <c r="C21" s="4" t="inlineStr">
        <is>
          <t xml:space="preserve"> </t>
        </is>
      </c>
      <c r="D21" s="4" t="inlineStr">
        <is>
          <t xml:space="preserve"> </t>
        </is>
      </c>
    </row>
    <row r="22">
      <c r="A22" s="4" t="inlineStr">
        <is>
          <t>Minimum | Revenue Growth Rate | Revenue Growth Rate, Tranche One</t>
        </is>
      </c>
      <c r="B22" s="4" t="inlineStr">
        <is>
          <t xml:space="preserve"> </t>
        </is>
      </c>
      <c r="C22" s="4" t="inlineStr">
        <is>
          <t xml:space="preserve"> </t>
        </is>
      </c>
      <c r="D22" s="4" t="inlineStr">
        <is>
          <t xml:space="preserve"> </t>
        </is>
      </c>
    </row>
    <row r="23">
      <c r="A23" s="3" t="inlineStr">
        <is>
          <t>Finite And Indefinite Intangible Assets [Line Items]</t>
        </is>
      </c>
      <c r="B23" s="4" t="inlineStr">
        <is>
          <t xml:space="preserve"> </t>
        </is>
      </c>
      <c r="C23" s="4" t="inlineStr">
        <is>
          <t xml:space="preserve"> </t>
        </is>
      </c>
      <c r="D23" s="4" t="inlineStr">
        <is>
          <t xml:space="preserve"> </t>
        </is>
      </c>
    </row>
    <row r="24">
      <c r="A24" s="4" t="inlineStr">
        <is>
          <t>Goodwill, measurement input</t>
        </is>
      </c>
      <c r="B24" s="14" t="n">
        <v>0.042</v>
      </c>
      <c r="C24" s="4" t="inlineStr">
        <is>
          <t xml:space="preserve"> </t>
        </is>
      </c>
      <c r="D24" s="4" t="inlineStr">
        <is>
          <t xml:space="preserve"> </t>
        </is>
      </c>
    </row>
    <row r="25">
      <c r="A25" s="4" t="inlineStr">
        <is>
          <t>Minimum | Revenue Growth Rate | Revenue Growth Rate, Tranche Two</t>
        </is>
      </c>
      <c r="B25" s="4" t="inlineStr">
        <is>
          <t xml:space="preserve"> </t>
        </is>
      </c>
      <c r="C25" s="4" t="inlineStr">
        <is>
          <t xml:space="preserve"> </t>
        </is>
      </c>
      <c r="D25" s="4" t="inlineStr">
        <is>
          <t xml:space="preserve"> </t>
        </is>
      </c>
    </row>
    <row r="26">
      <c r="A26" s="3" t="inlineStr">
        <is>
          <t>Finite And Indefinite Intangible Assets [Line Items]</t>
        </is>
      </c>
      <c r="B26" s="4" t="inlineStr">
        <is>
          <t xml:space="preserve"> </t>
        </is>
      </c>
      <c r="C26" s="4" t="inlineStr">
        <is>
          <t xml:space="preserve"> </t>
        </is>
      </c>
      <c r="D26" s="4" t="inlineStr">
        <is>
          <t xml:space="preserve"> </t>
        </is>
      </c>
    </row>
    <row r="27">
      <c r="A27" s="4" t="inlineStr">
        <is>
          <t>Goodwill, measurement input</t>
        </is>
      </c>
      <c r="B27" s="14" t="n">
        <v>0.02</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Finite And Indefinite Intangible Assets [Line Items]</t>
        </is>
      </c>
      <c r="B29" s="4" t="inlineStr">
        <is>
          <t xml:space="preserve"> </t>
        </is>
      </c>
      <c r="C29" s="4" t="inlineStr">
        <is>
          <t xml:space="preserve"> </t>
        </is>
      </c>
      <c r="D29" s="4" t="inlineStr">
        <is>
          <t xml:space="preserve"> </t>
        </is>
      </c>
    </row>
    <row r="30">
      <c r="A30" s="4" t="inlineStr">
        <is>
          <t>Reporting unit, percentage of fair value in excess of carrying amount</t>
        </is>
      </c>
      <c r="B30" s="9" t="n">
        <v>1.06</v>
      </c>
      <c r="C30" s="4" t="inlineStr">
        <is>
          <t xml:space="preserve"> </t>
        </is>
      </c>
      <c r="D30" s="4" t="inlineStr">
        <is>
          <t xml:space="preserve"> </t>
        </is>
      </c>
    </row>
    <row r="31">
      <c r="A31" s="4" t="inlineStr">
        <is>
          <t>Maximum | Discount Rate</t>
        </is>
      </c>
      <c r="B31" s="4" t="inlineStr">
        <is>
          <t xml:space="preserve"> </t>
        </is>
      </c>
      <c r="C31" s="4" t="inlineStr">
        <is>
          <t xml:space="preserve"> </t>
        </is>
      </c>
      <c r="D31" s="4" t="inlineStr">
        <is>
          <t xml:space="preserve"> </t>
        </is>
      </c>
    </row>
    <row r="32">
      <c r="A32" s="3" t="inlineStr">
        <is>
          <t>Finite And Indefinite Intangible Assets [Line Items]</t>
        </is>
      </c>
      <c r="B32" s="4" t="inlineStr">
        <is>
          <t xml:space="preserve"> </t>
        </is>
      </c>
      <c r="C32" s="4" t="inlineStr">
        <is>
          <t xml:space="preserve"> </t>
        </is>
      </c>
      <c r="D32" s="4" t="inlineStr">
        <is>
          <t xml:space="preserve"> </t>
        </is>
      </c>
    </row>
    <row r="33">
      <c r="A33" s="4" t="inlineStr">
        <is>
          <t>Goodwill, measurement input</t>
        </is>
      </c>
      <c r="B33" s="14" t="n">
        <v>0.138</v>
      </c>
      <c r="C33" s="4" t="inlineStr">
        <is>
          <t xml:space="preserve"> </t>
        </is>
      </c>
      <c r="D33" s="4" t="inlineStr">
        <is>
          <t xml:space="preserve"> </t>
        </is>
      </c>
    </row>
    <row r="34">
      <c r="A34" s="4" t="inlineStr">
        <is>
          <t>Maximum | Revenue Growth Rate | Revenue Growth Rate, Tranche One</t>
        </is>
      </c>
      <c r="B34" s="4" t="inlineStr">
        <is>
          <t xml:space="preserve"> </t>
        </is>
      </c>
      <c r="C34" s="4" t="inlineStr">
        <is>
          <t xml:space="preserve"> </t>
        </is>
      </c>
      <c r="D34" s="4" t="inlineStr">
        <is>
          <t xml:space="preserve"> </t>
        </is>
      </c>
    </row>
    <row r="35">
      <c r="A35" s="3" t="inlineStr">
        <is>
          <t>Finite And Indefinite Intangible Assets [Line Items]</t>
        </is>
      </c>
      <c r="B35" s="4" t="inlineStr">
        <is>
          <t xml:space="preserve"> </t>
        </is>
      </c>
      <c r="C35" s="4" t="inlineStr">
        <is>
          <t xml:space="preserve"> </t>
        </is>
      </c>
      <c r="D35" s="4" t="inlineStr">
        <is>
          <t xml:space="preserve"> </t>
        </is>
      </c>
    </row>
    <row r="36">
      <c r="A36" s="4" t="inlineStr">
        <is>
          <t>Goodwill, measurement input</t>
        </is>
      </c>
      <c r="B36" s="14" t="n">
        <v>0.063</v>
      </c>
      <c r="C36" s="4" t="inlineStr">
        <is>
          <t xml:space="preserve"> </t>
        </is>
      </c>
      <c r="D36" s="4" t="inlineStr">
        <is>
          <t xml:space="preserve"> </t>
        </is>
      </c>
    </row>
    <row r="37">
      <c r="A37" s="4" t="inlineStr">
        <is>
          <t>Maximum | Revenue Growth Rate | Revenue Growth Rate, Tranche Two</t>
        </is>
      </c>
      <c r="B37" s="4" t="inlineStr">
        <is>
          <t xml:space="preserve"> </t>
        </is>
      </c>
      <c r="C37" s="4" t="inlineStr">
        <is>
          <t xml:space="preserve"> </t>
        </is>
      </c>
      <c r="D37" s="4" t="inlineStr">
        <is>
          <t xml:space="preserve"> </t>
        </is>
      </c>
    </row>
    <row r="38">
      <c r="A38" s="3" t="inlineStr">
        <is>
          <t>Finite And Indefinite Intangible Assets [Line Items]</t>
        </is>
      </c>
      <c r="B38" s="4" t="inlineStr">
        <is>
          <t xml:space="preserve"> </t>
        </is>
      </c>
      <c r="C38" s="4" t="inlineStr">
        <is>
          <t xml:space="preserve"> </t>
        </is>
      </c>
      <c r="D38" s="4" t="inlineStr">
        <is>
          <t xml:space="preserve"> </t>
        </is>
      </c>
    </row>
    <row r="39">
      <c r="A39" s="4" t="inlineStr">
        <is>
          <t>Goodwill, measurement input</t>
        </is>
      </c>
      <c r="B39" s="14" t="n">
        <v>0.03</v>
      </c>
      <c r="C39" s="4" t="inlineStr">
        <is>
          <t xml:space="preserve"> </t>
        </is>
      </c>
      <c r="D39" s="4" t="inlineStr">
        <is>
          <t xml:space="preserve"> </t>
        </is>
      </c>
    </row>
    <row r="40">
      <c r="A40" s="4" t="inlineStr">
        <is>
          <t>Brazil</t>
        </is>
      </c>
      <c r="B40" s="4" t="inlineStr">
        <is>
          <t xml:space="preserve"> </t>
        </is>
      </c>
      <c r="C40" s="4" t="inlineStr">
        <is>
          <t xml:space="preserve"> </t>
        </is>
      </c>
      <c r="D40" s="4" t="inlineStr">
        <is>
          <t xml:space="preserve"> </t>
        </is>
      </c>
    </row>
    <row r="41">
      <c r="A41" s="3" t="inlineStr">
        <is>
          <t>Finite And Indefinite Intangible Assets [Line Items]</t>
        </is>
      </c>
      <c r="B41" s="4" t="inlineStr">
        <is>
          <t xml:space="preserve"> </t>
        </is>
      </c>
      <c r="C41" s="4" t="inlineStr">
        <is>
          <t xml:space="preserve"> </t>
        </is>
      </c>
      <c r="D41" s="4" t="inlineStr">
        <is>
          <t xml:space="preserve"> </t>
        </is>
      </c>
    </row>
    <row r="42">
      <c r="A42" s="4" t="inlineStr">
        <is>
          <t>Goodwill impairment loss</t>
        </is>
      </c>
      <c r="B42" s="4" t="inlineStr">
        <is>
          <t xml:space="preserve"> </t>
        </is>
      </c>
      <c r="C42" s="4" t="inlineStr">
        <is>
          <t xml:space="preserve"> </t>
        </is>
      </c>
      <c r="D42" s="6" t="n">
        <v>1700000</v>
      </c>
    </row>
    <row r="43">
      <c r="A43" s="4" t="inlineStr">
        <is>
          <t>Continuing Operations</t>
        </is>
      </c>
      <c r="B43" s="4" t="inlineStr">
        <is>
          <t xml:space="preserve"> </t>
        </is>
      </c>
      <c r="C43" s="4" t="inlineStr">
        <is>
          <t xml:space="preserve"> </t>
        </is>
      </c>
      <c r="D43" s="4" t="inlineStr">
        <is>
          <t xml:space="preserve"> </t>
        </is>
      </c>
    </row>
    <row r="44">
      <c r="A44" s="3" t="inlineStr">
        <is>
          <t>Finite And Indefinite Intangible Assets [Line Items]</t>
        </is>
      </c>
      <c r="B44" s="4" t="inlineStr">
        <is>
          <t xml:space="preserve"> </t>
        </is>
      </c>
      <c r="C44" s="4" t="inlineStr">
        <is>
          <t xml:space="preserve"> </t>
        </is>
      </c>
      <c r="D44" s="4" t="inlineStr">
        <is>
          <t xml:space="preserve"> </t>
        </is>
      </c>
    </row>
    <row r="45">
      <c r="A45" s="4" t="inlineStr">
        <is>
          <t>Goodwill impairment loss</t>
        </is>
      </c>
      <c r="B45" s="4" t="inlineStr">
        <is>
          <t xml:space="preserve"> </t>
        </is>
      </c>
      <c r="C45" s="6" t="n">
        <v>0</v>
      </c>
      <c r="D45" s="5" t="n">
        <v>0</v>
      </c>
    </row>
    <row r="46">
      <c r="A46" s="4" t="inlineStr">
        <is>
          <t>Enterprise Solutions | Trademarks</t>
        </is>
      </c>
      <c r="B46" s="4" t="inlineStr">
        <is>
          <t xml:space="preserve"> </t>
        </is>
      </c>
      <c r="C46" s="4" t="inlineStr">
        <is>
          <t xml:space="preserve"> </t>
        </is>
      </c>
      <c r="D46" s="4" t="inlineStr">
        <is>
          <t xml:space="preserve"> </t>
        </is>
      </c>
    </row>
    <row r="47">
      <c r="A47" s="3" t="inlineStr">
        <is>
          <t>Finite And Indefinite Intangible Assets [Line Items]</t>
        </is>
      </c>
      <c r="B47" s="4" t="inlineStr">
        <is>
          <t xml:space="preserve"> </t>
        </is>
      </c>
      <c r="C47" s="4" t="inlineStr">
        <is>
          <t xml:space="preserve"> </t>
        </is>
      </c>
      <c r="D47" s="4" t="inlineStr">
        <is>
          <t xml:space="preserve"> </t>
        </is>
      </c>
    </row>
    <row r="48">
      <c r="A48" s="4" t="inlineStr">
        <is>
          <t>Indefinite-lived trademarks</t>
        </is>
      </c>
      <c r="B48" s="5" t="n">
        <v>27000000</v>
      </c>
      <c r="C48" s="5" t="n">
        <v>27000000</v>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ockholders' Equity Statements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 (usd per share)</t>
        </is>
      </c>
      <c r="B4" s="7" t="n">
        <v>0.2</v>
      </c>
      <c r="C4" s="7" t="n">
        <v>0.2</v>
      </c>
      <c r="D4"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Wages, severance and related taxes</t>
        </is>
      </c>
      <c r="B3" s="5" t="n">
        <v>71880</v>
      </c>
      <c r="C3" s="5" t="n">
        <v>86536</v>
      </c>
    </row>
    <row r="4">
      <c r="A4" s="4" t="inlineStr">
        <is>
          <t>Accrued rebates</t>
        </is>
      </c>
      <c r="B4" s="6" t="n">
        <v>49255</v>
      </c>
      <c r="C4" s="6" t="n">
        <v>55559</v>
      </c>
    </row>
    <row r="5">
      <c r="A5" s="4" t="inlineStr">
        <is>
          <t>Employee benefits</t>
        </is>
      </c>
      <c r="B5" s="6" t="n">
        <v>27487</v>
      </c>
      <c r="C5" s="6" t="n">
        <v>26421</v>
      </c>
    </row>
    <row r="6">
      <c r="A6" s="4" t="inlineStr">
        <is>
          <t>Deferred revenue</t>
        </is>
      </c>
      <c r="B6" s="6" t="n">
        <v>23718</v>
      </c>
      <c r="C6" s="6" t="n">
        <v>26215</v>
      </c>
    </row>
    <row r="7">
      <c r="A7" s="4" t="inlineStr">
        <is>
          <t>Lease liabilities</t>
        </is>
      </c>
      <c r="B7" s="6" t="n">
        <v>18945</v>
      </c>
      <c r="C7" s="6" t="n">
        <v>16833</v>
      </c>
    </row>
    <row r="8">
      <c r="A8" s="4" t="inlineStr">
        <is>
          <t>Accrued interest</t>
        </is>
      </c>
      <c r="B8" s="6" t="n">
        <v>18774</v>
      </c>
      <c r="C8" s="6" t="n">
        <v>18154</v>
      </c>
    </row>
    <row r="9">
      <c r="A9" s="4" t="inlineStr">
        <is>
          <t>Other (individual items less than 5% of total current liabilities)</t>
        </is>
      </c>
      <c r="B9" s="6" t="n">
        <v>80230</v>
      </c>
      <c r="C9" s="6" t="n">
        <v>60143</v>
      </c>
    </row>
    <row r="10">
      <c r="A10" s="4" t="inlineStr">
        <is>
          <t>Accrued liabilities</t>
        </is>
      </c>
      <c r="B10" s="5" t="n">
        <v>290289</v>
      </c>
      <c r="C10" s="5" t="n">
        <v>2898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restructuring, and acquisition integration costs</t>
        </is>
      </c>
      <c r="B4" s="5" t="n">
        <v>18654</v>
      </c>
      <c r="C4" s="5" t="n">
        <v>16470</v>
      </c>
      <c r="D4" s="5" t="n">
        <v>18367</v>
      </c>
    </row>
    <row r="5">
      <c r="A5" s="4" t="inlineStr">
        <is>
          <t>Restructuring and integration cost payable period</t>
        </is>
      </c>
      <c r="B5" s="4" t="inlineStr">
        <is>
          <t>60 days</t>
        </is>
      </c>
      <c r="C5" s="4" t="inlineStr">
        <is>
          <t xml:space="preserve"> </t>
        </is>
      </c>
      <c r="D5" s="4" t="inlineStr">
        <is>
          <t xml:space="preserve"> </t>
        </is>
      </c>
    </row>
    <row r="6">
      <c r="A6" s="4" t="inlineStr">
        <is>
          <t>Enterprise Solu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restructuring, and acquisition integration costs</t>
        </is>
      </c>
      <c r="B8" s="5" t="n">
        <v>10128</v>
      </c>
      <c r="C8" s="6" t="n">
        <v>8130</v>
      </c>
      <c r="D8" s="6" t="n">
        <v>12183</v>
      </c>
    </row>
    <row r="9">
      <c r="A9" s="4" t="inlineStr">
        <is>
          <t>Productivity Initiative Program | Enterprise Solu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restructuring, and acquisition integration costs</t>
        </is>
      </c>
      <c r="B11" s="6" t="n">
        <v>3600</v>
      </c>
      <c r="C11" s="4" t="inlineStr">
        <is>
          <t xml:space="preserve"> </t>
        </is>
      </c>
      <c r="D11" s="4" t="inlineStr">
        <is>
          <t xml:space="preserve"> </t>
        </is>
      </c>
    </row>
    <row r="12">
      <c r="A12" s="4" t="inlineStr">
        <is>
          <t>Productivity Initiative Program | Industrial Automation Solu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restructuring, and acquisition integration costs</t>
        </is>
      </c>
      <c r="B14" s="6" t="n">
        <v>5500</v>
      </c>
      <c r="C14" s="4" t="inlineStr">
        <is>
          <t xml:space="preserve"> </t>
        </is>
      </c>
      <c r="D14" s="4" t="inlineStr">
        <is>
          <t xml:space="preserve"> </t>
        </is>
      </c>
    </row>
    <row r="15">
      <c r="A15" s="4" t="inlineStr">
        <is>
          <t>Acquisition Integration Program | Enterprise Solution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restructuring, and acquisition integration costs</t>
        </is>
      </c>
      <c r="B17" s="6" t="n">
        <v>6500</v>
      </c>
      <c r="C17" s="6" t="n">
        <v>4800</v>
      </c>
      <c r="D17" s="6" t="n">
        <v>9600</v>
      </c>
    </row>
    <row r="18">
      <c r="A18" s="4" t="inlineStr">
        <is>
          <t>Acquisition Integration Program | Industrial Automation Solu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restructuring, and acquisition integration costs</t>
        </is>
      </c>
      <c r="B20" s="5" t="n">
        <v>3000</v>
      </c>
      <c r="C20" s="6" t="n">
        <v>3400</v>
      </c>
      <c r="D20" s="6" t="n">
        <v>3000</v>
      </c>
    </row>
    <row r="21">
      <c r="A21" s="4" t="inlineStr">
        <is>
          <t>Manufacturing Footprint Program | Enterprise Solutio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everance, restructuring, and acquisition integration costs</t>
        </is>
      </c>
      <c r="B23" s="4" t="inlineStr">
        <is>
          <t xml:space="preserve"> </t>
        </is>
      </c>
      <c r="C23" s="6" t="n">
        <v>3300</v>
      </c>
      <c r="D23" s="4" t="inlineStr">
        <is>
          <t xml:space="preserve"> </t>
        </is>
      </c>
    </row>
    <row r="24">
      <c r="A24" s="4" t="inlineStr">
        <is>
          <t>Manufacturing Footprint Program | Industrial Automation Solution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ance, restructuring, and acquisition integration costs</t>
        </is>
      </c>
      <c r="B26" s="4" t="inlineStr">
        <is>
          <t xml:space="preserve"> </t>
        </is>
      </c>
      <c r="C26" s="5" t="n">
        <v>5000</v>
      </c>
      <c r="D26" s="4" t="inlineStr">
        <is>
          <t xml:space="preserve"> </t>
        </is>
      </c>
    </row>
    <row r="27">
      <c r="A27" s="4" t="inlineStr">
        <is>
          <t>Cost Reduction Plan | Enterprise Solution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everance, restructuring, and acquisition integration costs</t>
        </is>
      </c>
      <c r="B29" s="4" t="inlineStr">
        <is>
          <t xml:space="preserve"> </t>
        </is>
      </c>
      <c r="C29" s="4" t="inlineStr">
        <is>
          <t xml:space="preserve"> </t>
        </is>
      </c>
      <c r="D29" s="6" t="n">
        <v>2600</v>
      </c>
    </row>
    <row r="30">
      <c r="A30" s="4" t="inlineStr">
        <is>
          <t>Cost Reduction Plan | Industrial Automation Solution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restructuring, and acquisition integration costs</t>
        </is>
      </c>
      <c r="B32" s="4" t="inlineStr">
        <is>
          <t xml:space="preserve"> </t>
        </is>
      </c>
      <c r="C32" s="4" t="inlineStr">
        <is>
          <t xml:space="preserve"> </t>
        </is>
      </c>
      <c r="D32" s="5" t="n">
        <v>3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everance, Restructuring and Integration Costs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t>
        </is>
      </c>
      <c r="B4" s="5" t="n">
        <v>8854</v>
      </c>
      <c r="C4" s="5" t="n">
        <v>1563</v>
      </c>
      <c r="D4" s="5" t="n">
        <v>3676</v>
      </c>
    </row>
    <row r="5">
      <c r="A5" s="4" t="inlineStr">
        <is>
          <t>Restructuring and Integration Costs</t>
        </is>
      </c>
      <c r="B5" s="6" t="n">
        <v>9800</v>
      </c>
      <c r="C5" s="6" t="n">
        <v>14907</v>
      </c>
      <c r="D5" s="6" t="n">
        <v>14691</v>
      </c>
    </row>
    <row r="6">
      <c r="A6" s="4" t="inlineStr">
        <is>
          <t>Total Costs</t>
        </is>
      </c>
      <c r="B6" s="6" t="n">
        <v>18654</v>
      </c>
      <c r="C6" s="6" t="n">
        <v>16470</v>
      </c>
      <c r="D6" s="6" t="n">
        <v>18367</v>
      </c>
    </row>
    <row r="7">
      <c r="A7" s="4" t="inlineStr">
        <is>
          <t>Enterprise Solution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t>
        </is>
      </c>
      <c r="B9" s="6" t="n">
        <v>4180</v>
      </c>
      <c r="C9" s="6" t="n">
        <v>1070</v>
      </c>
      <c r="D9" s="6" t="n">
        <v>1121</v>
      </c>
    </row>
    <row r="10">
      <c r="A10" s="4" t="inlineStr">
        <is>
          <t>Restructuring and Integration Costs</t>
        </is>
      </c>
      <c r="B10" s="6" t="n">
        <v>5948</v>
      </c>
      <c r="C10" s="6" t="n">
        <v>7060</v>
      </c>
      <c r="D10" s="6" t="n">
        <v>11062</v>
      </c>
    </row>
    <row r="11">
      <c r="A11" s="4" t="inlineStr">
        <is>
          <t>Total Costs</t>
        </is>
      </c>
      <c r="B11" s="6" t="n">
        <v>10128</v>
      </c>
      <c r="C11" s="6" t="n">
        <v>8130</v>
      </c>
      <c r="D11" s="6" t="n">
        <v>12183</v>
      </c>
    </row>
    <row r="12">
      <c r="A12" s="4" t="inlineStr">
        <is>
          <t>Industrial Automation Solu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t>
        </is>
      </c>
      <c r="B14" s="6" t="n">
        <v>4674</v>
      </c>
      <c r="C14" s="6" t="n">
        <v>493</v>
      </c>
      <c r="D14" s="6" t="n">
        <v>2555</v>
      </c>
    </row>
    <row r="15">
      <c r="A15" s="4" t="inlineStr">
        <is>
          <t>Restructuring and Integration Costs</t>
        </is>
      </c>
      <c r="B15" s="6" t="n">
        <v>3852</v>
      </c>
      <c r="C15" s="6" t="n">
        <v>7847</v>
      </c>
      <c r="D15" s="6" t="n">
        <v>3629</v>
      </c>
    </row>
    <row r="16">
      <c r="A16" s="4" t="inlineStr">
        <is>
          <t>Total Costs</t>
        </is>
      </c>
      <c r="B16" s="5" t="n">
        <v>8526</v>
      </c>
      <c r="C16" s="5" t="n">
        <v>8340</v>
      </c>
      <c r="D16" s="5" t="n">
        <v>61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Costs of Various Program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restructuring, and acquisition integration costs</t>
        </is>
      </c>
      <c r="B4" s="5" t="n">
        <v>18654</v>
      </c>
      <c r="C4" s="5" t="n">
        <v>16470</v>
      </c>
      <c r="D4" s="5" t="n">
        <v>18367</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restructuring, and acquisition integration costs</t>
        </is>
      </c>
      <c r="B7" s="6" t="n">
        <v>1667</v>
      </c>
      <c r="C7" s="6" t="n">
        <v>10060</v>
      </c>
      <c r="D7" s="6" t="n">
        <v>8493</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restructuring, and acquisition integration costs</t>
        </is>
      </c>
      <c r="B10" s="6" t="n">
        <v>15362</v>
      </c>
      <c r="C10" s="6" t="n">
        <v>6410</v>
      </c>
      <c r="D10" s="6" t="n">
        <v>9874</v>
      </c>
    </row>
    <row r="11">
      <c r="A11" s="4" t="inlineStr">
        <is>
          <t>Research and development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restructuring, and acquisition integration costs</t>
        </is>
      </c>
      <c r="B13" s="5" t="n">
        <v>1625</v>
      </c>
      <c r="C13" s="5" t="n">
        <v>0</v>
      </c>
      <c r="D1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ccrued Severance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New charges</t>
        </is>
      </c>
      <c r="B4" s="5" t="n">
        <v>18654</v>
      </c>
      <c r="C4" s="5" t="n">
        <v>16470</v>
      </c>
      <c r="D4" s="5" t="n">
        <v>18367</v>
      </c>
    </row>
    <row r="5">
      <c r="A5" s="4" t="inlineStr">
        <is>
          <t>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6" t="n">
        <v>0</v>
      </c>
      <c r="C7" s="4" t="inlineStr">
        <is>
          <t xml:space="preserve"> </t>
        </is>
      </c>
      <c r="D7" s="4" t="inlineStr">
        <is>
          <t xml:space="preserve"> </t>
        </is>
      </c>
    </row>
    <row r="8">
      <c r="A8" s="4" t="inlineStr">
        <is>
          <t>New charges</t>
        </is>
      </c>
      <c r="B8" s="6" t="n">
        <v>8254</v>
      </c>
      <c r="C8" s="4" t="inlineStr">
        <is>
          <t xml:space="preserve"> </t>
        </is>
      </c>
      <c r="D8" s="4" t="inlineStr">
        <is>
          <t xml:space="preserve"> </t>
        </is>
      </c>
    </row>
    <row r="9">
      <c r="A9" s="4" t="inlineStr">
        <is>
          <t>Cash payments</t>
        </is>
      </c>
      <c r="B9" s="6" t="n">
        <v>-3151</v>
      </c>
      <c r="C9" s="4" t="inlineStr">
        <is>
          <t xml:space="preserve"> </t>
        </is>
      </c>
      <c r="D9" s="4" t="inlineStr">
        <is>
          <t xml:space="preserve"> </t>
        </is>
      </c>
    </row>
    <row r="10">
      <c r="A10" s="4" t="inlineStr">
        <is>
          <t>Foreign currency translation</t>
        </is>
      </c>
      <c r="B10" s="6" t="n">
        <v>68</v>
      </c>
      <c r="C10" s="4" t="inlineStr">
        <is>
          <t xml:space="preserve"> </t>
        </is>
      </c>
      <c r="D10" s="4" t="inlineStr">
        <is>
          <t xml:space="preserve"> </t>
        </is>
      </c>
    </row>
    <row r="11">
      <c r="A11" s="4" t="inlineStr">
        <is>
          <t>Other adjustments</t>
        </is>
      </c>
      <c r="B11" s="6" t="n">
        <v>-161</v>
      </c>
      <c r="C11" s="4" t="inlineStr">
        <is>
          <t xml:space="preserve"> </t>
        </is>
      </c>
      <c r="D11" s="4" t="inlineStr">
        <is>
          <t xml:space="preserve"> </t>
        </is>
      </c>
    </row>
    <row r="12">
      <c r="A12" s="4" t="inlineStr">
        <is>
          <t>Restructuring reserve, ending balance</t>
        </is>
      </c>
      <c r="B12" s="5" t="n">
        <v>5010</v>
      </c>
      <c r="C12" s="5" t="n">
        <v>0</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 Arrangements - Carrying Values of Long-Term Debt and Other Borrowing Arrangements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214950</v>
      </c>
      <c r="C3" s="5" t="n">
        <v>1174140</v>
      </c>
      <c r="D3" s="4" t="inlineStr">
        <is>
          <t xml:space="preserve"> </t>
        </is>
      </c>
    </row>
    <row r="4">
      <c r="A4" s="4" t="inlineStr">
        <is>
          <t>Less unamortized debt issuance costs</t>
        </is>
      </c>
      <c r="B4" s="6" t="n">
        <v>-10739</v>
      </c>
      <c r="C4" s="6" t="n">
        <v>-12964</v>
      </c>
      <c r="D4" s="4" t="inlineStr">
        <is>
          <t xml:space="preserve"> </t>
        </is>
      </c>
    </row>
    <row r="5">
      <c r="A5" s="4" t="inlineStr">
        <is>
          <t>Long-term debt</t>
        </is>
      </c>
      <c r="B5" s="6" t="n">
        <v>1204211</v>
      </c>
      <c r="C5" s="6" t="n">
        <v>1161176</v>
      </c>
      <c r="D5" s="4" t="inlineStr">
        <is>
          <t xml:space="preserve"> </t>
        </is>
      </c>
    </row>
    <row r="6">
      <c r="A6" s="4" t="inlineStr">
        <is>
          <t>Line of Credit | Revolving Credit Facility | Revolving credit agreement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0</v>
      </c>
      <c r="C8" s="6" t="n">
        <v>0</v>
      </c>
      <c r="D8" s="4" t="inlineStr">
        <is>
          <t xml:space="preserve"> </t>
        </is>
      </c>
    </row>
    <row r="9">
      <c r="A9" s="4" t="inlineStr">
        <is>
          <t>Senior Subordinated Notes | 3.375% Senior subordinated notes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497025</v>
      </c>
      <c r="C11" s="6" t="n">
        <v>480330</v>
      </c>
      <c r="D11" s="4" t="inlineStr">
        <is>
          <t xml:space="preserve"> </t>
        </is>
      </c>
    </row>
    <row r="12">
      <c r="A12" s="4" t="inlineStr">
        <is>
          <t>Senior subordinated notes interest rate</t>
        </is>
      </c>
      <c r="B12" s="15" t="n">
        <v>0.03375</v>
      </c>
      <c r="C12" s="4" t="inlineStr">
        <is>
          <t xml:space="preserve"> </t>
        </is>
      </c>
      <c r="D12" s="4" t="inlineStr">
        <is>
          <t xml:space="preserve"> </t>
        </is>
      </c>
    </row>
    <row r="13">
      <c r="A13" s="4" t="inlineStr">
        <is>
          <t>Senior Subordinated Notes | 3.875% Senior subordinated notes due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386575</v>
      </c>
      <c r="C15" s="6" t="n">
        <v>373590</v>
      </c>
      <c r="D15" s="4" t="inlineStr">
        <is>
          <t xml:space="preserve"> </t>
        </is>
      </c>
    </row>
    <row r="16">
      <c r="A16" s="4" t="inlineStr">
        <is>
          <t>Senior subordinated notes interest rate</t>
        </is>
      </c>
      <c r="B16" s="15" t="n">
        <v>0.03875</v>
      </c>
      <c r="C16" s="4" t="inlineStr">
        <is>
          <t xml:space="preserve"> </t>
        </is>
      </c>
      <c r="D16" s="4" t="inlineStr">
        <is>
          <t xml:space="preserve"> </t>
        </is>
      </c>
    </row>
    <row r="17">
      <c r="A17" s="4" t="inlineStr">
        <is>
          <t>Senior Subordinated Notes | 3.375% Senior subordinated notes due 203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331350</v>
      </c>
      <c r="C19" s="5" t="n">
        <v>320220</v>
      </c>
      <c r="D19" s="4" t="inlineStr">
        <is>
          <t xml:space="preserve"> </t>
        </is>
      </c>
    </row>
    <row r="20">
      <c r="A20" s="4" t="inlineStr">
        <is>
          <t>Senior subordinated notes interest rate</t>
        </is>
      </c>
      <c r="B20" s="15" t="n">
        <v>0.03375</v>
      </c>
      <c r="C20" s="4" t="inlineStr">
        <is>
          <t xml:space="preserve"> </t>
        </is>
      </c>
      <c r="D20" s="15" t="n">
        <v>0.033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Other Borrowing Arrangements - Additional Information (Details) $ in Thousands, € in Millions</t>
        </is>
      </c>
      <c r="B1" s="2" t="inlineStr">
        <is>
          <t>12 Months Ended</t>
        </is>
      </c>
    </row>
    <row r="2">
      <c r="B2" s="2" t="inlineStr">
        <is>
          <t>Dec. 31, 2023 USD ($)</t>
        </is>
      </c>
      <c r="C2" s="2" t="inlineStr">
        <is>
          <t>Dec. 31, 2022 USD ($)</t>
        </is>
      </c>
      <c r="D2" s="2" t="inlineStr">
        <is>
          <t>Dec. 31, 2022 EUR (€)</t>
        </is>
      </c>
      <c r="E2" s="2" t="inlineStr">
        <is>
          <t>Dec. 31, 2021 USD ($)</t>
        </is>
      </c>
      <c r="F2" s="2" t="inlineStr">
        <is>
          <t>Dec. 31, 2021 EUR (€)</t>
        </is>
      </c>
      <c r="G2" s="2" t="inlineStr">
        <is>
          <t>Dec. 31, 2023 EUR (€)</t>
        </is>
      </c>
      <c r="H2" s="2" t="inlineStr">
        <is>
          <t>Dec. 31, 2022 EUR (€)</t>
        </is>
      </c>
      <c r="I2" s="2" t="inlineStr">
        <is>
          <t>Dec. 31, 2021 EUR (€)</t>
        </is>
      </c>
      <c r="J2" s="2" t="inlineStr">
        <is>
          <t>Dec. 31,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er borrowings outstanding</t>
        </is>
      </c>
      <c r="B4" s="5" t="n">
        <v>1214950</v>
      </c>
      <c r="C4" s="5" t="n">
        <v>11741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subordinated notes</t>
        </is>
      </c>
      <c r="B5" s="6" t="n">
        <v>1215000</v>
      </c>
      <c r="C5" s="6" t="n">
        <v>1174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s paid</t>
        </is>
      </c>
      <c r="B6" s="6" t="n">
        <v>0</v>
      </c>
      <c r="C6" s="6" t="n">
        <v>0</v>
      </c>
      <c r="D6" s="4" t="inlineStr">
        <is>
          <t xml:space="preserve"> </t>
        </is>
      </c>
      <c r="E6" s="5" t="n">
        <v>817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debt extinguishment</t>
        </is>
      </c>
      <c r="B7" s="6" t="n">
        <v>0</v>
      </c>
      <c r="C7" s="6" t="n">
        <v>6392</v>
      </c>
      <c r="D7" s="4" t="inlineStr">
        <is>
          <t xml:space="preserve"> </t>
        </is>
      </c>
      <c r="E7" s="6" t="n">
        <v>57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3.375% Senior subordinated notes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subordinated notes</t>
        </is>
      </c>
      <c r="B10" s="6" t="n">
        <v>49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3.875% Senior subordinated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subordinated notes</t>
        </is>
      </c>
      <c r="B13" s="6" t="n">
        <v>386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 Revolving Credit Facility | Revolving credit agreement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itment fee percentage</t>
        </is>
      </c>
      <c r="B17" s="4" t="inlineStr">
        <is>
          <t xml:space="preserve"> </t>
        </is>
      </c>
      <c r="C17" s="4" t="inlineStr">
        <is>
          <t xml:space="preserve"> </t>
        </is>
      </c>
      <c r="D17" s="4" t="inlineStr">
        <is>
          <t xml:space="preserve"> </t>
        </is>
      </c>
      <c r="E17" s="13" t="n">
        <v>0.0025</v>
      </c>
      <c r="F17" s="13" t="n">
        <v>0.0025</v>
      </c>
      <c r="G17" s="4" t="inlineStr">
        <is>
          <t xml:space="preserve"> </t>
        </is>
      </c>
      <c r="H17" s="4" t="inlineStr">
        <is>
          <t xml:space="preserve"> </t>
        </is>
      </c>
      <c r="I17" s="4" t="inlineStr">
        <is>
          <t xml:space="preserve"> </t>
        </is>
      </c>
      <c r="J17" s="4" t="inlineStr">
        <is>
          <t xml:space="preserve"> </t>
        </is>
      </c>
    </row>
    <row r="18">
      <c r="A18" s="4" t="inlineStr">
        <is>
          <t>Fixed charge coverage rate, minimum threshold</t>
        </is>
      </c>
      <c r="B18" s="4" t="inlineStr">
        <is>
          <t xml:space="preserve"> </t>
        </is>
      </c>
      <c r="C18" s="4" t="inlineStr">
        <is>
          <t xml:space="preserve"> </t>
        </is>
      </c>
      <c r="D18" s="4" t="inlineStr">
        <is>
          <t xml:space="preserve"> </t>
        </is>
      </c>
      <c r="E18" s="9" t="n">
        <v>0.9</v>
      </c>
      <c r="F18" s="9" t="n">
        <v>0.9</v>
      </c>
      <c r="G18" s="4" t="inlineStr">
        <is>
          <t xml:space="preserve"> </t>
        </is>
      </c>
      <c r="H18" s="4" t="inlineStr">
        <is>
          <t xml:space="preserve"> </t>
        </is>
      </c>
      <c r="I18" s="4" t="inlineStr">
        <is>
          <t xml:space="preserve"> </t>
        </is>
      </c>
      <c r="J18" s="4" t="inlineStr">
        <is>
          <t xml:space="preserve"> </t>
        </is>
      </c>
    </row>
    <row r="19">
      <c r="A19" s="4" t="inlineStr">
        <is>
          <t>Amended revolver fees paid</t>
        </is>
      </c>
      <c r="B19" s="4" t="inlineStr">
        <is>
          <t xml:space="preserve"> </t>
        </is>
      </c>
      <c r="C19" s="4" t="inlineStr">
        <is>
          <t xml:space="preserve"> </t>
        </is>
      </c>
      <c r="D19" s="4" t="inlineStr">
        <is>
          <t xml:space="preserve"> </t>
        </is>
      </c>
      <c r="E19" s="5" t="n">
        <v>23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er borrowings outstanding</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er available borrowing capacity</t>
        </is>
      </c>
      <c r="B21" s="6" t="n">
        <v>289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Revolving Credit Facility | Revolving credit agreement due 2026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3" t="n">
        <v>0.0125</v>
      </c>
      <c r="F24" s="13" t="n">
        <v>0.0125</v>
      </c>
      <c r="G24" s="4" t="inlineStr">
        <is>
          <t xml:space="preserve"> </t>
        </is>
      </c>
      <c r="H24" s="4" t="inlineStr">
        <is>
          <t xml:space="preserve"> </t>
        </is>
      </c>
      <c r="I24" s="4" t="inlineStr">
        <is>
          <t xml:space="preserve"> </t>
        </is>
      </c>
      <c r="J24" s="4" t="inlineStr">
        <is>
          <t xml:space="preserve"> </t>
        </is>
      </c>
    </row>
    <row r="25">
      <c r="A25" s="4" t="inlineStr">
        <is>
          <t>Line of Credit | Revolving Credit Facility | Revolving credit agreement due 2026 | Min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3" t="n">
        <v>0.0025</v>
      </c>
      <c r="F27" s="13" t="n">
        <v>0.0025</v>
      </c>
      <c r="G27" s="4" t="inlineStr">
        <is>
          <t xml:space="preserve"> </t>
        </is>
      </c>
      <c r="H27" s="4" t="inlineStr">
        <is>
          <t xml:space="preserve"> </t>
        </is>
      </c>
      <c r="I27" s="4" t="inlineStr">
        <is>
          <t xml:space="preserve"> </t>
        </is>
      </c>
      <c r="J27" s="4" t="inlineStr">
        <is>
          <t xml:space="preserve"> </t>
        </is>
      </c>
    </row>
    <row r="28">
      <c r="A28" s="4" t="inlineStr">
        <is>
          <t>Line of Credit | Revolving Credit Facility | Revolving credit agreement due 2026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3" t="n">
        <v>0.0175</v>
      </c>
      <c r="F30" s="13" t="n">
        <v>0.0175</v>
      </c>
      <c r="G30" s="4" t="inlineStr">
        <is>
          <t xml:space="preserve"> </t>
        </is>
      </c>
      <c r="H30" s="4" t="inlineStr">
        <is>
          <t xml:space="preserve"> </t>
        </is>
      </c>
      <c r="I30" s="4" t="inlineStr">
        <is>
          <t xml:space="preserve"> </t>
        </is>
      </c>
      <c r="J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5" t="n">
        <v>2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 Revolving Credit Facility | Revolving credit agreement due 2026 | Max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3" t="n">
        <v>0.0075</v>
      </c>
      <c r="F34" s="13" t="n">
        <v>0.0075</v>
      </c>
      <c r="G34" s="4" t="inlineStr">
        <is>
          <t xml:space="preserve"> </t>
        </is>
      </c>
      <c r="H34" s="4" t="inlineStr">
        <is>
          <t xml:space="preserve"> </t>
        </is>
      </c>
      <c r="I34" s="4" t="inlineStr">
        <is>
          <t xml:space="preserve"> </t>
        </is>
      </c>
      <c r="J34" s="4" t="inlineStr">
        <is>
          <t xml:space="preserve"> </t>
        </is>
      </c>
    </row>
    <row r="35">
      <c r="A35" s="4" t="inlineStr">
        <is>
          <t>Senior Subord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debt instrument</t>
        </is>
      </c>
      <c r="B37" s="6" t="n">
        <v>1141800</v>
      </c>
      <c r="C37" s="6" t="n">
        <v>1046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ubordinated Notes | 3.375% Senior subordinated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er borrowings outstanding</t>
        </is>
      </c>
      <c r="B40" s="5" t="n">
        <v>497025</v>
      </c>
      <c r="C40" s="6" t="n">
        <v>4803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 outstanding of senior subordinated notes | €</t>
        </is>
      </c>
      <c r="B41" s="4" t="inlineStr">
        <is>
          <t xml:space="preserve"> </t>
        </is>
      </c>
      <c r="C41" s="4" t="inlineStr">
        <is>
          <t xml:space="preserve"> </t>
        </is>
      </c>
      <c r="D41" s="4" t="inlineStr">
        <is>
          <t xml:space="preserve"> </t>
        </is>
      </c>
      <c r="E41" s="4" t="inlineStr">
        <is>
          <t xml:space="preserve"> </t>
        </is>
      </c>
      <c r="F41" s="4" t="inlineStr">
        <is>
          <t xml:space="preserve"> </t>
        </is>
      </c>
      <c r="G41" s="16" t="n">
        <v>450</v>
      </c>
      <c r="H41" s="4" t="inlineStr">
        <is>
          <t xml:space="preserve"> </t>
        </is>
      </c>
      <c r="I41" s="4" t="inlineStr">
        <is>
          <t xml:space="preserve"> </t>
        </is>
      </c>
      <c r="J41" s="4" t="inlineStr">
        <is>
          <t xml:space="preserve"> </t>
        </is>
      </c>
    </row>
    <row r="42">
      <c r="A42" s="4" t="inlineStr">
        <is>
          <t>Senior subordinated notes interest rate</t>
        </is>
      </c>
      <c r="B42" s="15" t="n">
        <v>0.03375</v>
      </c>
      <c r="C42" s="4" t="inlineStr">
        <is>
          <t xml:space="preserve"> </t>
        </is>
      </c>
      <c r="D42" s="4" t="inlineStr">
        <is>
          <t xml:space="preserve"> </t>
        </is>
      </c>
      <c r="E42" s="4" t="inlineStr">
        <is>
          <t xml:space="preserve"> </t>
        </is>
      </c>
      <c r="F42" s="4" t="inlineStr">
        <is>
          <t xml:space="preserve"> </t>
        </is>
      </c>
      <c r="G42" s="15" t="n">
        <v>0.03375</v>
      </c>
      <c r="H42" s="4" t="inlineStr">
        <is>
          <t xml:space="preserve"> </t>
        </is>
      </c>
      <c r="I42" s="4" t="inlineStr">
        <is>
          <t xml:space="preserve"> </t>
        </is>
      </c>
      <c r="J42" s="4" t="inlineStr">
        <is>
          <t xml:space="preserve"> </t>
        </is>
      </c>
    </row>
    <row r="43">
      <c r="A43" s="4" t="inlineStr">
        <is>
          <t>Senior Subordinated Notes | 3.875% Senior subordinated notes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er borrowings outstanding</t>
        </is>
      </c>
      <c r="B45" s="5" t="n">
        <v>386575</v>
      </c>
      <c r="C45" s="6" t="n">
        <v>3735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 outstanding of senior subordinated notes | €</t>
        </is>
      </c>
      <c r="B46" s="4" t="inlineStr">
        <is>
          <t xml:space="preserve"> </t>
        </is>
      </c>
      <c r="C46" s="4" t="inlineStr">
        <is>
          <t xml:space="preserve"> </t>
        </is>
      </c>
      <c r="D46" s="4" t="inlineStr">
        <is>
          <t xml:space="preserve"> </t>
        </is>
      </c>
      <c r="E46" s="4" t="inlineStr">
        <is>
          <t xml:space="preserve"> </t>
        </is>
      </c>
      <c r="F46" s="4" t="inlineStr">
        <is>
          <t xml:space="preserve"> </t>
        </is>
      </c>
      <c r="G46" s="16" t="n">
        <v>350</v>
      </c>
      <c r="H46" s="4" t="inlineStr">
        <is>
          <t xml:space="preserve"> </t>
        </is>
      </c>
      <c r="I46" s="4" t="inlineStr">
        <is>
          <t xml:space="preserve"> </t>
        </is>
      </c>
      <c r="J46" s="4" t="inlineStr">
        <is>
          <t xml:space="preserve"> </t>
        </is>
      </c>
    </row>
    <row r="47">
      <c r="A47" s="4" t="inlineStr">
        <is>
          <t>Senior subordinated notes interest rate</t>
        </is>
      </c>
      <c r="B47" s="15" t="n">
        <v>0.03875</v>
      </c>
      <c r="C47" s="4" t="inlineStr">
        <is>
          <t xml:space="preserve"> </t>
        </is>
      </c>
      <c r="D47" s="4" t="inlineStr">
        <is>
          <t xml:space="preserve"> </t>
        </is>
      </c>
      <c r="E47" s="4" t="inlineStr">
        <is>
          <t xml:space="preserve"> </t>
        </is>
      </c>
      <c r="F47" s="4" t="inlineStr">
        <is>
          <t xml:space="preserve"> </t>
        </is>
      </c>
      <c r="G47" s="15" t="n">
        <v>0.03875</v>
      </c>
      <c r="H47" s="4" t="inlineStr">
        <is>
          <t xml:space="preserve"> </t>
        </is>
      </c>
      <c r="I47" s="4" t="inlineStr">
        <is>
          <t xml:space="preserve"> </t>
        </is>
      </c>
      <c r="J47" s="4" t="inlineStr">
        <is>
          <t xml:space="preserve"> </t>
        </is>
      </c>
    </row>
    <row r="48">
      <c r="A48" s="4" t="inlineStr">
        <is>
          <t>Senior Subordinated Notes | 3.375% Senior subordinated notes due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er borrowings outstanding</t>
        </is>
      </c>
      <c r="B50" s="5" t="n">
        <v>331350</v>
      </c>
      <c r="C50" s="6" t="n">
        <v>3202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amount outstanding of senior subordinated notes</t>
        </is>
      </c>
      <c r="B51" s="4" t="inlineStr">
        <is>
          <t xml:space="preserve"> </t>
        </is>
      </c>
      <c r="C51" s="4" t="inlineStr">
        <is>
          <t xml:space="preserve"> </t>
        </is>
      </c>
      <c r="D51" s="4" t="inlineStr">
        <is>
          <t xml:space="preserve"> </t>
        </is>
      </c>
      <c r="E51" s="5" t="n">
        <v>356000</v>
      </c>
      <c r="F51" s="4" t="inlineStr">
        <is>
          <t xml:space="preserve"> </t>
        </is>
      </c>
      <c r="G51" s="4" t="inlineStr">
        <is>
          <t xml:space="preserve"> </t>
        </is>
      </c>
      <c r="H51" s="4" t="inlineStr">
        <is>
          <t xml:space="preserve"> </t>
        </is>
      </c>
      <c r="I51" s="16" t="n">
        <v>300</v>
      </c>
      <c r="J51" s="4" t="inlineStr">
        <is>
          <t xml:space="preserve"> </t>
        </is>
      </c>
    </row>
    <row r="52">
      <c r="A52" s="4" t="inlineStr">
        <is>
          <t>Senior subordinated notes interest rate</t>
        </is>
      </c>
      <c r="B52" s="15" t="n">
        <v>0.03375</v>
      </c>
      <c r="C52" s="4" t="inlineStr">
        <is>
          <t xml:space="preserve"> </t>
        </is>
      </c>
      <c r="D52" s="4" t="inlineStr">
        <is>
          <t xml:space="preserve"> </t>
        </is>
      </c>
      <c r="E52" s="15" t="n">
        <v>0.03375</v>
      </c>
      <c r="F52" s="4" t="inlineStr">
        <is>
          <t xml:space="preserve"> </t>
        </is>
      </c>
      <c r="G52" s="15" t="n">
        <v>0.03375</v>
      </c>
      <c r="H52" s="4" t="inlineStr">
        <is>
          <t xml:space="preserve"> </t>
        </is>
      </c>
      <c r="I52" s="15" t="n">
        <v>0.03375</v>
      </c>
      <c r="J52" s="4" t="inlineStr">
        <is>
          <t xml:space="preserve"> </t>
        </is>
      </c>
    </row>
    <row r="53">
      <c r="A53" s="4" t="inlineStr">
        <is>
          <t>Senior subordinated notes</t>
        </is>
      </c>
      <c r="B53" s="5" t="n">
        <v>331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s paid</t>
        </is>
      </c>
      <c r="B54" s="4" t="inlineStr">
        <is>
          <t xml:space="preserve"> </t>
        </is>
      </c>
      <c r="C54" s="4" t="inlineStr">
        <is>
          <t xml:space="preserve"> </t>
        </is>
      </c>
      <c r="D54" s="4" t="inlineStr">
        <is>
          <t xml:space="preserve"> </t>
        </is>
      </c>
      <c r="E54" s="5" t="n">
        <v>59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ubordinated Notes | 2.875% Senior Subordinated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principal amount outstanding of senior subordinated not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6" t="n">
        <v>300</v>
      </c>
    </row>
    <row r="58">
      <c r="A58" s="4" t="inlineStr">
        <is>
          <t>Senior subordinated note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5" t="n">
        <v>0.02875</v>
      </c>
    </row>
    <row r="59">
      <c r="A59" s="4" t="inlineStr">
        <is>
          <t>Repurchase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6" t="n">
        <v>300</v>
      </c>
      <c r="J59" s="4" t="inlineStr">
        <is>
          <t xml:space="preserve"> </t>
        </is>
      </c>
    </row>
    <row r="60">
      <c r="A60" s="4" t="inlineStr">
        <is>
          <t>Repayments of debt</t>
        </is>
      </c>
      <c r="B60" s="4" t="inlineStr">
        <is>
          <t xml:space="preserve"> </t>
        </is>
      </c>
      <c r="C60" s="4" t="inlineStr">
        <is>
          <t xml:space="preserve"> </t>
        </is>
      </c>
      <c r="D60" s="4" t="inlineStr">
        <is>
          <t xml:space="preserve"> </t>
        </is>
      </c>
      <c r="E60" s="6" t="n">
        <v>358500</v>
      </c>
      <c r="F60" s="12" t="n">
        <v>302.2</v>
      </c>
      <c r="G60" s="4" t="inlineStr">
        <is>
          <t xml:space="preserve"> </t>
        </is>
      </c>
      <c r="H60" s="4" t="inlineStr">
        <is>
          <t xml:space="preserve"> </t>
        </is>
      </c>
      <c r="I60" s="4" t="inlineStr">
        <is>
          <t xml:space="preserve"> </t>
        </is>
      </c>
      <c r="J60" s="4" t="inlineStr">
        <is>
          <t xml:space="preserve"> </t>
        </is>
      </c>
    </row>
    <row r="61">
      <c r="A61" s="4" t="inlineStr">
        <is>
          <t>Loss on debt extinguishment</t>
        </is>
      </c>
      <c r="B61" s="4" t="inlineStr">
        <is>
          <t xml:space="preserve"> </t>
        </is>
      </c>
      <c r="C61" s="4" t="inlineStr">
        <is>
          <t xml:space="preserve"> </t>
        </is>
      </c>
      <c r="D61" s="4" t="inlineStr">
        <is>
          <t xml:space="preserve"> </t>
        </is>
      </c>
      <c r="E61" s="5" t="n">
        <v>57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ubordinated Notes | 4.125% Senior Subordinated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 outstanding of senior subordinated not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6" t="n">
        <v>200</v>
      </c>
    </row>
    <row r="65">
      <c r="A65" s="4" t="inlineStr">
        <is>
          <t>Senior subordinated note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5" t="n">
        <v>0.04125</v>
      </c>
    </row>
    <row r="66">
      <c r="A66" s="4" t="inlineStr">
        <is>
          <t>Repurchase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6" t="n">
        <v>200</v>
      </c>
      <c r="I66" s="4" t="inlineStr">
        <is>
          <t xml:space="preserve"> </t>
        </is>
      </c>
      <c r="J66" s="4" t="inlineStr">
        <is>
          <t xml:space="preserve"> </t>
        </is>
      </c>
    </row>
    <row r="67">
      <c r="A67" s="4" t="inlineStr">
        <is>
          <t>Repayments of debt</t>
        </is>
      </c>
      <c r="B67" s="4" t="inlineStr">
        <is>
          <t xml:space="preserve"> </t>
        </is>
      </c>
      <c r="C67" s="6" t="n">
        <v>227900</v>
      </c>
      <c r="D67" s="12" t="n">
        <v>204.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ss on debt extinguishment</t>
        </is>
      </c>
      <c r="B68" s="4" t="inlineStr">
        <is>
          <t xml:space="preserve"> </t>
        </is>
      </c>
      <c r="C68" s="5" t="n">
        <v>6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and Other Borrowing Arrangements - Schedule of Senior Subordinated Notes (Details)</t>
        </is>
      </c>
      <c r="B1" s="2" t="inlineStr">
        <is>
          <t>12 Months Ended</t>
        </is>
      </c>
    </row>
    <row r="2">
      <c r="B2" s="2" t="inlineStr">
        <is>
          <t>Dec. 31, 2023</t>
        </is>
      </c>
    </row>
    <row r="3">
      <c r="A3" s="4" t="inlineStr">
        <is>
          <t>2022 | Senior Subordinated Notes Due 2027</t>
        </is>
      </c>
      <c r="B3" s="4" t="inlineStr">
        <is>
          <t xml:space="preserve"> </t>
        </is>
      </c>
    </row>
    <row r="4">
      <c r="A4" s="3" t="inlineStr">
        <is>
          <t>Debt Instrument [Line Items]</t>
        </is>
      </c>
      <c r="B4" s="4" t="inlineStr">
        <is>
          <t xml:space="preserve"> </t>
        </is>
      </c>
    </row>
    <row r="5">
      <c r="A5" s="4" t="inlineStr">
        <is>
          <t>Redemption price as a percentage of the face amount of the notes</t>
        </is>
      </c>
      <c r="B5" s="15" t="n">
        <v>1.01688</v>
      </c>
    </row>
    <row r="6">
      <c r="A6" s="4" t="inlineStr">
        <is>
          <t>2023 | Senior Subordinated Notes Due 2027</t>
        </is>
      </c>
      <c r="B6" s="4" t="inlineStr">
        <is>
          <t xml:space="preserve"> </t>
        </is>
      </c>
    </row>
    <row r="7">
      <c r="A7" s="3" t="inlineStr">
        <is>
          <t>Debt Instrument [Line Items]</t>
        </is>
      </c>
      <c r="B7" s="4" t="inlineStr">
        <is>
          <t xml:space="preserve"> </t>
        </is>
      </c>
    </row>
    <row r="8">
      <c r="A8" s="4" t="inlineStr">
        <is>
          <t>Redemption price as a percentage of the face amount of the notes</t>
        </is>
      </c>
      <c r="B8" s="15" t="n">
        <v>1.01125</v>
      </c>
    </row>
    <row r="9">
      <c r="A9" s="4" t="inlineStr">
        <is>
          <t>2023 | Senior Subordinated Notes Due 2028</t>
        </is>
      </c>
      <c r="B9" s="4" t="inlineStr">
        <is>
          <t xml:space="preserve"> </t>
        </is>
      </c>
    </row>
    <row r="10">
      <c r="A10" s="3" t="inlineStr">
        <is>
          <t>Debt Instrument [Line Items]</t>
        </is>
      </c>
      <c r="B10" s="4" t="inlineStr">
        <is>
          <t xml:space="preserve"> </t>
        </is>
      </c>
    </row>
    <row r="11">
      <c r="A11" s="4" t="inlineStr">
        <is>
          <t>Redemption price as a percentage of the face amount of the notes</t>
        </is>
      </c>
      <c r="B11" s="15" t="n">
        <v>1.01938</v>
      </c>
    </row>
    <row r="12">
      <c r="A12" s="4" t="inlineStr">
        <is>
          <t>2024 | Senior Subordinated Notes Due 2027</t>
        </is>
      </c>
      <c r="B12" s="4" t="inlineStr">
        <is>
          <t xml:space="preserve"> </t>
        </is>
      </c>
    </row>
    <row r="13">
      <c r="A13" s="3" t="inlineStr">
        <is>
          <t>Debt Instrument [Line Items]</t>
        </is>
      </c>
      <c r="B13" s="4" t="inlineStr">
        <is>
          <t xml:space="preserve"> </t>
        </is>
      </c>
    </row>
    <row r="14">
      <c r="A14" s="4" t="inlineStr">
        <is>
          <t>Redemption price as a percentage of the face amount of the notes</t>
        </is>
      </c>
      <c r="B14" s="15" t="n">
        <v>1.00563</v>
      </c>
    </row>
    <row r="15">
      <c r="A15" s="4" t="inlineStr">
        <is>
          <t>2024 | Senior Subordinated Notes Due 2028</t>
        </is>
      </c>
      <c r="B15" s="4" t="inlineStr">
        <is>
          <t xml:space="preserve"> </t>
        </is>
      </c>
    </row>
    <row r="16">
      <c r="A16" s="3" t="inlineStr">
        <is>
          <t>Debt Instrument [Line Items]</t>
        </is>
      </c>
      <c r="B16" s="4" t="inlineStr">
        <is>
          <t xml:space="preserve"> </t>
        </is>
      </c>
    </row>
    <row r="17">
      <c r="A17" s="4" t="inlineStr">
        <is>
          <t>Redemption price as a percentage of the face amount of the notes</t>
        </is>
      </c>
      <c r="B17" s="15" t="n">
        <v>1.01292</v>
      </c>
    </row>
    <row r="18">
      <c r="A18" s="4" t="inlineStr">
        <is>
          <t>2025 | Senior Subordinated Notes Due 2028</t>
        </is>
      </c>
      <c r="B18" s="4" t="inlineStr">
        <is>
          <t xml:space="preserve"> </t>
        </is>
      </c>
    </row>
    <row r="19">
      <c r="A19" s="3" t="inlineStr">
        <is>
          <t>Debt Instrument [Line Items]</t>
        </is>
      </c>
      <c r="B19" s="4" t="inlineStr">
        <is>
          <t xml:space="preserve"> </t>
        </is>
      </c>
    </row>
    <row r="20">
      <c r="A20" s="4" t="inlineStr">
        <is>
          <t>Redemption price as a percentage of the face amount of the notes</t>
        </is>
      </c>
      <c r="B20" s="15" t="n">
        <v>1.00646</v>
      </c>
    </row>
    <row r="21">
      <c r="A21" s="4" t="inlineStr">
        <is>
          <t>2026 | Senior Subordinated Notes Due 2031</t>
        </is>
      </c>
      <c r="B21" s="4" t="inlineStr">
        <is>
          <t xml:space="preserve"> </t>
        </is>
      </c>
    </row>
    <row r="22">
      <c r="A22" s="3" t="inlineStr">
        <is>
          <t>Debt Instrument [Line Items]</t>
        </is>
      </c>
      <c r="B22" s="4" t="inlineStr">
        <is>
          <t xml:space="preserve"> </t>
        </is>
      </c>
    </row>
    <row r="23">
      <c r="A23" s="4" t="inlineStr">
        <is>
          <t>Redemption price as a percentage of the face amount of the notes</t>
        </is>
      </c>
      <c r="B23" s="15" t="n">
        <v>1.01688</v>
      </c>
    </row>
    <row r="24">
      <c r="A24" s="4" t="inlineStr">
        <is>
          <t>2027 | Senior Subordinated Notes Due 2031</t>
        </is>
      </c>
      <c r="B24" s="4" t="inlineStr">
        <is>
          <t xml:space="preserve"> </t>
        </is>
      </c>
    </row>
    <row r="25">
      <c r="A25" s="3" t="inlineStr">
        <is>
          <t>Debt Instrument [Line Items]</t>
        </is>
      </c>
      <c r="B25" s="4" t="inlineStr">
        <is>
          <t xml:space="preserve"> </t>
        </is>
      </c>
    </row>
    <row r="26">
      <c r="A26" s="4" t="inlineStr">
        <is>
          <t>Redemption price as a percentage of the face amount of the notes</t>
        </is>
      </c>
      <c r="B26" s="15" t="n">
        <v>1.00844</v>
      </c>
    </row>
    <row r="27">
      <c r="A27" s="4" t="inlineStr">
        <is>
          <t>2028 | Senior Subordinated Notes Due 2031</t>
        </is>
      </c>
      <c r="B27" s="4" t="inlineStr">
        <is>
          <t xml:space="preserve"> </t>
        </is>
      </c>
    </row>
    <row r="28">
      <c r="A28" s="3" t="inlineStr">
        <is>
          <t>Debt Instrument [Line Items]</t>
        </is>
      </c>
      <c r="B28" s="4" t="inlineStr">
        <is>
          <t xml:space="preserve"> </t>
        </is>
      </c>
    </row>
    <row r="29">
      <c r="A29" s="4" t="inlineStr">
        <is>
          <t>Redemption price as a percentage of the face amount of the notes</t>
        </is>
      </c>
      <c r="B29" s="15" t="n">
        <v>1.00422</v>
      </c>
    </row>
    <row r="30">
      <c r="A30" s="4" t="inlineStr">
        <is>
          <t>2025 and thereafter | Senior Subordinated Notes Due 2027</t>
        </is>
      </c>
      <c r="B30" s="4" t="inlineStr">
        <is>
          <t xml:space="preserve"> </t>
        </is>
      </c>
    </row>
    <row r="31">
      <c r="A31" s="3" t="inlineStr">
        <is>
          <t>Debt Instrument [Line Items]</t>
        </is>
      </c>
      <c r="B31" s="4" t="inlineStr">
        <is>
          <t xml:space="preserve"> </t>
        </is>
      </c>
    </row>
    <row r="32">
      <c r="A32" s="4" t="inlineStr">
        <is>
          <t>Redemption price as a percentage of the face amount of the notes</t>
        </is>
      </c>
      <c r="B32" s="9" t="n">
        <v>1</v>
      </c>
    </row>
    <row r="33">
      <c r="A33" s="4" t="inlineStr">
        <is>
          <t>2026 and thereafter | Senior Subordinated Notes Due 2028</t>
        </is>
      </c>
      <c r="B33" s="4" t="inlineStr">
        <is>
          <t xml:space="preserve"> </t>
        </is>
      </c>
    </row>
    <row r="34">
      <c r="A34" s="3" t="inlineStr">
        <is>
          <t>Debt Instrument [Line Items]</t>
        </is>
      </c>
      <c r="B34" s="4" t="inlineStr">
        <is>
          <t xml:space="preserve"> </t>
        </is>
      </c>
    </row>
    <row r="35">
      <c r="A35" s="4" t="inlineStr">
        <is>
          <t>Redemption price as a percentage of the face amount of the notes</t>
        </is>
      </c>
      <c r="B35" s="9" t="n">
        <v>1</v>
      </c>
    </row>
    <row r="36">
      <c r="A36" s="4" t="inlineStr">
        <is>
          <t>2029 and thereafter | Senior Subordinated Notes Due 2031</t>
        </is>
      </c>
      <c r="B36" s="4" t="inlineStr">
        <is>
          <t xml:space="preserve"> </t>
        </is>
      </c>
    </row>
    <row r="37">
      <c r="A37" s="3" t="inlineStr">
        <is>
          <t>Debt Instrument [Line Items]</t>
        </is>
      </c>
      <c r="B37" s="4" t="inlineStr">
        <is>
          <t xml:space="preserve"> </t>
        </is>
      </c>
    </row>
    <row r="38">
      <c r="A38" s="4" t="inlineStr">
        <is>
          <t>Redemption price as a percentage of the face amount of the notes</t>
        </is>
      </c>
      <c r="B38" s="9"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 Arrangements - Maturities on Outstanding Long-Term Debt and Other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497025</v>
      </c>
      <c r="C6" s="4" t="inlineStr">
        <is>
          <t xml:space="preserve"> </t>
        </is>
      </c>
    </row>
    <row r="7">
      <c r="A7" s="4" t="inlineStr">
        <is>
          <t>2028</t>
        </is>
      </c>
      <c r="B7" s="6" t="n">
        <v>386575</v>
      </c>
      <c r="C7" s="4" t="inlineStr">
        <is>
          <t xml:space="preserve"> </t>
        </is>
      </c>
    </row>
    <row r="8">
      <c r="A8" s="4" t="inlineStr">
        <is>
          <t>Thereafter</t>
        </is>
      </c>
      <c r="B8" s="6" t="n">
        <v>331350</v>
      </c>
      <c r="C8" s="4" t="inlineStr">
        <is>
          <t xml:space="preserve"> </t>
        </is>
      </c>
    </row>
    <row r="9">
      <c r="A9" s="4" t="inlineStr">
        <is>
          <t>Total gross debt and other borrowing arrangements</t>
        </is>
      </c>
      <c r="B9" s="5" t="n">
        <v>1214950</v>
      </c>
      <c r="C9" s="5" t="n">
        <v>11741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et Investment Hedge (Details) $ in Thousands, € in Millions</t>
        </is>
      </c>
      <c r="B1" s="2" t="inlineStr">
        <is>
          <t>12 Months Ended</t>
        </is>
      </c>
    </row>
    <row r="2">
      <c r="B2" s="2" t="inlineStr">
        <is>
          <t>Dec. 31, 2023 USD ($)</t>
        </is>
      </c>
      <c r="C2" s="2" t="inlineStr">
        <is>
          <t>Dec. 31, 2022 USD ($)</t>
        </is>
      </c>
      <c r="D2" s="2" t="inlineStr">
        <is>
          <t>Dec. 31, 2022 EUR (€)</t>
        </is>
      </c>
      <c r="E2" s="2" t="inlineStr">
        <is>
          <t>Dec. 31, 2021 USD ($)</t>
        </is>
      </c>
      <c r="F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translation adjustment | $</t>
        </is>
      </c>
      <c r="B4" s="5" t="n">
        <v>-24566</v>
      </c>
      <c r="C4" s="5" t="n">
        <v>39509</v>
      </c>
      <c r="D4" s="4" t="inlineStr">
        <is>
          <t xml:space="preserve"> </t>
        </is>
      </c>
      <c r="E4" s="5" t="n">
        <v>88290</v>
      </c>
      <c r="F4" s="4" t="inlineStr">
        <is>
          <t xml:space="preserve"> </t>
        </is>
      </c>
    </row>
    <row r="5">
      <c r="A5" s="4" t="inlineStr">
        <is>
          <t>Senior subordinated debt, dedesignated | €</t>
        </is>
      </c>
      <c r="B5" s="4" t="inlineStr">
        <is>
          <t xml:space="preserve"> </t>
        </is>
      </c>
      <c r="C5" s="4" t="inlineStr">
        <is>
          <t xml:space="preserve"> </t>
        </is>
      </c>
      <c r="D5" s="16" t="n">
        <v>200</v>
      </c>
      <c r="E5" s="4" t="inlineStr">
        <is>
          <t xml:space="preserve"> </t>
        </is>
      </c>
      <c r="F5" s="4" t="inlineStr">
        <is>
          <t xml:space="preserve"> </t>
        </is>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subordinated debt, hedged | €</t>
        </is>
      </c>
      <c r="B8" s="4" t="inlineStr">
        <is>
          <t xml:space="preserve"> </t>
        </is>
      </c>
      <c r="C8" s="4" t="inlineStr">
        <is>
          <t xml:space="preserve"> </t>
        </is>
      </c>
      <c r="D8" s="4" t="inlineStr">
        <is>
          <t xml:space="preserve"> </t>
        </is>
      </c>
      <c r="E8" s="4" t="inlineStr">
        <is>
          <t xml:space="preserve"> </t>
        </is>
      </c>
      <c r="F8" s="12" t="n">
        <v>567.8</v>
      </c>
    </row>
    <row r="9">
      <c r="A9" s="4" t="inlineStr">
        <is>
          <t>Cumulative translation adjustment | $</t>
        </is>
      </c>
      <c r="B9" s="5" t="n">
        <v>-21500</v>
      </c>
      <c r="C9" s="5" t="n">
        <v>41900</v>
      </c>
      <c r="D9" s="4" t="inlineStr">
        <is>
          <t xml:space="preserve"> </t>
        </is>
      </c>
      <c r="E9" s="5" t="n">
        <v>67600</v>
      </c>
      <c r="F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6:28Z</dcterms:created>
  <dcterms:modified xmlns:dcterms="http://purl.org/dc/terms/" xmlns:xsi="http://www.w3.org/2001/XMLSchema-instance" xsi:type="dcterms:W3CDTF">2024-02-13T21:16:28Z</dcterms:modified>
</cp:coreProperties>
</file>